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ASH" sheetId="6" r:id="rId6"/>
    <s:sheet name="The Company and Summary of Sign" sheetId="7" r:id="rId7"/>
    <s:sheet name="Discontinued Operations" sheetId="8" r:id="rId8"/>
    <s:sheet name="Acquisition" sheetId="9" r:id="rId9"/>
    <s:sheet name="Inventories, net" sheetId="10" r:id="rId10"/>
    <s:sheet name="Property and Equipment, net" sheetId="11" r:id="rId11"/>
    <s:sheet name="Patents and Licensed Technologi" sheetId="12" r:id="rId12"/>
    <s:sheet name="Goodwill and Other Intangible A" sheetId="13" r:id="rId13"/>
    <s:sheet name="Accrued Compensation and relate" sheetId="14" r:id="rId14"/>
    <s:sheet name="Other Accrued Liabilities" sheetId="15" r:id="rId15"/>
    <s:sheet name="Long-term Debt" sheetId="16" r:id="rId16"/>
    <s:sheet name="Commitments and Contingencies" sheetId="17" r:id="rId17"/>
    <s:sheet name="Stockholders' Equity" sheetId="18" r:id="rId18"/>
    <s:sheet name="Income Taxes" sheetId="19" r:id="rId19"/>
    <s:sheet name="Significant Customer Concentrat" sheetId="20" r:id="rId20"/>
    <s:sheet name="Business Segments and Geographi" sheetId="21" r:id="rId21"/>
    <s:sheet name="Subsequent Events" sheetId="22" r:id="rId22"/>
    <s:sheet name="The Company and Summary of Si23" sheetId="23" r:id="rId23"/>
    <s:sheet name="The Company and Summary of Si24" sheetId="24" r:id="rId24"/>
    <s:sheet name="Discontinued Operations (Tables" sheetId="25" r:id="rId25"/>
    <s:sheet name="Acquisition (Tables)" sheetId="26" r:id="rId26"/>
    <s:sheet name="Inventories, net (Tables)" sheetId="27" r:id="rId27"/>
    <s:sheet name="Property and Equipment, net (Ta" sheetId="28" r:id="rId28"/>
    <s:sheet name="Patents and Licensed Technolo29" sheetId="29" r:id="rId29"/>
    <s:sheet name="Goodwill and Other Intangible30" sheetId="30" r:id="rId30"/>
    <s:sheet name="Accrued Compensation and rela31" sheetId="31" r:id="rId31"/>
    <s:sheet name="Other Accrued Liabilities (Tabl" sheetId="32" r:id="rId32"/>
    <s:sheet name="Long-term Debt (Tables)" sheetId="33" r:id="rId33"/>
    <s:sheet name="Commitments and Contingencies (" sheetId="34" r:id="rId34"/>
    <s:sheet name="Stockholders' Equity (Tables)" sheetId="35" r:id="rId35"/>
    <s:sheet name="Income Taxes (Tables)" sheetId="36" r:id="rId36"/>
    <s:sheet name="Business Segments and Geograp37" sheetId="37" r:id="rId37"/>
    <s:sheet name="The Company and Summary of Si38" sheetId="38" r:id="rId38"/>
    <s:sheet name="The Company and Summary of Si39" sheetId="39" r:id="rId39"/>
    <s:sheet name="The Company and Summary of Si40" sheetId="40" r:id="rId40"/>
    <s:sheet name="Discontinued Operations (Detail" sheetId="41" r:id="rId41"/>
    <s:sheet name="Discontinued Operations (Deta42" sheetId="42" r:id="rId42"/>
    <s:sheet name="Acquisition (Details)" sheetId="43" r:id="rId43"/>
    <s:sheet name="Acquisition (Details 1)" sheetId="44" r:id="rId44"/>
    <s:sheet name="Acquisition (Details Narrative)" sheetId="45" r:id="rId45"/>
    <s:sheet name="Inventories, net (Details)" sheetId="46" r:id="rId46"/>
    <s:sheet name="Property and Equipment, net (De" sheetId="47" r:id="rId47"/>
    <s:sheet name="Property and Equipment, net (48" sheetId="48" r:id="rId48"/>
    <s:sheet name="Patents and Licensed Technolo49" sheetId="49" r:id="rId49"/>
    <s:sheet name="Patents and Licensed Technolo50" sheetId="50" r:id="rId50"/>
    <s:sheet name="Patents and Licensed Technolo51" sheetId="51" r:id="rId51"/>
    <s:sheet name="Goodwill and Other Intangible52" sheetId="52" r:id="rId52"/>
    <s:sheet name="Goodwill and Other Intangible53" sheetId="53" r:id="rId53"/>
    <s:sheet name="Goodwill and Other Intangible54" sheetId="54" r:id="rId54"/>
    <s:sheet name="Goodwill and Other Intangible55" sheetId="55" r:id="rId55"/>
    <s:sheet name="Goodwill and Other Intangible56" sheetId="56" r:id="rId56"/>
    <s:sheet name="Accrued Compensation and rela57" sheetId="57" r:id="rId57"/>
    <s:sheet name="Other Accrued Liabilities (Deta" sheetId="58" r:id="rId58"/>
    <s:sheet name="Other Accrued Liabilities (De59" sheetId="59" r:id="rId59"/>
    <s:sheet name="Long-term Debt (Details)" sheetId="60" r:id="rId60"/>
    <s:sheet name="Long-term Debt (Details Narrati" sheetId="61" r:id="rId61"/>
    <s:sheet name="Commitments and Contingencies62" sheetId="62" r:id="rId62"/>
    <s:sheet name="Commitments and Contingencies63" sheetId="63" r:id="rId63"/>
    <s:sheet name="Stockholders' Equity (Details)" sheetId="64" r:id="rId64"/>
    <s:sheet name="Stockholders' Equity (Details 1" sheetId="65" r:id="rId65"/>
    <s:sheet name="Stockholders' Equity (Details 2" sheetId="66" r:id="rId66"/>
    <s:sheet name="Stockholders' Equity (Details 3" sheetId="67" r:id="rId67"/>
    <s:sheet name="Stockholders' Equity (Details 4" sheetId="68" r:id="rId68"/>
    <s:sheet name="Stockholders' Equity (Details 5" sheetId="69" r:id="rId69"/>
    <s:sheet name="Stockholders' Equity (Details 6" sheetId="70" r:id="rId70"/>
    <s:sheet name="Stockholders' Equity (Details N" sheetId="71" r:id="rId71"/>
    <s:sheet name="Stockholders' Equity (Details72" sheetId="72" r:id="rId72"/>
    <s:sheet name="Income Taxes (Details)" sheetId="73" r:id="rId73"/>
    <s:sheet name="Income Taxes (Details 1)" sheetId="74" r:id="rId74"/>
    <s:sheet name="Income Taxes (Details 2)" sheetId="75" r:id="rId75"/>
    <s:sheet name="Income Taxes (Details 3)" sheetId="76" r:id="rId76"/>
    <s:sheet name="Income Taxes (Details Narrative" sheetId="77" r:id="rId77"/>
    <s:sheet name="Business Segments and Geograp78" sheetId="78" r:id="rId78"/>
    <s:sheet name="Business Segments and Geograp79" sheetId="79" r:id="rId79"/>
    <s:sheet name="Business Segments and Geograp80" sheetId="80" r:id="rId80"/>
    <s:sheet name="Business Segments and Geograp81" sheetId="81" r:id="rId81"/>
    <s:sheet name="Subsequent Events (Details Narr" sheetId="82" r:id="rId82"/>
  </s:sheets>
  <s:definedNames/>
  <s:calcPr calcId="124519" calcMode="auto" fullCalcOnLoad="1"/>
</s:workbook>
</file>

<file path=xl/sharedStrings.xml><?xml version="1.0" encoding="utf-8"?>
<sst xmlns="http://schemas.openxmlformats.org/spreadsheetml/2006/main" uniqueCount="889">
  <si>
    <t>Document and Entity Information - USD ($) $ in Thousands</t>
  </si>
  <si>
    <t>12 Months Ended</t>
  </si>
  <si>
    <t>Dec. 31, 2015</t>
  </si>
  <si>
    <t>Apr. 07, 2016</t>
  </si>
  <si>
    <t>Jun. 30, 2015</t>
  </si>
  <si>
    <t>Document And Entity Information</t>
  </si>
  <si>
    <t>Entity Registrant Name</t>
  </si>
  <si>
    <t>PHOTOMEDEX INC</t>
  </si>
  <si>
    <t>Entity Central Index Key</t>
  </si>
  <si>
    <t>Document Type</t>
  </si>
  <si>
    <t>10-K</t>
  </si>
  <si>
    <t>Trading Symbol</t>
  </si>
  <si>
    <t>PHMD</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4</t>
  </si>
  <si>
    <t>Current assets:</t>
  </si>
  <si>
    <t>Cash and cash equivalents</t>
  </si>
  <si>
    <t>Short term bank deposit</t>
  </si>
  <si>
    <t xml:space="preserve"> </t>
  </si>
  <si>
    <t>Restricted cash</t>
  </si>
  <si>
    <t>Accounts receivable, net of allowance for doubtful accounts of $14,959and $13,426 respectively</t>
  </si>
  <si>
    <t>Inventories, net</t>
  </si>
  <si>
    <t>Deferred tax asset, net</t>
  </si>
  <si>
    <t>Prepaid expenses and other current assets</t>
  </si>
  <si>
    <t>Assets held for sale, net</t>
  </si>
  <si>
    <t>Total current assets</t>
  </si>
  <si>
    <t>Property and equipment, net</t>
  </si>
  <si>
    <t>Patents and licensed technologies, net</t>
  </si>
  <si>
    <t>Other intangible assets, net</t>
  </si>
  <si>
    <t>Goodwill, net</t>
  </si>
  <si>
    <t>Other assets, net</t>
  </si>
  <si>
    <t>Long-term assets held for sale</t>
  </si>
  <si>
    <t>Total assets</t>
  </si>
  <si>
    <t>Current liabilities:</t>
  </si>
  <si>
    <t>Current portion of notes payable</t>
  </si>
  <si>
    <t>Current portion of long term debt</t>
  </si>
  <si>
    <t>Accounts payable</t>
  </si>
  <si>
    <t>Accrued compensation and related expenses</t>
  </si>
  <si>
    <t>Other accrued liabilities</t>
  </si>
  <si>
    <t>Current portion of deferred revenues</t>
  </si>
  <si>
    <t>Liabilities held for sale</t>
  </si>
  <si>
    <t>Total current liabilities</t>
  </si>
  <si>
    <t>Long-term liabilities:</t>
  </si>
  <si>
    <t>Long term debt, net of current maturities</t>
  </si>
  <si>
    <t>Deferred revenues, net of current portion</t>
  </si>
  <si>
    <t>Long term liabilities held for sale</t>
  </si>
  <si>
    <t>Total liabilities</t>
  </si>
  <si>
    <t>Commitment and contingencies (Note 11)</t>
  </si>
  <si>
    <t>Stockholders' equity:</t>
  </si>
  <si>
    <t>Preferred Stock, $.01 par value, 5,000,000 shares authorized; 0 shares issued and outstanding at December 31, 2015 and 2014</t>
  </si>
  <si>
    <t>Common Stock, $.01 par value, 50,000,000 shares authorized; 21,991,718 and 20,376,245 shares issued and outstanding, respectively</t>
  </si>
  <si>
    <t>Additional paid-in capital</t>
  </si>
  <si>
    <t>Accumulated deficit</t>
  </si>
  <si>
    <t>Accumulated other comprehensive loss</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COMPREHENSIVE LOSS - USD ($) $ in Thousands</t>
  </si>
  <si>
    <t>Income Statement [Abstract]</t>
  </si>
  <si>
    <t>Revenues:</t>
  </si>
  <si>
    <t>Cost of revenues</t>
  </si>
  <si>
    <t>Gross profit</t>
  </si>
  <si>
    <t>Operating expenses:</t>
  </si>
  <si>
    <t>Engineering and product development</t>
  </si>
  <si>
    <t>Selling and marketing</t>
  </si>
  <si>
    <t>General and administrative</t>
  </si>
  <si>
    <t>Impairment</t>
  </si>
  <si>
    <t>Total operating expenses</t>
  </si>
  <si>
    <t>Loss from continuing operations before interest and other financing expense, net</t>
  </si>
  <si>
    <t>Interest and other financing expense, net</t>
  </si>
  <si>
    <t>Loss from continuing operations before income taxes</t>
  </si>
  <si>
    <t>Income tax expense (benefit)</t>
  </si>
  <si>
    <t>Loss from continuing operations</t>
  </si>
  <si>
    <t>Discontinued operations:</t>
  </si>
  <si>
    <t>Loss from discontinued operations, net of taxes</t>
  </si>
  <si>
    <t>Gain on sale of discontinued operations, net of taxes</t>
  </si>
  <si>
    <t>Loss on sale from discontinued operations</t>
  </si>
  <si>
    <t>Loss</t>
  </si>
  <si>
    <t>Basic net loss per share:</t>
  </si>
  <si>
    <t>Continuing operations (in dollars per share)</t>
  </si>
  <si>
    <t>Discontinued operations (in dollars per share)</t>
  </si>
  <si>
    <t>Basic (in dollars per share)</t>
  </si>
  <si>
    <t>Diluted net loss per share:</t>
  </si>
  <si>
    <t>Diluted (in dollars per share)</t>
  </si>
  <si>
    <t>Shares used in computing net loss per share:</t>
  </si>
  <si>
    <t>Basic (in shares)</t>
  </si>
  <si>
    <t>Diluted (in shares)</t>
  </si>
  <si>
    <t>Other comprehensive loss:</t>
  </si>
  <si>
    <t>Foreign currency translation adjustments</t>
  </si>
  <si>
    <t>Comprehensive loss</t>
  </si>
  <si>
    <t>CONSOLIDATED STATEMENTS OF CHANGES IN EQUITY - USD ($) $ in Thousands</t>
  </si>
  <si>
    <t>Common Stock [Member]</t>
  </si>
  <si>
    <t>Additional Paid-In Capital [Member]</t>
  </si>
  <si>
    <t>Retained Earnings (Accumulated Deficit) [Member]</t>
  </si>
  <si>
    <t>Accumulated Other Comprehensive (Loss) Income [Member]</t>
  </si>
  <si>
    <t>Total</t>
  </si>
  <si>
    <t>Balance at beginning at Dec. 31, 2013</t>
  </si>
  <si>
    <t>Balance at beginning (in shares) at Dec. 31, 2013</t>
  </si>
  <si>
    <t>Increase (Decrease) in Stockholders' Equity [Roll Forward]</t>
  </si>
  <si>
    <t>Stock-based compensation related to stock options and restricted stock</t>
  </si>
  <si>
    <t>Stock options issued to consultants for services</t>
  </si>
  <si>
    <t>Stock options issued to consultants for services (in shares)</t>
  </si>
  <si>
    <t>Issuance of common stock, net</t>
  </si>
  <si>
    <t>Issuance of common stock, net (in shares)</t>
  </si>
  <si>
    <t>Restricted stock issued, net of payroll taxes paid</t>
  </si>
  <si>
    <t>Restricted stock issued, net of payroll taxes paid (in shares)</t>
  </si>
  <si>
    <t>Issuance of warrants</t>
  </si>
  <si>
    <t>Other comprehensive loss</t>
  </si>
  <si>
    <t>Balance at ending at Dec. 31, 2014</t>
  </si>
  <si>
    <t>Balance at ending (in shares) at Dec. 31, 2014</t>
  </si>
  <si>
    <t>Registration costs</t>
  </si>
  <si>
    <t>Balance at ending at Dec. 31, 2015</t>
  </si>
  <si>
    <t>Balance at ending (in shares) at Dec. 31, 2015</t>
  </si>
  <si>
    <t>CONSOLIDATED STATEMENTS OF CASH FLOWS - USD ($) $ in Thousands</t>
  </si>
  <si>
    <t>Cash Flows From Operating Activities:</t>
  </si>
  <si>
    <t>Adjustments to reconcile loss to net cash used in operating activities related to continuing operations:</t>
  </si>
  <si>
    <t>Depreciation and amortization</t>
  </si>
  <si>
    <t>Provision for doubtful accounts</t>
  </si>
  <si>
    <t>Deferred income taxes</t>
  </si>
  <si>
    <t>Stock-based compensation</t>
  </si>
  <si>
    <t>Impairment of goodwill and other intangible assets</t>
  </si>
  <si>
    <t>Amortization of bank debt issue costs and discount</t>
  </si>
  <si>
    <t>Gain on disposal of property and equipment</t>
  </si>
  <si>
    <t>Loss on sale of SLT asset group</t>
  </si>
  <si>
    <t>Changes in operating assets and liabilities:</t>
  </si>
  <si>
    <t>Accounts receivable</t>
  </si>
  <si>
    <t>Inventories</t>
  </si>
  <si>
    <t>Prepaid expenses and other assets</t>
  </si>
  <si>
    <t>Other accrued liabilities (see Note 9)</t>
  </si>
  <si>
    <t>Deferred revenues</t>
  </si>
  <si>
    <t>Adjustments related to continuing operations</t>
  </si>
  <si>
    <t>Adjustment related to discontinued operations</t>
  </si>
  <si>
    <t>Net cash used in operating activities</t>
  </si>
  <si>
    <t>Cash Flows From Investing Activities:</t>
  </si>
  <si>
    <t>Purchases of property and equipment</t>
  </si>
  <si>
    <t>Proceeds from short-term deposit</t>
  </si>
  <si>
    <t>Proceeds on sale of property and equipment</t>
  </si>
  <si>
    <t>Proceeds on sale of SLT asset group</t>
  </si>
  <si>
    <t>Acquisition, net of cash acquired</t>
  </si>
  <si>
    <t>Net cash provided by (used in) investing activities - continuing operations</t>
  </si>
  <si>
    <t>Net cash provided by (used in) investing activities - discontinued operations</t>
  </si>
  <si>
    <t>Net cash provided by (used in) investing activities</t>
  </si>
  <si>
    <t>Cash Flows From Financing Activities:</t>
  </si>
  <si>
    <t>Proceeds from issuance of common stock, net</t>
  </si>
  <si>
    <t>Issuance of restricted stock, net of taxes</t>
  </si>
  <si>
    <t>Proceeds from issuance of debt</t>
  </si>
  <si>
    <t>Repayment of debt</t>
  </si>
  <si>
    <t>Payments on notes payable</t>
  </si>
  <si>
    <t>Net cash provided by (used in) financing activities - continuing operations</t>
  </si>
  <si>
    <t>Net cash used in financing activities - discontinued operations</t>
  </si>
  <si>
    <t>Net cash (used in) provided by financing activities</t>
  </si>
  <si>
    <t>Effect of exchange rate changes on cash</t>
  </si>
  <si>
    <t>Net decrease in cash and cash equivalents</t>
  </si>
  <si>
    <t>Cash and cash equivalents, beginning of year</t>
  </si>
  <si>
    <t>Cash and cash equivalents, end of year</t>
  </si>
  <si>
    <t>Supplemental information:</t>
  </si>
  <si>
    <t>Cash paid for income taxes</t>
  </si>
  <si>
    <t>Cash paid for interest</t>
  </si>
  <si>
    <t>The Company and Summary of Significant Accounting Policies</t>
  </si>
  <si>
    <t>Accounting Policies [Abstract]</t>
  </si>
  <si>
    <t>Note
1 The
Company and Summary of Significant Accounting Policies: The
Company: Background PhotoMedex,
Inc. (and its subsidiaries) (the Company) is a Global Skin Health company providing integrated disease management
and aesthetic solutions to dermatologists, professional aestheticians and consumers. The Company provides proprietary products
and services that address skin diseases and conditions including psoriasis, vitiligo, acne, actinic keratosis (a precursor to
certain types of skin cancer), photo damage and unwanted hair. Liquidity
(See also Note 18, Subsequent Events  Debt Financing) On
May 12, 2014, PhotoMedex completed the acquisition of 100% of the shares of LCA-Vision Inc. ("LCA-Vision" or "LCA"). The results
of operations of LCA-Vision have been included into the Company's consolidated financial statements as a discontinued operation,
(See Note 3, A cquisition On
May 12, 2014, the Company had entered into $85 million senior secured credit facilities (the Facilities) with JP Morgan
Chase (Chase) which included a $10 million revolving credit facility and a $75 million four-year term loan. The facilities
were utilized to refinance the existing term debt with Chase, fund the acquisition of LCA and for working capital and other general
corporate purposes. On
January 31, 2015, the Company sold 100% of the shares of LCA-Vision Inc. for $40 million in cash. Excluding working capital adjustments
and professional fees, the Company realized net proceeds of approximately $36.5 million, substantially all of which were used
to repay part of the facilities indebtedness. The LCA-Vision assets and liabilities were considered to be held for sale as of
December 31, 2014. For the statement of comprehensive loss, for the years ended December 31, 2015 and 2014, the activity related
to LCA's operations through the date of disposition, and any gains or losses therefrom, are captured as discontinued operations.
(See Note 2, Discontinued Operations Effective
February 28, 2015, the Company had entered into a Second Amended and Restated Forbearance Agreement (the "Second Amended Forbearance
Agreement") with the lenders that were parties to the Credit Agreement dated May 12, 2014, and with Chase, as Administrative Agent
for the Lenders. (See Note 10 for further details). On
June 23, 2015, the Company repaid in full the remaining outstanding balances of the Facilities (including all unpaid interest).
Pursuant to the Payoff Letter, effective as of June 23, 2015, and all other termination and release documents in connection therewith,
the Company and its subsidiaries have been released from all of their obligations, including any guarantee and collateral obligations,
and other additional terms in connection with the Facilities. The Company has used the proceeds from the sale of the XTRAC and
VTRAC Business to complete payment of the outstanding amounts under the Facilities and ancillary costs, which totaled $40.3 million. Effective September 1, 2015, PhotoMedex,
Inc. and its subsidiary PTECH, entered into an asset purchase agreement and a supplemental agreement (together, the  SLT
Asset Purchase Agreement) with DaLian JiKang Medical Systems Import &amp; Export Co., LTD, (JIKANG). Under the
SLT Asset Purchase Agreement, JIKANG is to acquire the SLT® surgical laser business (the Transferred Business)
from PTECH, for a total purchase price of $1.5 million (the Purchase Price). The Company will receive net cash of
approximately $1.2 million after payment of closing and ancillary costs. The Purchase Price is payable to the Company in three
installments. An initial deposit of $300 was made on September 2, 2015. Additionally, JIKANG provided two letters of credit to
the Company for the remainder of the Purchase Price. The $1 million letter of credit was collected on December 3, 2015, at which
time substantially all the assets were transferred to Summary
of Significant Accounting Policies: Accounting
Principles The
consolidated financial statements have been prepared in accordance with accounting principles generally accepted in the United
States of America (US GAAP). Certain reclassifications from the prior year presentation have been made to conform
to the current year presentation. These reclassifications did not have material impact on the Companys equity, net assets,
results of operations or cash flows. The
accompanying consolidating financial statements as of December 31, 2014 and for the year then ended, have been retrospectively
adjusted to refelect the net assets of the Companys XTRAC and TVRAC business as being held for sale and the results of its
operations as discontinued operations. As discussed below, under Held for Sale Classification and Discontinued Operations Principles
of Consolidation The
consolidated financial statements include the accounts of the Company and the wholly and majority owned subsidiaries. All significant
intercompany balances and transactions have been eliminated in consolidation. Held
for Sale Classification and Discontinued Operations A
disposal group is reported as held for sale when management has approved or received approval to sell and is committed to a formal
plan, the disposal group is available for immediate sale, the business is being actively marketed, the sale is anticipated to
occur during the next 12 months and certain other specified criteria are met. A disposal group classified as held for sale is
recorded at the lower of its carrying amount or estimated fair value less cost to sell. If the carrying value of the business
exceeds its estimated fair value less cost to sell, a loss is recognized. However, when disposal group meets the held for sale
criteria, the Company first evaluates whether the carrying amounts of the assets not covered by ASC 360-10 included in the disposal
group (such as goodwill) are required to be adjusted in accordance with other applicable GAAP before measuring the disposal group
at fair value less cost to sell. Assets
and liabilities related to a disposal group classified as held for sale are segregated in the consolidated balance sheet in the
period in which the disposal group is classified as held for sale. Until
December 31, 2014, in accordance with previous US GAAP, operations of a disposal group were reported as discontinued operations
if the disposal group is classified as held for sale, the operations and cash flows of the business have been or will be eliminated
from the ongoing operations as a result of a disposal transaction and when the Company will not have any significant continuing
involvement in the operations of the disposal group after the disposal transaction. See below regarding change to the criteria
for reporting discontinued operations. Accordingly,
the disposal of LCA-Vision was presented as discontinued operations, commencing with the financial statements for the year ended
December 31, 2014. Commencing
January 1, 2015 (the effective date of the ASU 2014-08-see below), only disposal of a component of an entity or a group of components
of an entity that represents a strategic shift that has or will have a major effect on an entity's operations and financial results
shall be reported as discontinued operations. The revised guidance did not change the criteria required to qualify for held for
sale presentation. The revised guidance includes several new disclosures and among others, required to reclassify the assets and
liabilities of discontinued operations to separate line items in the balance sheets for all periods presented (including comparatives).
Accordingly, following the sale of XTRAC and VTRAC business which were determined to represent a strategic shift that will have
a major effect on the Company, the assets and liabilities of the XTRAC and VTRAC as of December 31, 2014 were reclassified and
presented as assets and liabilities held for sale (without changing their classification as current or non-current). Also, the
results of the operations of LCA operating segment and the XTRAC and VTRAC business were presented as discontinued operations
in the consolidated statements of operations (see also Note Discontinued operations The
results of discontinued operations are reported in discontinued operations in the consolidated statement of comprehensive loss
for current and prior periods commencing in the period in which the business meets the criteria of a discontinued operation, and
include any gain or loss recognized on closing or adjustment of the carrying amount to fair value less cost to sell. Depreciation
is not recorded on assets of a business while it is classified as held for sale. Use
of Estimates The
preparation of the consolidated financial statements in conformity with accounting principles generally accepted in the United
States (US GAAP)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of December 31, 2015,
the more significant estimates include (1) revenue recognition, including provision for sales return and valuation allowances
of accounts receivable; (2) valuation allowance of deferred tax assets and uncertainty in tax positions; and (3) stock based compensation
and (4) impairment of long lived assets and intangibles Functional
Currency The
currency of the primary economic environment in which the operations of the Company, its U.S. subsidiaries and Radiancy Ltd.,
its subsidiary in Israel, are conducted is the US dollar ("$" or "dollars"). Thus, the functional currency of the Company and
its subsidiaries (other than the foreign subsidiaries mentioned below) is the dollar (which is also the reporting currency of
the Group). The operations of the other foreign subsidiaries are each conducted in the local currency of the subsidiary. These
currencies include: Great Britain Pounds (GBP), Hong Kong Dollar (HKD). Substantially all of the Group's revenues are derived
in dollars or in other currencies linked to the dollar. Purchases of most materials and components are carried out in, or linked
to the dollar. Balances
denominated in, or linked to, foreign currencies are stated on the basis of the exchange rates prevailing at the balance sheet
date. For foreign currency transactions included in the statement of comprehensive income (loss), the exchange rates applicable
to the relevant transaction dates are used. Transaction gains or losses arising from changes in the exchange rates used in the
translation of such balances are carried to financing income or expenses. Assets
and liabilities of foreign subsidiaries, whose functional currency is the local currency, are translated from its respective functional
currency to U.S. dollars at the balance sheet date exchange rates. Income and expense items are translated at the average
rates of exchange prevailing during the year. Translation adjustments are reflected in the consolidated balance sheets as a component
of accumulated other comprehensive income or loss. Deferred taxes are not provided on translation adjustments as the earnings
of the subsidiaries are considered to be permanently reinvested . Fair
Value Measurements The
Company measures and discloses fair value in accordance with Financial Accounting Standards Board (FASB) Accounting
Standards Codification 820, Fair Value Measurements and Disclosures
 Level 1 - unadjusted quoted prices are available
in active markets for identical assets or liabilities that the Company has the ability to access as of the measurement date.
 Level 2  pricing inputs are other than
quoted prices in active markets that are directly observable for the asset or liability or indirectly observable through corroboration
with observable market data.
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fair value of cash and cash equivalents and short and long term bank deposits are based on its demand value, which is equal to
its carrying value. The estimated fair values of notes payable, short-term and long-term debt which are based on borrowing rates
that are available to the Company for loans with similar terms, collateral and maturity approximate the carrying values. Additionally,
the carrying value of all other monetary assets (including long term receivables which bear interest) and liabilities (including
the secured credit facilities) is estimated to be equal to their fair value due to the short-term nature of these instruments. Derivative
financial instruments are measured at fair value, on a recurring basis. The fair value of derivatives generally reflects the estimated
amounts that the Group would receive or pay to terminate the contracts at the reporting dates, based on the prevailing currency
prices and the relevant interest rates. Such measurement is classified within Level 2. In
addition to items that are measured at fair value on a recurring basis, there are also assets and liabilities that are measured
at fair value on a nonrecurring basis. Assets and liabilities that are measured at fair value on a nonrecurring basis include
certain long-lived assets including goodwill and intangibles. As such, we have determined that each of these fair value measurements
reside within Level 3 of the fair value hierarchy. Cash
and Cash Equivalents The
Company invests its excess cash in highly liquid short-term investments. The Company considers short-term investments that are
purchased with an original maturity of three months or less to be cash equivalents. Cash and cash equivalents consisted of cash
and money market accounts at December 31, 2015 and 2014. Short-term
Deposits Short-term
deposits are deposits with original maturities of more than three months but less than one year. Short-term deposits are presented
at their costs including accrued interest. Accounts
Receivable and Allowance for Doubtful Accounts The
majority of the Companys accounts receivable are due from consumers, distributors (domestic and international), physicians
and other entities in the medical field. Accounts receivable are most often due within 30 to 90 days and are stated at amounts
due from customers net of an allowance for doubtful accounts. Accounts outstanding longer than the contractual payment terms are
considered past due. The Company determines its allowance for doubtful accounts by considering a number of factors, including
the length of time trade accounts receivable are past due, the Companys previous loss history, the customers current
ability to pay its obligation to the Company and available information about their credit risk, and the condition of the general
economy and the industry as a whole. The Company writes off accounts receivable when they are considered uncollectible, and payments
subsequently received on such receivables are credited to the allowance for doubtful accounts. The Company does not recognize
interest accruing on accounts receivable past due. Inventories Inventories
are stated at the lower of cost or market. Cost is determined to be purchased cost for raw materials and the production cost (materials,
labor and indirect manufacturing cost, including sub-contracted work components) for work-in-process and finished goods. For the
Companys consumer and LHE products, cost is determined on the weighted-average method. For the pre-merged PhotoMedexs
products, cost is determined on the first-in, first-out method. Throughout the laser manufacturing process, the related production
costs are recorded within inventory. Work-in-process is immaterial, given the typically short manufacturing cycle, and therefore
is disclosed in conjunction with raw materials. The
Company's equipment for the treatment of skin disorders (e.g. the XTRAC for psoriasis or vitiligo, which the business was sold
during June 2015) was either (i) be placed in a physician's office and remained the property of the Company (at which date such
equipment was transferred to property and equipment) or (ii) sold to distributors or physicians directly. The cost to build a
laser, whether for sale or for placement, was accumulated in inventory. As of December 31, 2014 the XTRAC assets were classified
as Held for Sale and its related operations are classifies as discontinued operations. (See also Note 2 Discontinued Operations). Reserves
for slow moving and obsolete inventories are provided based on historical experience and product demand. Management evaluates
the adequacy of these reserves periodically based on forecasted sales and market trend. Property,
Equipment and Depreciation Property
and equipment are recorded at cost, net of accumulated depreciation. Excimer lasers-in-service are depreciated on a straight-line
basis over the estimated useful life of five years. For other property and equipment, depreciation is calculated on a straight-line
basis over the estimated useful lives of the assets, primarily three to seven years for computer hardware and software, furniture
and fixtures, and machinery and equipment. Leasehold improvements are amortized over the lesser of the useful lives or lease terms.
Expenditures for major renewals and betterments to property and equipment are capitalized, while expenditures for maintenance
and repairs are charged as an expense as incurred. Upon retirement or disposition, the applicable property amounts are deducted
from the accounts and any gain or loss is recorded in the consolidated statements of comprehensive (loss) income. Useful lives
are determined based upon an estimate of either physical or economic obsolescence or both. Management
evaluates the realizability of property and equipment based on estimates of undiscounted future cash flows over the remaining
useful life of the asset. If the amount of such estimated undiscounted future cash flows is less than the net book value of the
asset, the asset is written down to fair value. As of December 31, 2015, no such write-down was required with respect to property
and equipment (See Impairment of Long-Lived Assets and Intangibles Patent
Costs and Licensed Technologies Costs
incurred to obtain or defend patents and licensed technologies are capitalized and amortized over the shorter of the remaining
estimated useful lives or eight to 12 years. Core and product technology was also recorded in connection with the reverse acquisition
on December 13, 2011 and is being amortized on a straight-line basis over ten years for core technology and five years for product
technology. (See Note 6 Patent and Licensed Technologies Management
evaluates the recoverability of intangible assets based on estimates of undiscounted future cash flows over the remaining useful
life of the asset. If the amount of such estimated undiscounted future cash flows is less than the net book value of the asset,
the asset is written down to fair value. During the year ended December 31, 2015, the Company recorded an impairment of patents
and licensed technologies in the amount of $1,424. (See Impairment of Long-Lived Assets and Intangibles Other
Intangible Assets Other
intangible assets were recorded in connection with the reverse acquisition on December 13, 2011 and in connection with the acquisition
of LCA (intangibles assets related to LCA were derecognized as part of the sale transaction see Note 2). The assets which were
determined to have definite useful lives are being amortized on a straight-line basis over ten years. Such assets primarily include
customer relationships and trademarks. (See Note 7 Goodwill and Other Intangible Assets) Management
evaluates the recoverability of such other intangible assets based on estimates of undiscounted future cash flows over the remaining
useful life of the asset. If the amount of such estimated undiscounted future cash flows is less than the net book value of the
asset, the asset is written down to fair value. As of December 31, 2015 the Company recognized and recorded an impairment of Physician
Recurring segment intangibles for its trademark, tradename, customer relationships in the amount of $3,527. (See Impairment
of Long-Lived Assets and Intangibles Accounting
for the Impairment of Goodwill The
Company evaluates the carrying value of goodwill annually at the end of the calendar year and also between annual evaluations
if events occur or circumstances change that would more likely than not reduce the fair value of the reporting unit to which goodwill
was allocated to below its carrying amount. Such circumstances could include, but are not limited to: (1) a significant adverse
change in legal factors or in business climate, (2) unanticipated competition, or (3) an adverse action or assessment by a regulator.
Goodwill impairment evaluation is performed subsequent to Impairment evaluation of long-lived assets and intangibles (see Notes
6 and 7). Goodwill impairment testing involves a two-step process. Step 1 compares the fair value of the Groups reporting
units to which goodwill was allocated to their carrying values. If the fair value of the reporting unit exceeds its carrying value,
no further analysis is necessary. The reporting unit fair value is based upon consideration of various valuation methodologies,
including guideline transaction multiples, multiples of current earnings, and projected future cash flows discounted at rates
commensurate with the risk involved. If the carrying amount of the reporting unit exceeds its fair value, Step 2 must be completed
to quantify the amount of impairment. Step 2 calculates the implied fair value of goodwill by deducting the fair value of all
tangible and intangible assets, excluding goodwill, of the reporting unit, from the fair value of the reporting unit as determined
in Step 1. The implied fair value of goodwill determined in this step is compared to the carrying value of goodwill. If the implied
fair value of goodwill is less than the carrying value of goodwill, an impairment loss, equal to the difference, is recognized.
See Note 2, regarding the impairment of goodwill which was allocated to LCA and the XTRAC division classified as assets held for
sale. Furthermore, during the fourth quarter of 2015, we recorded goodwill asset impairment charges of $16,530, as we determined
that a portion of the value of our goodwill was impaired in connection with our annual impairment test. A number of factors contributed
to decreased earnings projection including, competition from consumer device companies claiming similar product functionality,
our inability to attract sufficient financial resources to quickly increase our advertisement to overcome the market confusion
created by competitors, the inability to effectively expand operations into foreign markets and quickly ramp product launches
of new and innovative products in the second half of 2015 after satisfying on June 23, 2015 the bank covenant defaults of our
senior credit facility, and a continuing challenging media environment to purchase cost effective advertisement in the USA, our
largest product distribution market. The fair value of Goodwill associated with the operating and reporting units were estimated
using a combination of Income and Market Approach methodologies to valuation. The Income method of valuation explicitly recognizes
the current value of future economic benefits developed by discounting future net cash flows to their present value at a rate
the reflects both the current return requirements of the market and the risks inherent in the market. The Market approach measures
the value of an asset through the analysis of recent sales or offerings of comparable property. Our business is organized into
three operating and reporting units which are defined as Consumer, Physician Recurring, and Professional Equipment. Upon completion
of our annual goodwill impairment analysis as of December 31, 2015 the Company recorded an impairment of Consumer segment goodwill
in the amount of $15,654 and an impairment of Physician Recurring segment goodwill of $876. Accrued
Warranty Costs The
Company offers a standard warranty on product sales generally for a one to two-year period. The Company provides for the expected
cost of estimated future warranty claims on the date the product is sold. Total accrued warranty is included in other accrued
liabilities on the balance sheet. The activity in the warranty accrual during the years ended December 31, 2015 and 2014 is summarized
as follows:
December
31,
2015 2014
Accrual
at beginning of year $ 529 $ 890
Additions charged
to warranty expense 130 341
Expiring warranties (329 ) (95 )
Claims
satisfied - (607 )
Total 330 529
Less:
current portion (330 ) (529 )
Long
term accrued warranty $ 0 $ 0 For
extended warranty on the consumer products, see Revenue Recognition Revenue
Recognition The
Company recognizes revenues from the product sales when the following four criteria have been met: (i) the product has been delivered
and the Company has no significant remaining obligations; (ii) persuasive evidence of an arrangement exists; (iii) the price to
the buyer is fixed or determinable; and (iv) collection is reasonably assured. Revenues from product sales are recorded net of
provisions for estimated chargebacks, rebates, expected returns and cash discounts. The
Company ships most of its products FOB shipping point, although from time to time certain customers, for example governmental
customers, will be granted FOB destination terms. Among the factors the Company takes into account when determining the proper
time at which to recognize revenue are (i) when title to the goods transfers and (ii) when the risk of loss transfers. Shipments
to distributors or physicians that do not fully satisfy the collection criteria are recognized when invoiced amounts are fully
paid or fully assured and included in deferred revenues until that time. For
revenue arrangements with multiple deliverables within a single, contractually binding arrangements (usually sales of products
with separately priced extended warranty), each element of the contract is accounted for as a separate unit of accounting when
it provides the customer value on a stand-alone basis and there is objective evidence of the fair value of the related unit. With
respect to sales arrangements under which the buyer has a right to return the related product, revenue is recognized only if all
the following conditions are met: the price is fixed or determinable at the date of sale; the buyer has paid, or is obligated
to pay and the obligation is not contingent on resale of the product; the buyer's obligation would not be changed in the event
of theft or physical destruction or damage of the product; the buyer has economic substance; the Company does not have significant
obligations for future performance to directly bring about resale of the product by the buyer; and the amount of future returns
can be reasonably estimated. The
Company provides a provision for product returns based on the experience with historical sales returns, in accordance with ASC
Topic 605-15 with respect to sales of product when a right of return exists. Reported revenues are shown net of the returns provision.
Such allowance for sales returns is included in Other Accrued Liabilities Note 9 Deferred
revenue includes amounts received with respect to extended warranty maintenance, repairs and other billable services and amounts
not yet recognized as revenues. Revenues with respect to such activities are deferred and recognized on a straight-line basis
over the duration of the warranty period, the service period or when service is provided, as applicable to each service. Shipping
and Handling Costs Shipping
and handling fees billed to customers are reflected as revenues while the related shipping and handling costs are included in
selling and marketing expense. To date, shipping and handling costs have not been material. Product
Development Costs Costs
of research, new product development and product redesign are charged to expense as incurred in engineering and product development. Advertising
Costs Advertising
costs are charged to expenses as incurred. Advertising
expenses amounted to approximately $33 and $55 for the years ended December 31, 2015 and 2014, respectively. Derivatives The
Company applies the provisions of Accounting Standards Codification ("ASC") Topic 815, Derivatives and Hedging From
time to time the Company carries out transactions involving foreign exchange derivative financial instruments (mainly forward
exchange contracts) which are expected to be paid with respect to forecasted expenses of the Israeli subsidiary (Radiancy) denominated
in Israeli local currency (NIS) which is different than its functional currency. Such
derivatives were not designated as hedging instruments, and accordingly they were recognized in the balance sheet at their fair
value, with changes in the fair value carried to the Statement of Comprehensive (Loss) Income and included in interest and other
financing income (expenses), net. At
December 31, 2015, the balance of such derivative instruments amounted to approximately $0in liabilities and approximately $171were
recognized as financing loss in the Statement of Comprehensive (Loss) Income during the year ended that date. At December 31,
2014, the balance of such derivative instruments amounted to approximately $726 in assets and approximately $689 were recognized
as financing income in the Statement of Comprehensive (Loss) Income during the year ended that date. Income
Taxes The
Company accounts for income taxes using the asset and liability method. Under this method, deferred tax assets and liabilities
are determined based on differences between the financial reporting and tax basis of assets and liabilities and are measured using
enacted tax rates and laws that are expected to be in effect when the differences reverse. Any resulting net deferred tax assets
are evaluated for recoverability and, accordingly, a valuation allowance is provided when it is more likely than not that all
or some portion of the deferred tax asset will not be realized. The
Company may incur an additional tax liability in the event of an intercompany dividend distribution or a deemed dividend distribution
under the U.S. income tax law and regulations. Prior to 2014, it was the Companys policy not to cause a distribution of
dividends which would generate an additional tax liability to the Company. During 2014 and 2015, the Company borrowed funds from
its subsidiary in Israel. These borrowings resulted in a large deemed distribution taxable in the U.S. Furthermore, Management
can no longer represent that the earnings of its non U.S. subsidiaries will remain permanently invested outside the U.S. Therefore,
beginning in 2014, the Company has provided deferred taxes on the undistributed earnings of its non U.S. subsidiaries. Taxes,
which would apply in the event of disposal of investments in subsidiaries, have not been taken into account in computing the deferred
taxes, as it is the Company's policy to hold these investments, not to dispose of them. The
Company accounts for uncertain tax positions in accordance with an amendment to ASC Topic 740-10, Income Taxes Accounting
for Uncertainty in Income Taxes), In
the years ended December 31, 2014 and 2015, the Company determined that the liability for unrecognized tax benefits could suitably
be extinguished by application of net operating loss carryforwards and carrybacks, with any residual impact arising as a liability
in 2014 and 2015 that has been duly provided for. Concentrations
of credit risk Financial
instruments which subject the Company to concentrations of credit risk consist primarily of cash and cash equivalents, derivative
(assets), accounts receivable and restricted deposits. The carrying amounts of these instruments approximate fair value due to
their short-term nature. The Company deposits cash and cash equivalents and short term deposits in major financial institutions
in the US, UK, B</t>
  </si>
  <si>
    <t>Discontinued Operations</t>
  </si>
  <si>
    <t>Discontinued Operations and Disposal Groups [Abstract]</t>
  </si>
  <si>
    <t xml:space="preserve">Note
2 Discontinued
Operations: On
June 22, 2015, the Company closed on the asset sale of the XTRAC and VTRAC business for $42.5 million in cash. The Company realized
net proceeds of approximately $41 million. The sale was effective June 22, 2015. The domestic XTRAC business was considered a
recurring revenue stream given its pay-per-use model, where the machines are provided to professionals who then paid us based
on the number of treatments administered with the device. The domestic revenues from this business have historically been reported
in our Physician Recurring business segment. Internationally, we sold our XTRAC-Velocity and VTRAC equipment to distributors which
sales have been historically reported in our Professional Equipment segment. As this business was a substantial business unit
of the Company, and as such the sale brings a strategic shift in focus of management. The Company accordingly classified this
former business as held for sale and discontinued operations with ASC Topic 360. The
accompanying consolidated financial statements as of and for the year ended December 31, 2014 have been retrospectively adjusted
to reflect the operating results and balance sheet items of the XTRAC and VTRAC business as discontinued operations separately
from continuing operations. Also, as of December 31, 2014, balance sheet items related to XTRAC and VTRAC business were presented
as assets held for sale and as liabilities held for sale respectively. The Company recognized a gain of $9,410, net of tax of
$5,447, on the sale of the discontinued operations in the year ended December 31, 2015, which represents the difference between
the adjusted net purchase price and the carrying value of the disposal group. Revenues
from the XTRAC and VTRAC business, reported as discontinued operations, for the year ended December 31, 2015 and 2014 were $14,669
and $30,582, respectively. Loss from the XTRAC and VTRAC business, reported as discontinued operations, for the year ended December
31, 2015 was $5,042, which includes interest expense of $2,289 and stock compensation of $1,684 related to the contractual acceleration
of vesting of awards then outstanding to employees from the XTRAC and VTRAC business, included as the result of acceleration of
vesting periods, due to the sale. Income from the XTRAC and VTRAC business, reported as discontinued operations, for the year
ended December 31, 2014 was $146. LCA
is a provider of fixed-site laser vision corrections services at its LasikP lus The
accompanying consolidated financial statements reflect the operating results and balance sheet items of the discontinued operations
separately from continuing operations. The Company recognized an estimated loss of $44,598 on the sale of the discontinued operations
in the year ended December 31, 2014, which included a decrease in the implied fair value of goodwill, related to LCA, of $43,091.
The remaining loss of $1,507 represents the difference between the adjusted net purchase price and the carrying value of the disposal
group. The implied fair value of goodwill used to determine impairment is categorized as level 3 measurements. Revenues
from LCA, reported as discontinued operations, for the year ended December 31, 2014 were $47,198. Loss from LCA, reported as discontinued
operations, for the year ended December 31, 2014 was $15,155, which includes tax expense of $5,496 and interest expense of $2,065
related to the portion of the credit facility that was required to be paid as a result of the sale. Also, for the year ended December
31, 2015 a loss of $1,708 was recorded with respect to the operations of LCA (up to the completion of its sale), which included
an amount of $2,345 of stock compensation expense related to the contractual acceleration of vesting of awards then outstanding
to employees of LCA, as the result of acceleration of vesting periods, due to the sale. The
following is a summary of assets and liabilities held for sale in the consolidated balance sheet as of December 31, 2014, which
has been retrospectively adjusted to reflect the assets and liabilities of the XTRAC and VTRAC business as being held for sale:
December
31, 2014
XTRAC
and LCA-Vision Total
Assets:
Cash
and cash equivalents $ 256 $ 4,514 $ 4,770
Accounts
receivable 4,337 2,759 7,096
Inventories 2,269 119 2,388
Deferred
tax assets - 1,930 1,930
Other
current assets 268 2,492 2,760
Property
&amp; Equipment, net - 14,519 14,519
Goodwill,
net - 6,491 6,491
Other
intangible assets, net - 38,331 38,331
Other
assets - 1,207 1,207
Current assets held
for sale 7,130 72,362 79,492
Less:
Impairment - (1,507 ) (1,507 )
Current
assets held for sale, net 7,130 70,855 77,985
Property &amp; Equipment,
net 12,390 - 12,390
Goodwill, net 3,142 - 3,142
Patents and licensed
technologies, net 4,858 - 4,858
Other intangible
assets, net 2,575 - 2,575
Other
assets 41 - 41
Long
term assets held for sale 23,006 - 23,006
Liabilities:
Current
portion of notes payable $ 57 - $ 57
Accounts
payable 1,776 $ 5,518 7,294
Accrued
compensation and related expenses 407 - 407
Other
accrued liabilities 404 5,933 6,337
Deferred
revenues 140 97 237
Long
term debt - 1,080 1,080
Other
liabilities - 6,870 6,870
Deferred
tax liability - 14,999 14,999
Current
liabilities held for sale 2,784 34,497 37,281
Long term debt 25 - 25
Other
liabilities 95 - 95
Long
term liabilities held for sale 120 - 120
Total
net assets of discontinued operations $ 27,232 $ 36,358 $ 63,590 All
such assets were disposed of, and the liabilities extinguished upon closing of the LCA-Vision sale transaction in February 2015
and the XTRAC and VTRAC business sale transaction in June 2015. </t>
  </si>
  <si>
    <t>Acquisition</t>
  </si>
  <si>
    <t>Business Combinations [Abstract]</t>
  </si>
  <si>
    <t>Note
3 Acquisition: Acquisition
of LCA-Vision Inc.: On
May 12, 2014, PhotoMedex Inc., completed the acquisition of 100% of the shares of LCA-Vision, a previously publicly-traded Delaware
corporation. LCA
is a provider of fixed-site laser vision corrections services at its LasikP lus The
purchase price of LCA-Vision was $106,552 in aggregate consideration, paid in cash (including the full use of the credit facility,
see Note 10), consisting of:
Fair value
LCA-Vision stock (A) $ 103,896
Fair
value of LCA-Vision restricted stock units, including payroll taxes (B) 2,656
Total
purchase price $ 106,552
A. Based on 19,347,554 outstanding
shares of LCA-Vision common stock at May 12, 2014.
B. Based on 476,436 outstanding or deemed to be
outstanding restricted stock units of LCA-Vision common stock at May 12, 2014. The
fair value of the assets acquired and liabilities assumed were based on management estimates and values derived from an outside
independent appraisal. The Company expected that the allocation would be finalized within twelve months after the merger. However,
LCA was sold in January 2015 and it is presented as a discontinued operations, see Note 2
Cash
and cash equivalents $ 29,042
Current assets, excluding
cash and cash equivalents 6,114
Deferred tax asset,
current 1,124
Property, plant
and equipment 17,269
Identifiable intangible
assets 39,050
Other
assets 1,518
Total
assets acquired at fair value 94,117
Current liabilities (19,009 )
Long-term debt (1,603 )
Deferred tax liability,
long-term (9,138 )
Other
long-term liabilities (7,397 )
Total
liabilities assumed (37,147 )
Net
assets acquired $ 56,970 The
purchase price exceeded the fair value of the net assets acquired by $49,582, which was recorded as goodwill. The goodwill was
recognized at that time as a new reportable segment and allocated to the activities of LCA.</t>
  </si>
  <si>
    <t>Inventory Disclosure [Abstract]</t>
  </si>
  <si>
    <t>Note
4 Inventories,
net:
December
31,
2015 2014
Raw
materials and work-in-process $ 4,236 $ 5,367
Finished
goods 7,499 11,744
Total
inventories $ 11,735 $ 17,111 Work-in-process
is immaterial given the typically short manufacturing cycle, and therefore is disclosed in conjunction with raw materials, (See
Note 2 regarding inventory balance classified as part of the assets held for sale).</t>
  </si>
  <si>
    <t>Property and Equipment, net</t>
  </si>
  <si>
    <t>Property, Plant and Equipment [Abstract]</t>
  </si>
  <si>
    <t>Note
5 Property
and Equipment, net:
December
31,
2015 2014
Lasers-in-service $ - $ 169
Equipment, computer
hardware and software 5,147 4,642
Furniture and fixtures 424 436
Leasehold
improvements 443 446
6,014 5,693
Accumulated
depreciation and amortization (4,708 ) (4,281 )
Total
property and equipment, net $ 1,306 $ 1,412 Related
depreciation and amortization expense was $427 in 2015, $395 in 2014, (See Note 2 regarding property and equipment balances classified
as part of the assets held for sale).</t>
  </si>
  <si>
    <t>Patents and Licensed Technologies, net</t>
  </si>
  <si>
    <t>Goodwill and Intangible Assets Disclosure [Abstract]</t>
  </si>
  <si>
    <t xml:space="preserve">Note
6 Patents
and Licensed Technologies, net:
December
31,
2015 2014
Gross
Amount beginning of period $ 7,027 $ 7,049
Additions(disposals) (177 ) 168
Translation
differences 30 (190 )
Gross Amount end
of period 6,880 7,027
Accumulated
amortization (3,843 ) (3,074 )
Impairment
(See Note 7 below) (1,424 ) -
Net
Book Value 1,613 $ 3,953 Related
amortization expense was $769 and $825 for the years ended December 31, 2015 and 2014, respectively. Estimated
amortization expense for amortizable patents and licensed technologies assets for the next five years is as follows:
2016 $ 296
2017 209
2018 200
2019 185
2020 173
Thereafter 550
Total $ 1,613 </t>
  </si>
  <si>
    <t>Goodwill and Other Intangible Assets</t>
  </si>
  <si>
    <t xml:space="preserve">Note
7 Goodwill
and Other Intangible Assets: As
part of the purchase price allocation for the reverse acquisition, the Company recorded goodwill in the amount of $24,005 and
definite-lived intangibles in the amount of $12,000. Goodwill reflects the value or premium of the acquisition price in excess
of the fair values assigned to specific tangible and intangible assets. Goodwill has an indefinite useful life and therefore is
not amortized as an expense, but is reviewed annually for impairment of its fair value to the Company. The purchase price intrinsically
recognizes the benefits of the broadened depth of the management team and the addition of a sizeable direct sales force creating
greater access to the physician community with branded products and technologies. Furthermore, the purchase price paid by Radiancy,
Inc., a private company included, among other things, other benefits such as the intrinsic value of being a Nasdaq-listed issuer
post-merger and now having access to capital markets and stockholder liquidity following the reverse merger.
Balance at January 1, 2015 $ 20,906
Impairment of goodwill (16,530 )
Translation
differences (795 )
Balance at December
31, 2015 $ 3,581 During
the fourth quarter of 2015, we recorded goodwill and other intangible asset impairment charges of $21,481, as we determined that
a portion of the value of our goodwill and other intangible assets was impaired in connection with our annual impairment test.
A number of factors contributed to decreased earnings projection including, competition from consumer device companies claiming
similar product functionality, our inability to attract sufficient financial resources to quickly increase our advertisement to
overcome the market confusion created by competitors, the inability to effectively expand operations into foreign markets and
quickly ramp new and innovative product launches in the second half of the year after satisfying the bank covenant defaults of
our senior credit facility on June 23, 2015, and a continuing challenging media environment to purchase cost effective advertisement
in the USA, our largest product distribution market. The fair value of Goodwill associated with the operating and reporting units
were estimated using a combination of Income and Market Approach methodologies to valuation. The Income method of valuation explicitly
recognizes the current value of future economic benefits developed by discounting future net cash flows to their present value
at a rate the reflects both the current return requirements of the market and the risks inherent in the market. The Market approach
measures the value of an asset through the analysis of recent sales or offerings of comparable property. Our
business is organized into three operating and reporting units which are defined as Consumer, Physician Recurring, and Professional
Equipment. Upon completion of our annual goodwill impairment analysis as of December 31, 2015 the Company recorded an impairment
of Consumer segment goodwill in the amount of $15,654 and an impairment of Physician Recurring segment goodwill of $876. Pursuant
to ASC 360 the Company tested the long-lived assets and determined that changes in circumstances indicated that its carrying value
may not be recoverable. The carrying amount of the assets is considered recoverable if it exceeds the sum of undiscounted cash
flows expected from the use or eventual disposition of the asset. As of December 2015 and in connection with its annual budgeting
process, the Company determined its acquired intangible assets indicated that the cash flows related to the acquired assets were
substantially riskier and subject to shortfalls in revenues and profits relative to original expectations. The Companys
internal operating forecast has been revised downward in terms of revenue growth and profitability for the foreseeable future.
The analysis entailed comparing the carrying amount of the long-lived assets as of December 31, 2015 with the sum of their respective
projected undiscounted cash flows. The Company recognized and recorded an impairment of Physician Recurring segment intangibles
for its trademark, tradename, and customer relationships in the amount of $3,527 and licensed technology in the amount of $1,424. The
goodwill was allocated among the reportable segments as of December 31, 2015 and 2014 in accordance with the provisions of ASC
Topic 350-20 Intangibles-Goodwill and consisted of the following:
December
31, 2015 December
31, 2014
Consumer
segment $ 3,519 $ 19,968
Physician
Recurring segment 62 938
Total
goodwill $ 3,581 $ 20,906 Set
forth below is a detailed listing of other definite-lived intangible assets:
December
31, 2015 December
31, 2014
Trademarks Customer Total Trademarks Customer Total
Gross
Amount beginning of period $ 3,925 $ 4,356 $ 8,281 $ 3,672 $ 4,817 $ 8,489
Translation
differences (32 ) (67 ) (99 ) (80 ) (128 ) (208 )
Gross
Amount end of period 3,893 4,289 8,182 3,592 4,689 8,281
Disposal (531 ) (587 ) (1,118 ) - - -
Accumulated
amortization (1,358 ) (1,938 ) (3,296 ) (1,092 ) (1,427 ) (2,519 )
Impairment (1,763 ) (1,764 ) (3,527 ) - - -
Net
Book Value $ 241 $ 0 $ 241 $ 2,500 $ 3,262 $ 5,762 Related
amortization expense was $777 and $830 for the years ended December 31, 2015 and 2014. Customer Relationships embody the value
to the Company of relationships that Pre-merged PhotoMedex had formed with its customers. Tradename includes the names and various
other trademarks associated with Pre-merged PhotoMedex products. Estimated
amortization expense for the above amortizable intangible assets for the next five years is as follows:
2016 $ 41
2017 41
2018 40
2019 40
2020 40
Thereafter 39
Total $ 241 </t>
  </si>
  <si>
    <t>Accrued Compensation and related expenses</t>
  </si>
  <si>
    <t>Compensation Related Costs [Abstract]</t>
  </si>
  <si>
    <t xml:space="preserve">Note
8 Accrued
Compensation and related expenses:
December
31,
2015 2014
Accrued
payroll and related taxes $ 403 $ 453
Accrued vacation 94 193
Accrued
commissions and bonuses 2,420 1,569
Total
accrued compensation and related expense $ 2,917 $ 2,215 </t>
  </si>
  <si>
    <t>Other Accrued Liabilities</t>
  </si>
  <si>
    <t>Other Liabilities Disclosure [Abstract]</t>
  </si>
  <si>
    <t xml:space="preserve">Note
9 Other
Accrued Liabilities:
December
31,
2015 2014
Accrued
warranty, current, see Note 1 $ 330 $ 529
Accrued taxes,
including liability for unrecognized tax benefit, see Note 13 1,135 1,105
Accrued sales return
(1) 4,179 7,651
Other
accrued liabilities 2,921 3,333
Total
other accrued liabilities $ 8,56 5 $ 12,618
(1) The activity in
the sales returns liability account was as follows:
December
31,
2015 2014
Balance
at beginning of year $ 7,651 $ 16,046
Additions
that reduce net sales 18,905 35,771
Actual
returns (22,377 ) (44,166 )
Balance
at end of year $ 4,179 $ 7,651 </t>
  </si>
  <si>
    <t>Long-term Debt</t>
  </si>
  <si>
    <t>Debt Disclosure [Abstract]</t>
  </si>
  <si>
    <t>Note
10 Long-term
Debt: In
the following table is a summary of the Companys long-term debt:
December
31,
2015 2014
Senior-secured
credit facilities $ - $ 76,500
Term
note - -
Sub-total - 76,500
Less:
current portion - 38,732
Long-term
debt $ - $ 37,768 Senior
Secured Credit Facilities On
May 12, 2014, the Company entered into an $85 million senior secured credit facilities (the Facilities) with JP Morgan
Chase (Chase) which included a $10 million revolving credit facility and a $75 million four-year term loan. The facilities
were utilized to refinance the existing term debt with Chase, fund the acquisition of LCA and for working capital and other general
corporate purposes. Interest
was determined at Eurodollar plus a margin between 3.25% and 4.50%. The margin was updated quarterly based on the then-current
leverage ratio. The facilities were secured by a first priority security interest in and lien on all assets of the Company. All
current and future subsidiaries were guarantors on the facilities. There were financial covenants including; a maximum leverage
covenant and a minimum fixed charge covenant, which the Company must maintain. These covenants were determined quarterly based
on a rolling past four quarters of financial data. As of December 31, 2014, the Company failed to meet both financial covenants
and was in default of the credit facilities until the debt was repaid in full on June 23, 2015. On
August 4, 2014, the Company received a notice of default and a reservation of rights from Chase and engaged a third-party independent
advisor to assist the Company in negotiating a longer term solution to the defaults. The parties had entered into an initial Forbearance
Agreement (the Initial Forbearance Agreement) on August 25, 2014. On November 4, 2014, the Company entered into an
Amended and Restated Forbearance Agreement (the "Amended Forbearance Agreement") with the lenders that were parties to the Credit
Agreement and with Chase, as Administrative Agent for the Lenders. Effective
February 28, 2015, the Company entered into a Second Amended and Restated Forbearance Agreement (the "Second Amended Forbearance
Agreement") with the lenders (the "Lenders") that were parties to the Credit Agreement dated May 12, 2014, and with JP Morgan
Chase, as Administrative Agent for the Lenders. Pursuant
to the terms of the Second Amended Forbearance Agreement, the Lenders agreed to forbear from exercising their rights and remedies
with respect to the Specified Events of Default from August 25, 2014 until April 1, 2016, or earlier if an event of default occurs
(the "Forbearance Period"). Chase and the Lenders agreed that the Company shall not be obligated to pay the principal amounts
set forth in Section 2.08(b) of the Credit Agreement for any date identified therein during the period beginning on February 28,
2015 and ending on the end of the Forbearance Period (the "Effective Period"), and that any failure to do so shall not constitute
a default or event of default. Instead, the Lenders and the Company agreed that the Company would make prepayments against the
Term Loan of $250 on the first business day of each month during the Forbearance Period, which will be applied in direct order
of maturity. The Company also agreed that, on or before the fifth calendar day of each month, the Company would pay against the
Term Loan $125 to the extent that the cash-on-hand exceeds $5 million, and 100% of the cash-on-hand in excess of $7 million, also
to be applied to the Term Loan in inverse order of maturity. Under
the provisions of the Second Amended Forbearance Agreement, the Company did not have to comply with certain financial covenants
contained in Section 6.11 of the Credit Agreement for the Forbearance Period, and that any failure to do so was determined not
to constitute a default or event of default. However, the Company did have to meet certain minimum EBITDA targets (as defined
in the forbearance agreement) for the quarters ending March 31, 2015, June 30, 2015, September 30, 2015 and December 31, 2015. Pursuant
to the Second Amended Forbearance Agreement, all loans under the Facilities would, beginning November 1, 2014, bore interest at
the CB Floating Rate (as defined in the Credit Agreement) plus 4.00%. Additionally, following the occurrence and continuance of
any default or event of default (other than a Specified Event of Default), the Company's obligations under the Facilities were
subject to, at the option of Chase and the Lenders, bear interest at the rate of 2.00% plus the rate otherwise in effect. The
Company and its subsidiaries also agreed not to pay in cash any compensation to the either the Company's Chief Executive Officer
or President that is based on a percentage of sales or another metric other than those officer's base salary, perquisites and
standard benefits provided to or on behalf of those executives under the terms of their employment agreements. The
Company agreed to provide, on or before May 29, 2015, a strategic business plan for the overall direction of the Company's and
its subsidiaries' businesses, including projected income statements, balance sheets, schedules of cash receipts and cash disbursements,
payments and month-end balances, and detailed notes and assumptions, projected on a monthly basis through April 1, 2016. The Company
also agreed to provide quarterly updates to that plan by August 31, 2015, November 30, 2015 and February 29, 2016. The
Company retained the services of both Getzler Henrich &amp; Assoc. LLC, a third-party independent business advisor, as well as
Canaccord Genuity, Inc., a banking and financial services company, and also retained the services of Nomura Securities International,
Inc., also a banking and financial services company. During the Forbearance Agreement, the Company and these advisors prepared
and distributed offering memoranda and other marketing materials to prospective lenders with regard to a proposed credit facility
for the Company, the proceeds of which would be in an amount sufficient to repay in full and in cash the Company's remaining obligations
under the Facilities, and to explore other strategic alternatives. The closing of any such refinancing or alternative arrangement
was required to occur no later than the end of the Forbearance Period. The
Company agreed to limit certain capital expenditures to $100 per quarter, except for those involving the Company's XTRAC®
or VTRAC® medical devices, and also agreed to not make investments or acquire any other interests in affiliated companies
except as agreed to by the Lenders. As
consideration for the Lender's entry into the Second Amended Forbearance Agreement, the Company agreed to pay the Lenders certain
forbearance fees (the "Forbearance Fees"), which were required to be payable on the last business day of each of the specified
months: for May and June 2015, $750 each month; for July through September 2015, $1,000 each month; for October through December
2015, $1,250 each month; and for January through March 2016, $1,500 each month. However, should the Company complete a capital
transaction acceptable to the Lenders that would have reduced the then-outstanding principal balance of the Term Loan to less
than $10 million and repaid all Forbearance Fees accrued and unpaid to that date, the monthly Forbearance Fee for the remainder
of the Forbearance Period to be earned and accrued in an amount that is 50% of the amount specified for each of the remaining
months. In addition, the $500 Forbearance Fee set forth in Section 4.10(b) of the Amended Forbearance Agreement remained due and
payable to the Lenders on the earlier of the Expiration Date or the Termination Date of the Forbearance Period. All Forbearance
Fees were considered earned and were included in the Obligations under the Credit Agreement. The
Second Amended Forbearance Agreement was also subject to customary covenants, including limitations on the incurrence of or payments
on indebtedness to other persons or entities and requirements that the Company provide periodic financial information and information
regarding the status of outstanding litigation involving the Company and its subsidiaries to the Lenders. As the Company failed to comply
with certain financial covenants of the credit facilities, the unamortized related debt issue costs and debt discount of $2,358
have been expensed during the year ended December 31, 2014.</t>
  </si>
  <si>
    <t>Commitments and Contingencies</t>
  </si>
  <si>
    <t>Commitments and Contingencies Disclosure [Abstract]</t>
  </si>
  <si>
    <t>Note
11 Commitments
and Contingencies: Leases The
Company has entered into various non-cancelable operating lease agreements for real property and one minor operating lease for
personal property. These arrangements expire at various dates through 2017. Rent expense was $761 (including $18 from LCA), and
$814 for the years ended December 31, 2015 and 2014 respectively. Included in the table below is $18 related to LCA, which was
sold as of January 31, 2015. The future annual minimum payments under these leases, relating to our continuing operations are
as follows:
Year
Ending December 31,
2015 $ 761
2016 470
2017 174
Thereafter 365
Total $ 1,770 Litigation
During
the year ended December 31, 2013, Radiancy, Inc., a wholly-owned subsidiary of PhotoMedex, commenced legal action against Viatek
Consumer Products Group, Inc., over Viateks Pearl and Samba hair removal products which Radiancy believes infringe the
intellectual property covering its no!no! hair removal devices. The first suit, which was filed in the United States Federal Court,
Southern District of New York, includes claims against Viatek for patent infringement, trademark and trade dress infringement,
and false and misleading advertising. A second suit against Viatek was filed in Canada, where the Pearl is offered on that countrys
The Shopping Channel, alleging trademark and trade dress infringement, and false and misleading advertising. Viateks response
contains a variety of counterclaims and affirmative defenses against both Radiancy and its parent company PhotoMedex, including,
among other counts, claims regarding the invalidity of Radiancys patents and antitrust allegations regarding Radiancys
conduct. Radiancy,
and PhotoMedex, had moved to dismiss PhotoMedex from the case, and to dismiss the counterclaims and affirmative defenses asserted
by Viatek. On March 28, 2014, the Court granted the Companys motion and dismissed PhotoMedex from the lawsuit. The Court
also dismissed certain counterclaims and affirmative defenses asserted by Viatek, including Viateks counterclaims against
Radiancy for antitrust, unfair competition, and tortuous interference with business relationships and Viateks affirmative
defenses of unclean hands and inequitable conduct before the U.S. Patent and Trademark Office in procuring its patent. Radiancy
had also moved for sanctions against Viatek for failure to provide meaningful and timely responses to Radiancys discovery
requests; on April 1, 2014, the Court granted that motion. Viatek appealed both the sanctions ruling and the dismissal of Viateks
counterclaims and defenses from the case, as well as PhotoMedex dismissal as a plaintiff; the Court has denied those appeals.
The Court has appointed a Special Master to oversee discovery. A Markman hearing on the patents at issue was held on March 2,
2015. Viatek has requested an opportunity to supplement its patent invalidity contentions in the US case; Radiancy opposes that
request. Radiancy has been granted permission by the US Court to supplement its earlier sanctions motion to include the legal
fees and costs associated with preparing and prosecuting that motion; to date, Viatek has paid $82,510.24 in sanctions to Radiancy.
Discovery and related court hearings continue in both the US and the Canadian cases. At this time, the amount of any loss, or
range of loss, cannot be reasonably estimated as the case is still in the early stages of discovery to determine the validity
of any claim or claims made by Viatek. Therefore, the Company has not recorded any reserve or contingent liability related to
this particular legal matter. However, in the future, as the case progresses, the Company may be required to record a contingent
liability or reserve for this matter. On
December 20, 2013, PhotoMedex, Inc. was served with a putative class action lawsuit filed in the United States District Court
for the Eastern District of Pennsylvania against the Company and its two top executives, Dolev Rafaeli, Chief Executive Officer,
and Dennis M. McGrath, President and Chief Financial Officer. The suit alleges various violations of the Federal securities laws
between November 7, 2012 and November 14, 2013. A
mediation on possible settlement of this action was held on November 10, 2014; the parties including the Companys insurance
carrier agreed on a possible settlement. On August 11, 2015, the Court entered an order approving that proposed settlement, which
provides a fund of $1.5 million for the benefit of those persons or entities who purchased securities issued by the Company during
the period November 6, 2012 and November 5, 2013, inclusive. The settlement fund will also pay for plaintiffs' counsel's fees
and expenses approved by the Court with respect to the action. The Company maintains insurance that helped to defray the cost
of the proposed settlement, and did not have a material impact on its financial results. The settlement was approved by the Court
on August 11, 2015. The Company had paid its own legal fees up to the deductible cap on its insurance policy, and all amounts
to be paid to plaintiffs and plaintiffs counsel were paid by the carrier of the insurance policy. The
Company was served on July 29, 2014 with an application to certify a class action, filed in Israel District Court for Tel Aviv
against the Company and its two top executives, Dolev Rafaeli, Chief Executive Officer, and Dennis M. McGrath, President and Chief
Financial Officer. The plaintiffs who initiated this complaint have agreed to be part of, and be bound by, the settlement
reached in the United States District Court for the Eastern District of Pennsylvania against the Company and the same two top
executives. There
were multiple class-action lawsuits filed in connection with PhotoMedexs proposed acquisition of LCA-Vision, Inc. All cases
asserted claims against LCA-Vision, Inc., and a mix of other defendants, including LCAs chief executive officer and directors,
PhotoMedex, and Gatorade Acquisition Corp., a wholly owned subsidiary of PhotoMedex. The complaints generally allege that the
proposed acquisition undervalued LCA and deprived LCAs shareholders of the opportunity to participate in LCAs long-term
financial prospects, that the go shop and deal-protection provisions of the Merger Agreement were
designed to prevent LCA from soliciting or receiving competing offers, that LCAs Board breached its fiduciary duties and
failed to maximize that companys stockholder value, and that LCA, PhotoMedex, and Gatorade aided and abetted the LCA defendants
alleged breaches of duty. The parties have reached a possible settlement in these suits. On August 11, 2015, the Ohio Court entered
an order approving that proposed settlement. Under the terms of settlement, LCA had published certain additional disclosure statements
regarding its acquisition by the Company and its financial statements prior to its shareholder vote on the acquisition, which
was held on May 12, 2014. The settlement also provided for the payment of certain plaintiffs' counsel's fees and expenses with
respect to the action. LCA maintained insurance that helped defray the cost of the proposed settlement; the Company contributed
less than $100 to the settlement, plus the payment of its legal fees; the settlement did not have a material impact on its financial
results. As a result of the settlement, this action was dismissed with prejudice. On
April 25, 2014, a putative class action lawsuit was filed in the United States District Court for the District of Columbia against
the Companys subsidiary, Radiancy, Inc. and Dolev Rafaeli, Radiancys President. The suit was filed by Jan Mouzon
and twelve other customers residing in ten different states who purchased Radiancys no!no! hair products. It alleges various
violations of state business and consumer protection codes including false and misleading advertising, unfair trade practices,
and breach of express and implied warranties. The complaint seeks certification of the putative class, or, alternatively, certification
as subclasses of plaintiffs residing in those specific states. The complaint also seeks an unspecified amount of monetary damages,
pre-and post-judgment interest and attorneys fees, expert witness fees and other costs. Dr. Rafaeli was served with the
Complaint on May 5, 2014; to date, Radiancy, has not been served. A mediation was scheduled in this matter for November 24, 2014,
but no settlement was reached. On March 30, 2015, the Court dismissed this action in its entirety for failure to state a claim.
The Court specifically dismissed with prejudice the claims pursuant to New York General Business Law §§349-50 and the
implied warranty of fitness for a particular purpose; the other counts against Radiancy were dismissed without prejudice. The
Court also granted Dr. Rafaeli's motion to dismiss the actions against him for lack of personal jurisdiction over him by the Court.
The Court denied the plaintiffs request for jurisdictional discovery with respect to Dr. Rafaeli and plaintiffs request to amend
the complaint. Radiancy and its officers intend to continue to vigorously defend themselves against any attempts to continue this
lawsuit. On
July 17, 2014, plaintiffs attorneys refiled their putative class action lawsuit in the United States District Court for
the District of Columbia against only the Companys subsidiary, Radiancy, Inc. The claims of the suit are virtually identical
to the claims originally considered, and dismissed without prejudice, by the same Court. A companion suit was filed in the United
States District Court for the Southern District of New York, raising the same claims on behalf of plaintiffs from New York and
West Virginia against Radiancy and its President, Dr. Dolev Rafaeli. That New York case has now been removed to the D.C. Court
and the cases are in process of being consolidated into one action. The Company intends to defend itself vigorously against this
suit. At this time, the amount of any loss, or range of loss, cannot be reasonably estimated as the case has only been initiated
and no discovery has been conducted to determine the validity of any claim or claims made by plaintiffs. Therefore, the Company
has not recorded any reserve or contingent liability related to these particular legal matters. However, in the future, as the
cases progress, the Company may be required to record a contingent liability or reserve for these matters. On
June 30, 2014, the Companys subsidiary, Radiancy, Inc., was served with a class action lawsuit filed in the Superior Court
in the State of California, County of Kern. The suit was filed by April Cantley, who purchased Radiancys no!no! hair products.
It alleges various violations of state business and consumer protection codes including false and misleading advertising, breach
of express and implied warranties and breach of the California Legal Remedies Act. The complaint seeks certification of the class,
which consists of customers in the State of California who purchased the no!no! hair devices. The complaint also seeks an unspecified
amount of monetary damages, pre-and post-judgment interest and attorneys fees, expert witness fees and other costs. Radiancy
has filed an Answer to this Complaint; the case is now in the discovery phase. On October 30, 2015, Radiancy filed to remove this
action to the United States District Court for the Southern District of California; as a result of that filing, all discovery
in this case has now been stayed. That removal was granted, and the Company has now filed to remove this case to the U.S. District
Court for the District of Columbia, the district with jurisdiction over the Mouzon litigation. Radiancy and its officers intend
to vigorously defend themselves against this lawsuit. Discovery has now commenced in this action. At this time, the amount of
any loss, or range of loss, cannot be reasonably estimated as the case has only been initiated and no discovery has been conducted
to determine the validity of any claim or claims made by plaintiffs. Therefore, the Company has not recorded any reserve or contingent
liability related to these particular legal matters. However, in the future, as the cases progress, the Company may be required
to record a contingent liability or reserve for these matters. The
Company and its subsidiary, Radiancy, Inc. had filed suit against Schulberg MediaWorks in the United States District Court for
the Eastern District of Pennsylvania. The suit sought resolution of unbilled amounts allegedly owed to Schulberg and the return
of the Company's media assets. All claims in the suit have been settled and all claims and past due amounts were settled and paid
in the amount of $300. Employment
Agreements The
Company has severance agreements with certain key executives and employees that create certain liabilities in the event of their
termination of employment by the company without cause, or following a change in control of the Company. The aggregate commitment
under these executive severance agreements, should all covered executives and employees be terminated other than for cause, was
approximately $7,526 as of December 31, 2015, based on 2015 salary levels. Should all covered executives and certain key employees
be terminated following a change in control of the Company, the aggregate commitment under these executive severance agreements
at December 31, 2015 was approximately $7,245, based on 2015 salary levels.</t>
  </si>
  <si>
    <t>Stockholders' Equity</t>
  </si>
  <si>
    <t>Disclosure of Compensation Related Costs, Share-based Payments [Abstract]</t>
  </si>
  <si>
    <t>Note
12 Stockholders
Equity: Preferred
Stock The
Company has authorized preferred stock consisting of 5,000,000 shares with a $.01 par value, which shall be designated as blank
check preferred. The Board of Directors may authorize the issuance from time to time of one or more classes of preferred stock
with one or more series within any class thereof, with such voting powers, full or limited, or without voting powers and with
such designations, preferences and relative, participating, optional or special rights and qualifications, limitations or restrictions
thereon as shall be set forth in the resolution or resolutions adopted by the Board of Directors providing for the issuance of
such preferred shares. At December 31, 2015 and 2014, no shares of preferred stock were issued or outstanding. Common
Stock On
December 12, 2014, the Company closed on a registered offering in which it sold an aggregate of 645,000 shares of its common stock
at an offering price of $2.19 per share. The closing price of the Companys common stock was $1.37 on December 12, 2014.
The sale resulted in net proceeds of approximately $1.4 million. Common
Stock Options The
Company has a Non-Employee Director Stock Option Plan. This plan has authorized 370,000 shares; of which 7,000 shares had been
issued or were reserved for issuance as awards of shares of common stock, and 12,079 shares were reserved for outstanding stock
options. The number of shares available for future issuance pursuant to this plan is 348,362. In
addition, the Company has a 2005 Equity Compensation Plan (2005 Equity Plan). The 2005 Equity Plan has authorized
6,000,000 shares, of which 2,574,723 shares had been issued or were reserved for issuance as awards of shares of common stock,
and 738,507 shares were reserved for outstanding options. The number of shares available for future issuance pursuant to this
plan is 2,672,180. A
summary of option transactions for all of the Companys equity plans during the years ended December 31, 2015 and 2014 follows:
Number of Stock
Weighted
Outstanding
at December 31, 2013 1,132,678 16.51
Granted 181,500 14.10
Exercised - -
Expired/cancelled (154,624 ) 15.73
Outstanding
at December 31, 2014 1,159,554 $ 16.23
Granted - -
Exercised - -
Expired/cancelled (408,968 ) 14.85
Outstanding
at December 31, 2015 750,586 $ 16.98
Exercisable
at December 31, 2015 463,111 $ 16.86 The
outstanding and exercisable options at December 31, 2015, have a range of exercise prices and associated weighted remaining contractual
life and weighted average exercise price, as follows:
Options Range Outstanding Weighted Average Weighted Exercisable Exercisable
$0 - $7.50 14,167 3.65 $ 6.05 14,167 $ 6.05
$7.51 - $15.00 355,747 6.55 $ 14.12 209,772 $ 13.93
$15.01 - $22.50 373,200 6.38 $ 19.41 231,700 $ 19.05
$22.51 - up 7,472 0.98 $ 52.08 7,472 $ 52.08
Total 750,586 $ 16.98 463,111 $ 16.86 The
outstanding options will expire, as follows:
Year Ending Number of Shares Weighted Exercise Price
2016 2,515 $ 68.34 $48.72
- $72.74
2017 2,931 $ 46.81 $46.62 - $47.88
2018 2,026 $ 39.53 $37.80 - $39.90
2019 11,789 $ 7.12 $6.24 - $11.76
2020
and later 731,325 16.78 $5.70
- $20.00
750,586 $ 16.98 $5.70
- $72.24 As
the share price as of December 31, 2015 was $0.45, the aggregate intrinsic value for options outstanding and exercisable was nil. The
Company uses the Black-Scholes option-pricing model to estimate fair value of grants of stock options with the following weighted
average assumptions: (there were no grants of stock options in 2015)
Year
Ended December 31,
2015 2014
Risk-free
interest rate 0 % 2.17 %
Volatility 0 % 78.41 %
Expected dividend yield 0 % 0 %
Expected life 0 5.5 years
Estimated forfeiture
rate 0 % 0 % The
Company calculates expected volatility for a share-based grant based on historic daily stock price observations of its common
stock. For estimating the expected term of share-based grants made in the years ended December 31, 2014 the Company has adopted
the simplified method. The Company has used historical data to estimate expected employee behaviors related to option exercises
and forfeitures and included these expected forfeitures as a part of the estimate of expense as of the grant date. With
respect to grants of options, the risk-free rate of interest is based on the U.S. zero-coupon US Government bond rates appropriate
for the expected term of the grant or award. The
Company has nonvested restricted stock, as follows:
Share Weighted
Nonvested at December 31,
2013 200,570 $ 2.69
Granted 823,000 4.38
Vested/cancelled (188,370 ) 7.50
Nonvested at December 31, 2014 835,200 $ 4.32
Granted 1,495,000 1.85
Vested/cancelled (1,037,341 ) 3.55
Nonvested at December
31, 2015 1,292,859 $ 2.11 On
December 10, 2014, the Company issued 290,000 restricted stock units to a number of employees. The restricted shares have a purchase
price of $0.01 per share and vest, and cease to be subject to the Companys right of repurchase, over a four-year period.
The Company determined the fair value of the awards to be the fair value of the Companys common stock units on the date
of issuance less the value paid for the award. The aggregate fair value of these restricted stock issued was $435. On November
7, 2014, the Company also issued 390,000 restricted stock units to two executive employees. The restricted shares have a purchase
price of $0.01 per share and vest, and cease to be subject to the Companys right of repurchase, over a four-year period.
The Company determined the fair value of the awards to be the quoted market value of the Companys common stock on the date
of issuance less the value paid for the award. The aggregate fair value of these restricted stock issued was $1,217. On
May 12, 2014, the Company granted 141,337 restricted stock units to three LCA employees as part of their respective employment
agreements related to the acquisition. These restricted shares have a purchase price of $0.01 per share and vest, and cease to
be subject to the Companys right of repurchase, over a three-year period. The Company determined the fair value of the awards
to be the quoted market value of the Companys common stock on the date of issuance less the value paid for the award. The
aggregate fair value of these restricted stock issued was $1,936. The Company also granted an aggregate of 109,000 options to
purchase common stock to a number of employees with a strike price of $13.70, which was higher than the quoted market value of
our stock at the date of grants. The options vest over four years and expire ten years from the date of grant. The aggregate fair
value of these options granted was $975. On
April 17, 2014, the Company issued 5,000 shares of common stock to a non-employee director for an aggregate fair value of $75. On
February 27, 2014, the Company granted an aggregate of 71,500 options to purchase common stock to a number of employees and consultants
with a strike price of $14.80, which was higher than the quoted market value of our stock at the date of grants. The options vest
over five years and expire ten years from the date of grant. The aggregate fair value of the options granted was $718. On
February 26, 2015, the Company issued 1,495,000 restricted stock units to a number of employees. The restricted shares have a
purchase price of $0.01 per share and vest, and cease to be subject to the Companys right of repurchase, over a four-year
period. The Company determined the fair value of the awards to be the fair value of the Companys common stock units on the
date of issuance less the value paid for the award. The aggregate fair value of these restricted stock issued was $2,766. On
October 29, 2015, the Company issued 5,000 shares of common stock to a non-employee director for an aggregate fair value of $75. Total
stock-based compensation expense was as $6,309 and $4,938 for the years ended December 31, 2015 and 2014. At
December 31, 2015, there was $4,025 of total unrecognized compensation cost related to non-vested stock awards that is expected
to be recognized over a weighted-average period of 2.91 years. Common
Stock Warrants As
a result of the cash raise on December 12, 2014, the Company issued separately detachable warrants to the shareholders participating
in the raise at 0.50 per share acquired. The warrants have the following principal terms: (i) a warrant exercise price of $2.25
per share of common stock, (ii) an exercise period of December 12, 2015 through December 12, 2017. The underlying warrants were
registered via registration statement. Following
the closing of the reverse merger, the Company had warrants outstanding, a majority of which were issued in conjunction with the
reverse merger on December 13, 2011. As a result of the reverse merger, Pre-merged PhotoMedex shareholders were issued warrants
at a ratio of 0.305836 per each outstanding share held or a total of 1,026,435 warrants. The warrants had the following principal
terms: (i) a warrant exercise price of $20 per share of common stock, (ii) an exercise period of three years, and (iii) the right
of the Company to notify the holders of the warrants of an earlier expiration of the warrants, at any time following such time
as the Companys common stock will have had a closing trading price in excess of $30 per share for a period of 20 consecutive
trading days, provided that such earlier expiration date shall not be earlier than that date which is 20 trading days following
the delivery of such notification by the Company. Those warrants have now expired. A
summary of warrant transactions for the years ended December 31, 2015and 2014 follows:
Number of Warrants Weighted
Outstanding at December 31,
2013 1,058,679 19.91
Issued 322,500 2.25
Exercised - -
Expired/cancelled 1,026,429 20.00
Outstanding at December 31, 2014 354,750 3.61
Issued - -
Exercised - -
Expired/cancelled 32,250 17.19
Outstanding at
December 31, 2015 322,500 $ 2.25 At
December 31, 2015, all outstanding warrants were exercisable. As the share price as of December 31, 2015 was $0.45, the aggregate
intrinsic value for warrants outstanding and exercisable was nil. If
not previously exercised, the outstanding warrants will expire as follows:
Year
Ending December 31, Number
of Warrants Weighted
2017 322,500 2.25
322,500 $ 2.25 As
all of the then outstanding warrants were fully vested at the date of the consummation of the reverse merger, the fair value of
the warrants at that date was included as part of the calculation of the consideration transferred, as the consideration was determined
based on the equity interests Radiancy would have had to issue to the stockholders of Pre-merged PhotoMedex to provide them the
same equity interests in the combined company.</t>
  </si>
  <si>
    <t>Income Taxes</t>
  </si>
  <si>
    <t>Income Tax Disclosure [Abstract]</t>
  </si>
  <si>
    <t xml:space="preserve">Note
13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 The benefit of tax positions
taken or expected to be taken in the Company's income tax returns are recognized in the consolidated financial statements if such
positions are more likely than not of being sustained. For
the years ended December 31, 2015, and 2014, the following table summarizes the components of income before income taxes from
continuing operations and the provision for income taxes:
Year
Ended December 31 ,
2015 2014
Income (loss) before
income tax:
U.S. $ (29,667 ) $ (25,544 )
Israel 1,839 1,780
UK (13,161 ) (600 )
Other
Foreign (638 ) (1,213 )
Income
(loss) before income taxes $ (41,627 ) $ (25,577 )
Income tax expense
(benefit):
United States - Federal
tax:
Current $ (3,220 ) $ (1,030 )
Deferred 272 34,117
United States - State
tax:
Current 9 195
Deferred: (105 ) 245
Israel:
Current 552 1,431
Deferred 21 (190 )
UK:
Current - -
Deferred 700 -
Other foreign:
Current - 81
Deferred: (23 ) 1,463
Income
tax expense (benefit) $ (1,794 ) $ 36,312 For
the years ended December 31, 2015 and 2014, the following table reconciles the federal statutory income tax rate to the effective
income tax rate:
Year
Ended December 31 ,
2015 2014
Federal
Tax rate 34 % 34 %
Federal
tax expense (benefit) at 34% $ (14,154 ) $ (9,349 )
State
and local income tax, net of Federal benefit (421 ) 373
Foreign
rate differential (454 ) (483 )
Increase
in taxes from permanent differences in stock-based compensation 489 330
Increase
in taxes from permanent differences in Intangible asset impairment 3,779 -
US
taxation of foreign earnings  Subpart F 7,610 11,571
Return to provision
and other adjustments 269 301
Impact of deferred
tax adjustments 2,852 724
Foreign tax credits (5,079 ) (7,041 )
Tax on foreign exchange - 1,578
Tax on undistributed
earnings (2,816 ) 3,333
Change in valuation
allowance 5,893 34,695
Other,
net 238 280
Income
tax expense (benefit) $ (1,794 ) $ 36,312 As
of December 31, 2015, the Company had approximately $48 million of Federal net operating loss carryforwards in the United States.
Other tax attributes in the United States and their approximate amounts include: State NOLs - $15.4 million; foreign tax credits
- $12.1 million which will begin to expire in 2024; and, AMT tax credits  $0.1 million that do not expire. A 100% valuation
allowance has been recorded against these tax attributes and the net deferred tax assets of the U.S. group of companies. The net
deferred tax assets  liabilities of the U.S. companies is reduced to zero (0). Based on current operating conditions and
the availability of projected future sources of taxable income, the Company determined that it was not more likely than not that
the net deferred tax assets of the U.S. companies would be realized in the future. The Federal NOLs expire generally from 2022
to 2030. The State NOLs expire generally from 2017 to 2034. After
conversion to U.S. dollars, Photo Therapeutics Limited had approximately $9.7 million of net operating loss carryforwards in the
U.K. A 100% valuation allowance has been applied against these loss carryforwards. Additionally, NOLs have been recorded in Brazil,
Colombia, India, and Korea. The Brazilian NOL is approximately $1.8 million. The NOLs of the other companies are less than $0.3
million. All these NOLs have a 100% valuation allowance recorded. The
following table summarizes the components of deferred income tax assets and (liabilities):
December
31,
2015 2014
Loss
carryforwards $ 22,640 $ 22,268
AMT credits 112 112
Foreign tax credits 12,308 7,066
Accrued employment
expenses 2,290 1,785
Amortization and
write-offs 1,282 9,480
Capitalized R&amp;D
costs 1,951 2,663
Deferred revenues 6,262 -
Depreciation 1,216 2,022
Doubtful accounts 4,838 4,177
Inventory reserves 413 1,030
Tax on undistributed
earnings (517 ) (3,333 )
Other accruals and
reserves 642 324
Return allowances 1,928 2,787
Translation
adjustments - (44 )
Gross deferred tax
asset 55,365 50,337
Less:
valuation allowance (54,901 ) (49,008 )
Net
deferred tax asset $ 464 $ 1,329
Among
current assets $ 470 $ 762
Among
other non-current liabilities (6 ) 567 PhotoMedex
files corporate income tax returns in the United States, both in the Federal jurisdiction and in various State jurisdictions.
The Company is subject to Federal income tax examination for calendar years 2012 through 2015 and is also generally subject to
various State income tax examinations for calendar years 2012 through 2015. Photo Therapeutics Limited files in the United Kingdom.
Radiancy (Israel) Limited files in Israel. The Israeli subsidiary is subject to tax examination for calendar years 2011 through
2015. The
Israeli subsidiary is entitled to reduced tax rates regarding income that is subject to tax pursuant to the "approved enterprise"
until end of year 2012 and "preferred enterprise" from year 2013. Other income is subject to the regular corporate income tax
rate. For the year 2014 and 2015 all income in Israel was taxed at the regular corporate income tax rate. Change
in Israel rates Change
in U.K. rates. Unrecognized
Tax Benefits. The
increase during 2015 relates to a decision in 2015 to file certain income tax returns for 2014 based on functional currency rather
than local currency. Since the 2014 tax provision was calculated based on filing tax returns in local currency, the increase in
unrecognized tax benefits reported below was materially offset by a reduction in the 2014 amount reported as taxes payable. The
tax differential was reported in 2015 tax expense. The
Company and its subsidiaries file income tax returns in all of the countries listed above. In
2012, Management conducted an analysis of the facts and law surrounding the then existing income tax uncertainties, and found
that such liability as may have arisen was of a much lesser magnitude and is able to be extinguished by loss carryforwards and
carrybacks, Reconciliation
of the beginning and ending amount of unrecognized tax benefits is as follows:
Balance
December 31, 2013 644
Additions/
Settlements due 2014 -
Balance at December
31, 2014 644
Additions
/ Settlements due 2015 1,277
Balance
at December 31, 2015 $ 1,921 </t>
  </si>
  <si>
    <t>Significant Customer Concentration</t>
  </si>
  <si>
    <t>Risks and Uncertainties [Abstract]</t>
  </si>
  <si>
    <t>Note
14 Significant
Customer Concentration: No
single customer accounted for more than 10% of total company revenues for the years ended December 31, 2015 and 2014.</t>
  </si>
  <si>
    <t>Business Segments and Geographic Data</t>
  </si>
  <si>
    <t>Segment Reporting [Abstract]</t>
  </si>
  <si>
    <t xml:space="preserve">Note
15 Business
Segment and Geographic Data: Effective
December 13, 2011, the Company reorganized its business into three operating segments to better align its organization based upon
the Companys management structure, products and services offered, markets served and types of customers, as follows: The
Consumer segment derives its revenues from the design, development, manufacturing and selling of long-term hair reduction and
acne consumer products. The Physician Recurring segment derives its revenues from the XTRAC procedures performed by dermatologists,
the sales of skincare products, the sales of surgical disposables and accessories to hospitals and surgery centers and on the
repair, maintenance and replacement parts on our various products. The Professional segment generates revenues from the sale of
equipment, such as lasers, medical and esthetic light and heat based products and LED products. Management reviews financial information
presented on an operating segment basis for the purposes of making certain operating decisions and assessing financial performance.
For a period during 2014 the Company had a fourth operating segment, Clinics segment. This represented our LCA business which
is classified as discontinued operations as of December 31, 2014. See also Note 2 Discontinued Operations Unallocated
operating expenses include costs that are not specific to a particular segment but are general to the group; included are expenses
incurred for administrative and accounting staff, general liability and other insurance, professional fees and other similar corporate
expenses. Interest and other financing income (expense), net is also not allocated to the operating segments. Unallocated assets
include cash and cash equivalents, prepaid expenses and deposits. The
following tables reflect results of operations from the continuing operations of our business segments for the periods indicated
below: Year
ended December 31, 2015
CONSUMER PHYSICIAN
PROFESSIONAL TOTAL
Revenues $ 67,569 $ 5,918 $ 2,403 $ 75,890
Costs
of revenues 14,733 2,271 1,421 18,425
Gross
profit 52,836 3,647 982 57,465
Gross
profit % 78.2 % 61.6 % 40.9 % 75.7 %
Allocated operating
expenses:
Engineering
and product development 1,192 105 16 1,313
Selling
and marketing expenses 53,184 3,955 273 57,412
Impairment 15,654 5,827 21,481
Unallocated
operating expense - - - 17,484
70,030 9,887 289 97,690
Income
(loss) from continuing operations (17,194 ) (6,240 ) 693 (40,225 )
Interest and
other financing expense, net - - - (1,402 )
Income
(loss) from continuing operations before taxes $ (17,194 ) $ (6,240 ) $ 693 $ (41,627 ) Year
ended December 31, 2014
CONSUMER PHYSICIAN PROFESSIONAL TOTAL
Revenues $ 120,931 $ 8,683 $ 3,345 $ 132,959
Costs
of revenues 20,307 4,220 1,937 26,464
Gross
profit 100,624 4,463 1,408 106,495
Gross
profit % 83.2 % 51.4 % 42.1 % 80.1 %
Allocated
operating expenses:
Engineering
and product development 1,105 173 542 1,820
Selling
and marketing expenses 89,637 3,613 879 94,129
Unallocated
operating expenses - - - 31,751
90,742 3,786 1,421 127,700
Income (loss) from
operations 9,882 677 (13 ) (21,205 )
Interest and
other financing expense, net - - - (4,372 )
Net income (loss) before
taxes $ 9,882 $ 677 $ (13 ) $ (25,577 ) For
the years ended December 31, 2015 and 2014, net revenues by geographic area (determined by ship to locations) were as follows:
Year
Ended December 31,
2015 2014
North
America 1 $ 51,092 $ 99,868
Asia Pacific 2 3,988 4,682
Europe (including
Israel) 20,544 27,166
South
America 266 1,243
$ 75,890 $ 132,959
1 $ 45,105 $ 109,203
1 $ 5,353 $ 13,953
2 $ 387 $ 532 For
the years ended December 31, 2015 and 2014, long-lived assets by geographic area were as follows:
Year
Ended December 31,
2015 2014
North
America $ 169 $ 1,267
Asia Pacific 41 29
Europe
(including Israel) 1,096 116
$ 1,306 $ 1,412 </t>
  </si>
  <si>
    <t>Subsequent Events</t>
  </si>
  <si>
    <t>Subsequent Events [Abstract]</t>
  </si>
  <si>
    <t>Note
18 Subsequent
Events Debt
Financing. On
January 6, 2016, PhotoMedex, Inc. received an advance of $4 million, less a $40 financing fee (the January 2016 Advance),
from CC Funding, a division of Credit Cash NJ, LLC, (the "Lender"), pursuant to a Credit Card Receivables Advance Agreement (the
"Advance Agreement"), dated December 21, 2015. The Companys domestic subsidiaries, Radiancy, Inc.; PTECH.;
and Lumiere, Inc., are also parties to the Advance Agreement (collectively with the Company, the Borrowers). Subject
to the terms and conditions of the Advance Agreement, the Lender will make periodic advances to the Company (collectively with
the January 2016 Advance, the Advances). The proceeds of the Advances may be used to conduct the ordinary business
of the Company only. All
outstanding Advances will be repaid through the Borrowers existing and future credit card receivables and other rights to
payment arising out of the Borrowers acceptance or other use of any credit or charge card (collectively, Credit Card
Receivables) generated by activities based in the United States. The Companys processor for those Credit Card Receivables
(the Processor) has been instructed to remit, via electronic funds transfer, to the Lender all of the Borrowers
Credit Card Receivables collected by the Processor (net of any discounts, fees and/or similar amounts legally owed to the Processor
by the Borrowers and any charge-backs, offsets and/or other amounts which the Processor is entitled to deduct from the proceeds)
until the Lender gives written notice that all Advances then outstanding and associated fees and expenses have been received by
Lender. Each
Advance is to be secured by a security interest in favor of the Lender in certain defined Collateral, including but not limited
to all of the Borrowers Credit Card Receivables; inventory, merchandise and materials; equipment, machinery, furniture,
furnishings and fixtures; patents, trademarks and tradenames; and all other intangibles and payment rights arising out of the
provision of goods or services by the Borrowers. Pending
Transaction. On
February 19, 2016, PhotoMedex, Inc. , Radiancy, Inc., a wholly-owned subsidiary of PHMD (Radiancy), DS Healthcare
Group, Inc. (DSKX) and PHMD Consumer Acquisition Corp., a wholly-owned subsidiary of DSKX (Merger
Sub A), entered into an Agreement and Plan of Merger and Reorganization (the Radiancy Merger Agreement) pursuant
to which Radiancy will merge with Merger Sub A, with Radiancy as the surviving corporation in such merger (the Radiancy
Merger). Concurrently, PHMD, PTECH, DSKX, and PHMD Professional Acquisition Corp., a wholly-owned subsidiary of DSKX
(Merger Sub B), entered into an Agreement and Plan of Merger and Reorganization (the P-Tech Merger Agreement
and together with the Radiancy Merger Agreement, the Merger Agreements) pursuant to which PTECH will merge with
Merger Sub B, with PTECH as the surviving corporation in such merger (the P-Tech Merger and together with the Radiancy
Merger, the Mergers). As a result of the Mergers, DSKX will become the holding company for Radiancy and PTECH.
The Mergers are expected to qualify as tax-free transfers of property to DSKX for federal income tax purposes. There can be no
guarantee that the transactions contemplated by the Merger Agreement will be consummated as both the Company and DSKX must seek
approval by its shareholders prior to consummating the transactions. The
Radiancy Merger Agreement provides that, upon completion of the Radiancy Merger, the Company shall receive 2.0 million shares
of preferred stock to be issued by DSKX (the Series A Preferred Stock) and a note with a principal amount of
up to $4.5 million with an interest rate of 3% per annum (the Note). Pursuant to the Note, DSKX will
pay the Company $1.5 million on the closing date, $2.0 million plus accrued interest on September 15, 2016 and
the balance plus accrued interest on the third anniversary of the date of issuance. The Note will be secured by a pledge of all
of Radiancys capital stock and a security interest in its collateral. The Series A Preferred Stock, when issued, will
have a liquidation preference of $10.00 per share and vote on an as converted basis, together with the holders
of DSXKs common stock as a single class on all matters submitted for a vote of holders of DSKXs common stock, with
a separate class vote with respect to (a) any amendment, alteration, waiver or repeal of DSKXs articles of incorporation
or bylaws and (b) creation, authorization or issuance of any other series of preferred stock or capital stock by DSKX having
a liquidation preference superior to the Series A Preferred Stock. The Series A Preferred Stock does not accrue or pay
any dividend. No earlier than five years following issuance, all outstanding shares of Series A Preferred Stock are subject to
a mandatory redemption by DSKX at the option of the holder, at a price of $10.00 per share. Beginning on the first anniversary
of issuance, shares of the Series A Preferred Stock are convertible into five shares of DSKX common stock, subject to adjustments
contained therein. DSKX can force mandatory conversions following each of the first three anniversary dates of issuance based
upon the 20-day VWAP of closing share prices of DSKX common stock exceeding certain agreed upon thresholds on those dates. If
the combined adjusted working capital of Radiancy and PTECH is less than $11.5 million, there is a dollar-for-dollar adjustment
to the Note first impacting the installment due on the third anniversary of the issuance date, and second to the shares of Series A
Preferred Stock to be issued, at a rate of $10.00 per share. The
P-Tech Merger Agreement provides that, upon completion of the P-Tech Merger, the Company shall receive 8.75 million shares
of DSKX common stock, of which 6.0 million are subject to a make-whole adjustment. If those 6.0 million shares of DSKX
common stock are not worth $20.0 million based upon a 30-day VWAP of closing share prices of DSKX common stock ending on
the first anniversary of the closing date, DSKX shall issue an additional number of shares of DSKX common stock, valued at that
30-day VWAP, so that the value of the Companys initial 6.0 million shares, together with the additional shares received,
is worth $20.0 million. This make-whole adjustment will not apply if the Company has received $50.0 million of aggregate
net cash proceeds from the merger consideration paid under both Merger Agreements or if the Company has rejected a bona fide offer
from DSKX of $50.0 million in cash for such merger consideration. The number of shares of DSKX common stock issuable under
the P-Tech Merger Agreement is subject to customary anti-dilution adjustments in the event of stock splits, stock dividends and
similar transactions involving DSKX common stock. Following
completion of the Mergers, Radiancy and PTECH will each continue to operate as separate subsidiaries of DSKX. Pursuant to a stockholders
agreement to be entered into on the closing date (the Stockholders Agreement), the DSKX board of directors will
be three current DSKX directors, three current directors of the Company (Dolev Rafaeli, our chief executive officer, Dennis McGrath,
our president and chief financial officer, and an independent director of the Company), and an additional independent director
mutually acceptable to the Company and DSKX. Pursuant to the Stockholders Agreement, each committee of DSKX will contain at least
one DSKX designee and one designee of the Company. The following decisions following the closing date, among others, will require
five affirmative votes of the DSKX board of directors, including two designees of the Company: (a) material indebtedness
of DSKX other than in connection with the redemption of the Series A Preferred Stock, (b) issuance of shares of DSKX common
stock that would have a potential dilutive or impairment effect on the value of the consideration received by the Company pursuant
to the Merger Agreements, (c) entering into a sale of control of DSKX or of Radiancy and PTECH, and (d) acquisitions
having a value in excess of $5.0 million. Following the closing date, pursuant to the Stockholders Agreement, the Company
shall be generally restricted from selling more than 8-1/3% of the merger consideration it received over any 90 day period.
It must notify DSKX fifteen business days prior to any sale to permit DSKX to repurchase, or arrange for a third-party to buy,
such shares at the closing price on the date of such notice. Such prior notice and repurchase would not apply to any sales by
PHMD pursuant to a 10b5-1 plan. The Stockholders Agreement would terminate upon a sale of control of DSKX or PHMD beneficial ownership
falling below 15%. On
the closing date, the Company and DSKX will also enter into a customary registration rights agreement, pursuant to which DSKX
shall have an effective registration statement within 90 days thereof, and a transition services agreement pursuant to which
the Company will provide DSKX certain specified services over a four month period following the closing date at a rate of $100 per
month, plus reimbursement of reasonable out-of-pocket expenses, and certain consulting services for an 18 month period following
the closing date. The
Merger Agreements contain representations and warranties from the Company, Radiancy, and PTECH, on the one hand, and DSKX, Merger
Sub A, and Merger Sub B, on the other hand, that are qualified by the confidential disclosures provided to the other party in
connection with the Merger Agreements. The Merger Agreements include other affirmative and negative covenants of the parties which
are customary in transactions of this type, including covenants by the Company not to solicit alternative transactions or to enter
into discussions concerning, or to provide confidential information in connection with, an alternative transaction, except under
the circumstances permitted in the Merger Agreements. DSKX covenants that it will not, unless the Merger Agreements are otherwise
terminated, solicit an alternative transaction or initiate or enter into discussions concerning, or provide confidential information
in connection with, an alternative transaction. Pursuant to the Merger Agreements, the Company will be subject to five year non-competition
and non-solicitation covenants following the closing date with respect to the businesses of Radiancy and PTECH. The Merger Agreement
also contains mutual indemnification obligations. Other than certain fundamental representations and warranties, the Companys
indemnification obligations are subject to a $4.5 million cap and $150 deductible, with such representations and warranties
generally surviving 18 months following the closing date. Additionally, PHMD can satisfy its indemnification obligations
by delivering shares of DSKX common stock, valued at the then market price as at the date such indemnification obligation is incurred. Additionally,
each of the Company and DSKX covenant that it will file a proxy statement with the Securities and Exchange Commission (the SEC)
with respect to the Mergers within thirty days after the execution of the Merger Agreement. As a condition to entering
into the Merger Agreements, each of the Company and DSKX received affiliate letters from the directors and officers of the other
party to vote their respective shares of common stock in favor of the transactions. Completion
of the Mergers is subject to a number of customary conditions, including the approval of the issuance of shares of DSKX common
stock pursuant to the Merger Agreements by the stockholders of DSKX, the sale of substantially all of the assets of the Company
by the stockholders of the Company, and the receipt of required regulatory approvals. The
Merger Agreement, in addition to providing that the parties can mutually terminate the Merger Agreements, contains termination
rights for the Company and DSKX, as the case may be, including, among others, upon: (1) final, nonappealable denial of required
regulatory approvals or injunction prohibiting the transactions contemplated by the Merger Agreements; (2) May 31, 2016,
if the Mergers have not been completed by that time, provided that the parties may mutually agree to extend the Merger Agreements
for an additional 90 days; (3) a breach by the other party that is not or cannot be cured within 30 days notice if
such breach would result in a failure of the conditions to closing set forth in the Merger Agreements to be satisfied; (5) failure
of either the Companys or DSKXs stockholders to approve and adopt the required resolutions; or (6) failure by
either the Company or the Companys Board of Directors to recommend that its stockholders approve the required resolutions
at a time that such recommendation is required or a withdrawal or adverse modification of that recommendation. The Company
has the right to terminate the Merger Agreements under certain circumstances relating to other permitted acquisition proposals
with respect to the Company and, in the event of such termination, the Company would be obligated to pay DSKX a termination fee
of $3.0 million. The Company would also be obligated to reimburse DSKX, and DSKX would also be obligated to reimburse the Company,
for its actual fees and expenses incurred in connection with the Mergers in an amount not to exceed $750 in the event that their
respective stockholders do not approve the transaction at the meeting of stockholders called for that purpose. In the event of
certain termination events available to the Company, DSKX would be obligated to pay PHMD a termination fee of $3.0 million. On
March 23, 2016, DSKX filed a Current Report on Form 8-K (the DSKX March 23 Form 8-K) with the SEC reporting its audit
committee, after discussion with its independent registered public accounting firm, concluded that the unaudited condensed consolidated
financial statements of DSKX for the two fiscal quarters ended June 30, 2015 and September 30, 2015 should no longer be relied
upon because of certain errors in such financial statements. To the knowledge of DSKXs audit committee, the facts underlying
its conclusion include that revenues recognized related to certain customers of DSKX did not meet revenue recognition criteria
in the two fiscal quarters ended June 30, 2015 and September 30, 2015. Additionally, certain equity transactions in the two fiscal
quarters ended June 30, 2015 and September 30, 2015 were not properly recorded in accordance with United States Generally Accepted
Accounting Principles and also were not properly disclosed. DSKXs
audit committee and management had discussed these matters with DSKXs independent registered public accounting firm, and
both the audit committee and DSKXs independent registered public accounting firm are, as of the date of the DSKX March 23
Form 8-K, continuing to review the relevant issues. Based on current information as of the date of the DSKX March 23 Form 8-K,
DSKX believes that the adjustments to such interim financial statements will be material when finalized. As such, DSKX reported
in the DSKX March 23 Form 8-K that it intends to file amendments to its Form 10-Q Quarterly Reports for the periods ended June
30, 2015 and September 30, 2015, and restate the financial statements set forth therein, to the extent applicable, as soon as
possible. Also,
on March 23, 2016, DSKX reported in the DSKX March 23 Form 8-K that, on February 29, 2016, DSKXs audit committee, consisting
of all members of its board of directors other than Daniel Khesin (at the time DSKXs President and Chairman of the Board
and a member of its board of directors), engaged independent counsel to conduct an investigation regarding certain transactions
involving Mr. Khesin and other individuals. DSKX reported in the DSKX March 23 Form 8-K that its audit committee started this
investigation, without outside counsel, earlier in February. This investigation includes, but is not limited to, the revenue recognition
and equity transactions discussed above. As of the date of the DSKX March 23 Form 8-K, DSKX reported that the investigation was
ongoing. DSKX
reported in the DSKX March 23 Form 8-K that, on March 17, 2016, all members of DSKXs board of directors other than Mr. Khesin,
terminated the employment of Mr. Khesin, as its president and as an employee of DSKX, and also terminated Mr. Khesins employment
agreement, dated December 16, 2013. DSKX reported in the DSKX March 23 Form 8-K that all members of DSKXs board of directors
other than Mr. Khesin terminated both Mr. Khesins employment and employment agreement for cause. In addition, DSKX reported
in the DSKX March 23 Form 8-K that all members of DSKXs board of directors other than Mr. Khesin unanimously removed Mr.
Khesin as Chairman and a member of DSKXs board of directors, also for cause. DSKX reported in the DSKX March 23 Form 8-K
that DSKXs board terminated Mr. Khesin for cause from both his employment and board positions because DSKXs board
believes, based on the results of the investigation as of the date of the DSKX March 23 Form 8-K, that there is sufficient evidence
to conclude that Mr. Khesin violated his fiduciary duty to DSKX and its subsidiaries. On
March 23, 2016, DSKX provided Mr. Khesin with a copy of the DSKX March 23 Form 8-K, and DSKX reported that it provided Mr. Khesin
with an opportunity to furnish DSKX with a letter addressed to DSKX stating whether he agrees with the statements in the DSKX
March 23 Form 8-K and, if not, stating the respects in which he does not agree. On March 23, 2016, through his counsel, Mr. Khesin
has advised DSKXs audit committee that he disagrees with the findings of the audit committee and its independent counsel
and believes that the termination as an executive officer of DSKX, removal from DSKXs board of directors and termination
of his employment agreement was not proper. DSKX filed the letter from Mr. Khesins counsel in response to his termination
as an exhibit to the DSKX March 23 Form 8-K. The
Company was not advised of this investigation during its negotiations with DSKX or after signing the Merger Agreements until the
evening of March 21, 2016. The Company will continue to monitor this situation in order to determine any, it may have upon the proposed
transaction between the Company and DSKX. DSKX
reported in the DSKX March 28, 2016 Form 8-K that based upon on their review and to the knowledge of the audit committee of the
DSKX board of directors, the errors in their previously filed financial statements totaled approximately $900 in reduced revenues.
These errors included approximately $300 and $600 of revenues recorded in the second quarter and third quarter of 2015, respectively,
that did not meet revenue recognition criteria. As a result, estimated unaudited 2015 fiscal year revenues should be reduced by
approximately 6% to $13.0 million. In addition, 800,000 restricted shares of DSKX common stock were issued during the third
quarter of 2015 as compensation under a contract with a purported foreign distributor which DSKX believes lacks future economic
value. As a result, DSKX has elected to expense such shares in the third quarter of 2015. Another 350,000 shares of DSKXs
common stock were issued during the fourth quarter of 2015 to an investor relations firm for a one-year engagement which commenced
in the third quarter of 2015. To the knowledge of DSKX management, no services have been provided by this investor relations firm
to date. Accordingly, the entire amount of the equity award was recorded as an expense during the fourth quarter. For these as
well as other reasons, it is DSKXs position that all or a substantial portion of these restricted shares should be returned
to DSKX for cancellation. DSKX intends to vigorously pursue its rights to recoup and cancel such shares.</t>
  </si>
  <si>
    <t>The Company and Summary of Significant Accounting Policies (Policies)</t>
  </si>
  <si>
    <t>Accounting Principles</t>
  </si>
  <si>
    <t>Accounting
Principles The
consolidated financial statements have been prepared in accordance with accounting principles generally accepted in the United
States of America (US GAAP). Certain reclassifications from the prior year presentation have been made to conform
to the current year presentation. These reclassifications did not have material impact on the Companys equity, net assets,
results of operations or cash flows. The
accompanying consolidating financial statements as of December 31, 2014 and for the year then ended, have been retrospectively
adjusted to refelect the net assets of the Companys XTRAC and TVRAC business as being held for sale and the results of
its operations as discontinued operations. As discussed below, under Held for Sale Classification and Discontinued Operations</t>
  </si>
  <si>
    <t>Principles of Consolidation</t>
  </si>
  <si>
    <t>Principles
of Consolidation The
consolidated financial statements include the accounts of the Company and the wholly and majority owned subsidiaries. All significant
intercompany balances and transactions have been eliminated in consolidation.</t>
  </si>
  <si>
    <t>Held for Sale Classification and Discontinued Operations</t>
  </si>
  <si>
    <t>Held
for Sale Classification and Discontinued Operations A
disposal group is reported as held for sale when management has approved or received approval to sell and is committed to a formal
plan, the disposal group is available for immediate sale, the business is being actively marketed, the sale is anticipated to
occur during the next 12 months and certain other specified criteria are met. A disposal group classified as held for sale is
recorded at the lower of its carrying amount or estimated fair value less cost to sell. If the carrying value of the business
exceeds its estimated fair value less cost to sell, a loss is recognized. However, when disposal group meets the held for sale
criteria, the Company first evaluates whether the carrying amounts of the assets not covered by ASC 360-10 included in the disposal
group (such as goodwill) are required to be adjusted in accordance with other applicable GAAP before measuring the disposal group
at fair value less cost to sell. Assets
and liabilities related to a disposal group classified as held for sale are segregated in the consolidated balance sheet in the
period in which the disposal group is classified as held for sale. Until
December 31, 2014, in accordance with previous US GAAP, operations of a disposal group were reported as discontinued operations
if the disposal group is classified as held for sale, the operations and cash flows of the business have been or will be eliminated
from the ongoing operations as a result of a disposal transaction and when the Company will not have any significant continuing
involvement in the operations of the disposal group after the disposal transaction. See below regarding change to the criteria
for reporting discontinued operations. Accordingly,
the disposal of LCA-Vision was presented as discontinued operations, commencing with the financial statements for the year ended
December 31, 2014. Commencing
January 1, 2015 (the effective date of the ASU 2014-08-see below), only disposal of a component of an entity or a group of components
of an entity that represents a strategic shift that has or will have a major effect on an entity's operations and financial results
shall be reported as discontinued operations. The revised guidance did not change the criteria required to qualify for held for
sale presentation. The revised guidance includes several new disclosures and among others, required to reclassify the assets and
liabilities of discontinued operations to separate line items in the balance sheets for all periods presented (including comparatives).
Accordingly, following the sale of XTRAC and VTRAC business which were determined to represent a strategic shift that will have
a major effect on the Company, the assets and liabilities of the XTRAC and VTRAC as of December 31, 2014 were reclassified and
presented as assets and liabilities held for sale (without changing their classification as current or non-current). Also, the
results of the operations of LCA operating segment and the XTRAC and VTRAC business were presented as discontinued operations
in the consolidated statements of operations (see also Note Discontinued operations The
results of discontinued operations are reported in discontinued operations in the consolidated statement of comprehensive loss
for current and prior periods commencing in the period in which the business meets the criteria of a discontinued operation, and
include any gain or loss recognized on closing or adjustment of the carrying amount to fair value less cost to sell. Depreciation
is not recorded on assets of a business while it is classified as held for sale.</t>
  </si>
  <si>
    <t>Use of Estimates</t>
  </si>
  <si>
    <t>Use
of Estimates The
preparation of the consolidated financial statements in conformity with accounting principles generally accepted in the United
States (US GAAP)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of December 31, 2015,
the more significant estimates include (1) revenue recognition, including provision for sales return and valuation allowances
of accounts receivable; (2) valuation allowance of deferred tax assets and uncertainty in tax positions; and (3) stock based compensation
and (4) impairment of long lived assets and intangibles</t>
  </si>
  <si>
    <t>Functional Currency</t>
  </si>
  <si>
    <t>Functional
Currency The
currency of the primary economic environment in which the operations of the Company, its U.S. subsidiaries and Radiancy Ltd.,
its subsidiary in Israel, are conducted is the US dollar ("$" or "dollars"). Thus, the functional currency of the Company and
its subsidiaries (other than the foreign subsidiaries mentioned below) is the dollar (which is also the reporting currency of
the Group). The operations of the other foreign subsidiaries are each conducted in the local currency of the subsidiary. These
currencies include: Great Britain Pounds (GBP), Hong Kong Dollar (HKD). Substantially all of the Group's revenues are derived
in dollars or in other currencies linked to the dollar. Purchases of most materials and components are carried out in, or linked
to the dollar. Balances
denominated in, or linked to, foreign currencies are stated on the basis of the exchange rates prevailing at the balance sheet
date. For foreign currency transactions included in the statement of comprehensive income (loss), the exchange rates applicable
to the relevant transaction dates are used. Transaction gains or losses arising from changes in the exchange rates used in the
translation of such balances are carried to financing income or expenses. Assets
and liabilities of foreign subsidiaries, whose functional currency is the local currency, are translated from its respective functional
currency to U.S. dollars at the balance sheet date exchange rates. Income and expense items are translated at the average
rates of exchange prevailing during the year. Translation adjustments are reflected in the consolidated balance sheets as a component
of accumulated other comprehensive income or loss. Deferred taxes are not provided on translation adjustments as the earnings
of the subsidiaries are considered to be permanently reinvested .</t>
  </si>
  <si>
    <t>Fair Value Measurements</t>
  </si>
  <si>
    <t>Fair
Value Measurements The
Company measures and discloses fair value in accordance with Financial Accounting Standards Board (FASB) Accounting
Standards Codification 820, Fair Value Measurements and Disclosures
 Level 1 - unadjusted quoted prices are available
in active markets for identical assets or liabilities that the Company has the ability to access as of the measurement date.
 Level 2  pricing inputs are other than
quoted prices in active markets that are directly observable for the asset or liability or indirectly observable through corroboration
with observable market data.
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fair value of cash and cash equivalents and short and long term bank deposits are based on its demand value, which is equal to
its carrying value. The estimated fair values of notes payable, short-term and long-term debt which are based on borrowing rates
that are available to the Company for loans with similar terms, collateral and maturity approximate the carrying values. Additionally,
the carrying value of all other monetary assets (including long term receivables which bear interest) and liabilities (including
the secured credit facilities) is estimated to be equal to their fair value due to the short-term nature of these instruments. Derivative
financial instruments are measured at fair value, on a recurring basis. The fair value of derivatives generally reflects the estimated
amounts that the Group would receive or pay to terminate the contracts at the reporting dates, based on the prevailing currency
prices and the relevant interest rates. Such measurement is classified within Level 2. In
addition to items that are measured at fair value on a recurring basis, there are also assets and liabilities that are measured
at fair value on a nonrecurring basis. Assets and liabilities that are measured at fair value on a nonrecurring basis include
certain long-lived assets including goodwill and intangibles. As such, we have determined that each of these fair value measurements
reside within Level 3 of the fair value hierarchy.</t>
  </si>
  <si>
    <t>Cash and Cash Equivalents</t>
  </si>
  <si>
    <t>Cash
and Cash Equivalents The
Company invests its excess cash in highly liquid short-term investments. The Company considers short-term investments that are
purchased with an original maturity of three months or less to be cash equivalents. Cash and cash equivalents consisted of cash
and money market accounts at December 31, 2015 and 2014.</t>
  </si>
  <si>
    <t>Short-term Deposits</t>
  </si>
  <si>
    <t>Short-term
Deposits Short-term
deposits are deposits with original maturities of more than three months but less than one year. Short-term deposits are presented
at their costs including accrued interest.</t>
  </si>
  <si>
    <t>Accounts Receivable and Allowance for Doubtful Accounts</t>
  </si>
  <si>
    <t>Accounts
Receivable and Allowance for Doubtful Accounts The
majority of the Companys accounts receivable are due from consumers, distributors (domestic and international), physicians
and other entities in the medical field. Accounts receivable are most often due within 30 to 90 days and are stated at amounts
due from customers net of an allowance for doubtful accounts. Accounts outstanding longer than the contractual payment terms are
considered past due. The Company determines its allowance for doubtful accounts by considering a number of factors, including
the length of time trade accounts receivable are past due, the Companys previous loss history, the customers current
ability to pay its obligation to the Company and available information about their credit risk, and the condition of the general
economy and the industry as a whole. The Company writes off accounts receivable when they are considered uncollectible, and payments
subsequently received on such receivables are credited to the allowance for doubtful accounts. The Company does not recognize
interest accruing on accounts receivable past due.</t>
  </si>
  <si>
    <t>Inventories Inventories
are stated at the lower of cost or market. Cost is determined to be purchased cost for raw materials and the production cost (materials,
labor and indirect manufacturing cost, including sub-contracted work components) for work-in-process and finished goods. For the
Companys consumer and LHE products, cost is determined on the weighted-average method. For the pre-merged PhotoMedexs
products, cost is determined on the first-in, first-out method. Throughout the laser manufacturing process, the related production
costs are recorded within inventory. Work-in-process is immaterial, given the typically short manufacturing cycle, and therefore
is disclosed in conjunction with raw materials. The
Company's equipment for the treatment of skin disorders (e.g. the XTRAC for psoriasis or vitiligo, which the business was sold
during June 2015) was either (i) be placed in a physician's office and remained the property of the Company (at which date such
equipment was transferred to property and equipment) or (ii) sold to distributors or physicians directly. The cost to build a
laser, whether for sale or for placement, was accumulated in inventory. As of December 31, 2014 the XTRAC assets were classified
as Held for Sale and its related operations are classifies as discontinued operations. (See also Note 2 Discontinued Operations). Reserves
for slow moving and obsolete inventories are provided based on historical experience and product demand. Management evaluates
the adequacy of these reserves periodically based on forecasted sales and market trend.</t>
  </si>
  <si>
    <t>Property, Equipment and Depreciation</t>
  </si>
  <si>
    <t>Property,
Equipment and Depreciation Property
and equipment are recorded at cost, net of accumulated depreciation. Excimer lasers-in-service are depreciated on a straight-line
basis over the estimated useful life of five years. For other property and equipment, depreciation is calculated on a straight-line
basis over the estimated useful lives of the assets, primarily three to seven years for computer hardware and software, furniture
and fixtures, and machinery and equipment. Leasehold improvements are amortized over the lesser of the useful lives or lease terms.
Expenditures for major renewals and betterments to property and equipment are capitalized, while expenditures for maintenance
and repairs are charged as an expense as incurred. Upon retirement or disposition, the applicable property amounts are deducted
from the accounts and any gain or loss is recorded in the consolidated statements of comprehensive (loss) income. Useful lives
are determined based upon an estimate of either physical or economic obsolescence or both. Management
evaluates the realizability of property and equipment based on estimates of undiscounted future cash flows over the remaining
useful life of the asset. If the amount of such estimated undiscounted future cash flows is less than the net book value of the
asset, the asset is written down to fair value. As of December 31, 2015, no such write-down was required with respect to property
and equipment (See Impairment of Long-Lived Assets and Intangibles</t>
  </si>
  <si>
    <t>Patent Costs and Licensed Technologies</t>
  </si>
  <si>
    <t>Patent
Costs and Licensed Technologies Costs
incurred to obtain or defend patents and licensed technologies are capitalized and amortized over the shorter of the remaining
estimated useful lives or eight to 12 years. Core and product technology was also recorded in connection with the reverse acquisition
on December 13, 2011 and is being amortized on a straight-line basis over ten years for core technology and five years for product
technology. (See Note 6 Patent and Licensed Technologies Management
evaluates the recoverability of intangible assets based on estimates of undiscounted future cash flows over the remaining useful
life of the asset. If the amount of such estimated undiscounted future cash flows is less than the net book value of the asset,
the asset is written down to fair value. During the year ended December 31, 2015, the Company recorded an impairment of patents
and licensed technologies in the amount of $1,424. (See Impairment of Long-Lived Assets and Intangibles</t>
  </si>
  <si>
    <t>Other Intangible Assets</t>
  </si>
  <si>
    <t>Other
Intangible Assets Other
intangible assets were recorded in connection with the reverse acquisition on December 13, 2011 and in connection with the acquisition
of LCA (intangibles assets related to LCA were derecognized as part of the sale transaction see Note 2). The assets which were
determined to have definite useful lives are being amortized on a straight-line basis over ten years. Such assets primarily include
customer relationships and trademarks. (See Note 7 Goodwill and Other Intangible Assets) Management
evaluates the recoverability of such other intangible assets based on estimates of undiscounted future cash flows over the remaining
useful life of the asset. If the amount of such estimated undiscounted future cash flows is less than the net book value of the
asset, the asset is written down to fair value. As of December 31, 2015 the Company recognized and recorded an impairment of Physician
Recurring segment intangibles for its trademark, tradename, customer relationships in the amount of $3,527. (See Impairment
of Long-Lived Assets and Intangibles</t>
  </si>
  <si>
    <t>Accounting for the Impairment of Goodwill</t>
  </si>
  <si>
    <t>Accounting
for the Impairment of Goodwill The
Company evaluates the carrying value of goodwill annually at the end of the calendar year and also between annual
evaluations if events occur or circumstances change that would more likely than not reduce the fair value of the reporting
unit to which goodwill was allocated to below its carrying amount. Such circumstances could include, but are not limited to:
(1) a significant adverse change in legal factors or in business climate, (2) unanticipated competition, or (3) an adverse
action or assessment by a regulator. Goodwill impairment evaluation is performed subsequent to Impairment evaluation of
long-lived assets and intangibles (see Notes 6 and 7). Goodwill impairment testing involves a two-step process. Step 1
compares the fair value of the Groups reporting units to which goodwill was allocated to their carrying values. If the
fair value of the reporting unit exceeds its carrying value, no further analysis is necessary. The reporting unit fair value
is based upon consideration of various valuation methodologies, including guideline transaction multiples, multiples of
current earnings, and projected future cash flows discounted at rates commensurate with the risk involved. If the carrying
amount of the reporting unit exceeds its fair value, Step 2 must be completed to quantify the amount of impairment. Step 2
calculates the implied fair value of goodwill by deducting the fair value of all tangible and intangible assets, excluding
goodwill, of the reporting unit, from the fair value of the reporting unit as determined in Step 1. The implied fair value of
goodwill determined in this step is compared to the carrying value of goodwill. If the implied fair value of goodwill is less
than the carrying value of goodwill, an impairment loss, equal to the difference, is recognized. See
Note 2, regarding the impairment of goodwill which was allocated to LCA and the XTRAC division classified as assets held for
sale. Furthermore, during the fourth quarter of 2015, we recorded goodwill asset impairment charges of $16,530, as we
determined that a portion of the value of our goodwill was impaired in connection with our annual impairment test. A number
of factors contributed to decreased earnings projection including, competition from consumer device companies
claiming similar product functionality, our inability to attract sufficient financial resources to quickly increase our
advertisement to overcome the market confusion created by competitors, the inability to effectively expand operations into
foreign markets and quickly ramp product launches of new and innovative products in the second half of2015 after satisfying
on June 23, 2015 the bank covenant defaults of our senior credit facility, and a continuing challenging media environment to
purchase cost effective advertisement in the USA, our largest product distribution market. The fair value of Goodwill
associated with the operating and reporting units were estimated using a combination of Income and Market Approach
methodologies to valuation. The Income method of valuation explicitly recognizes the current value of future economic
benefits developed by discounting future net cash flows to their present value at a rate the reflects both the current return
requirements of the market and the risks inherent in the market. The Market approach measures the value of an asset through
the analysis of recent sales or offerings of comparable property. Our business is organized into three operating and
reporting units which are defined as Consumer, Physician Recurring, and Professional Equipment. Upon completion of our annual
goodwill impairment analysis as of December 31, 2015 the Company recorded an impairment of Consumer segment goodwill in the
amount of $15,654 and an impairment of Physician Recurring segment goodwill of $876.</t>
  </si>
  <si>
    <t>Accrued Warranty Costs</t>
  </si>
  <si>
    <t>Accrued
Warranty Costs The
Company offers a standard warranty on product sales generally for a one to two-year period... The Company provides for the expected
cost of estimated future warranty claims on the date the product is sold. Total accrued warranty is included in other accrued
liabilities on the balance sheet. The activity in the warranty accrual during the years ended December 31, 2015 and 2014 is summarized
as follows:
December
31,
2015 2014
Accrual
at beginning of year $ 529 $ 890
Additions charged
to warranty expense 130 341
Expiring warranties (329 ) (95 )
Claims
satisfied - (607 )
Total 330 529
Less:
current portion (330 ) (529 )
Long
term accrued warranty $ 0 $ 0 For
extended warranty on the consumer products, see Revenue Recognition</t>
  </si>
  <si>
    <t>Revenue Recognition</t>
  </si>
  <si>
    <t>Revenue
Recognition The
Company recognizes revenues from the product sales when the following four criteria have been met: (i) the product has been delivered
and the Company has no significant remaining obligations; (ii) persuasive evidence of an arrangement exists; (iii) the price to
the buyer is fixed or determinable; and (iv) collection is reasonably assured. Revenues from product sales are recorded net of
provisions for estimated chargebacks, rebates, expected returns and cash discounts. The
Company ships most of its products FOB shipping point, although from time to time certain customers, for example governmental
customers, will be granted FOB destination terms. Among the factors the Company takes into account when determining the proper
time at which to recognize revenue are (i) when title to the goods transfers and (ii) when the risk of loss transfers. Shipments
to distributors or physicians that do not fully satisfy the collection criteria are recognized when invoiced amounts are fully
paid or fully assured and included in deferred revenues until that time. For
revenue arrangements with multiple deliverables within a single, contractually binding arrangements (usually sales of products
with separately priced extended warranty), each element of the contract is accounted for as a separate unit of accounting when
it provides the customer value on a stand-alone basis and there is objective evidence of the fair value of the related unit. With
respect to sales arrangements under which the buyer has a right to return the related product, revenue is recognized only if all
the following conditions are met: the price is fixed or determinable at the date of sale; the buyer has paid, or is obligated
to pay and the obligation is not contingent on resale of the product; the buyer's obligation would not be changed in the event
of theft or physical destruction or damage of the product; the buyer has economic substance; the Company does not have significant
obligations for future performance to directly bring about resale of the product by the buyer; and the amount of future returns
can be reasonably estimated. The
Company provides a provision for product returns based on the experience with historical sales returns, in accordance with ASC
Topic 605-15 with respect to sales of product when a right of return exists. Reported revenues are shown net of the returns provision.
Such allowance for sales returns is included in Other Accrued Liabilities Note 9 Deferred
revenue includes amounts received with respect to extended warranty maintenance, repairs and other billable services and amounts
not yet recognized as revenues. Revenues with respect to such activities are deferred and recognized on a straight-line basis
over the duration of the warranty period, the service period or when service is provided, as applicable to each service.</t>
  </si>
  <si>
    <t>Shipping and Handling Costs</t>
  </si>
  <si>
    <t xml:space="preserve">Shipping
and Handling Costs Shipping
and handling fees billed to customers are reflected as revenues while the related shipping and handling costs are included in
selling and marketing expense. To date, shipping and handling costs have not been material. </t>
  </si>
  <si>
    <t>Product Development Costs</t>
  </si>
  <si>
    <t>Product
Development Costs Costs
of research, new product development and product redesign are charged to expense as incurred in engineering and product development.</t>
  </si>
  <si>
    <t>Advertising Costs</t>
  </si>
  <si>
    <t>Advertising
Costs Advertising
costs are charged to expenses as incurred. Advertising
expenses amounted to approximately $33 and $55 for the years ended December 31, 2015 and 2014, respectively.</t>
  </si>
  <si>
    <t>Derivatives</t>
  </si>
  <si>
    <t>Derivatives The
Company applies the provisions of Accounting Standards Codification ("ASC") Topic 815, Derivatives and Hedging From
time to time the Company carries out transactions involving foreign exchange derivative financial instruments (mainly forward
exchange contracts) which are expected to be paid with respect to forecasted expenses of the Israeli subsidiary (Radiancy) denominated
in Israeli local currency (NIS) which is different than its functional currency. Such
derivatives were not designated as hedging instruments, and accordingly they were recognized in the balance sheet at their fair
value, with changes in the fair value carried to the Statement of Comprehensive (Loss) Income and included in interest and other
financing income (expenses), net. At
December 31, 2015, the balance of such derivative instruments amounted to approximately $0in liabilities and approximately $171were
recognized as financing loss in the Statement of Comprehensive (Loss) Income during the year ended that date. At December 31,
2014, the balance of such derivative instruments amounted to approximately $726 in assets and approximately $689 were recognized
as financing income in the Statement of Comprehensive (Loss) Income during the year ended that date.</t>
  </si>
  <si>
    <t>Income
Taxes The
Company accounts for income taxes using the asset and liability method. Under this method, deferred tax assets and liabilities
are determined based on differences between the financial reporting and tax basis of assets and liabilities and are measured using
enacted tax rates and laws that are expected to be in effect when the differences reverse. Any resulting net deferred tax assets
are evaluated for recoverability and, accordingly, a valuation allowance is provided when it is more likely than not that all
or some portion of the deferred tax asset will not be realized. The
Company may incur an additional tax liability in the event of an intercompany dividend distribution or a deemed dividend distribution
under the U.S. income tax law and regulations. Prior to 2014, it was the Companys policy not to cause a distribution of
dividends which would generate an additional tax liability to the Company. During 2014 and 2015, the Company borrowed funds from
its subsidiary in Israel. These borrowings resulted in a large deemed distribution taxable in the U.S. Furthermore, Management
can no longer represent that the earnings of its non U.S. subsidiaries will remain permanently invested outside the U.S. Therefore,
beginning in 2014, the Company has provided deferred taxes on the undistributed earnings of its non U.S. subsidiaries. Taxes,
which would apply in the event of disposal of investments in subsidiaries, have not been taken into account in computing the deferred
taxes, as it is the Company's policy to hold these investments, not to dispose of them. The
Company accounts for uncertain tax positions in accordance with an amendment to ASC Topic 740-10, Income Taxes Accounting
for Uncertainty in Income Taxes), In
the years ended December 31, 2014 and 2015, the Company determined that the liability for unrecognized tax benefits could suitably
be extinguished by application of net operating loss carryforwards and carrybacks, with any residual impact arising as a liability
in 2014 and 2015 that has been duly provided for.</t>
  </si>
  <si>
    <t>Concentration of credit risks</t>
  </si>
  <si>
    <t>Concentrations
of credit risk Financial
instruments which subject the Company to concentrations of credit risk consist primarily of cash and cash equivalents, derivative
(assets), accounts receivable and restricted deposits. The carrying amounts of these instruments approximate fair value due to
their short-term nature. The Company deposits cash and cash equivalents and short term deposits in major financial institutions
in the US, UK, Brazil and in Israel. The Company performs periodic evaluations of the relative credit standing of these institutions.
The Company is of the opinion that the credit risk in respect of these balances is immaterial. In addition, the Company performs
an ongoing credit evaluation and establishes an allowance for doubtful accounts based upon factors surrounding the credit risk
of customers (see also Accounts receivable Most
of the Companys sales are generated in North America and Asia Pacific, to a large number of customers. Management periodically
evaluates the collectability of the trade receivables to determine the amounts that are doubtful of collection and determine a
proper allowance for doubtful accounts. Accordingly, the Companys trade receivables do not represent a substantial concentration
of credit risk.</t>
  </si>
  <si>
    <t>Contingencies</t>
  </si>
  <si>
    <t>Contingencies
The
Company and its subsidiaries are involved in certain legal proceedings that arise from time to time in the ordinary course of
its business. Except for income tax contingencies, the Company records accruals for contingencies to the extent that the management
concludes that the occurrence is probable and that the related amounts of loss can be reasonably estimated. Legal expenses associated
with the contingency are expensed as incurred.</t>
  </si>
  <si>
    <t>Earnings (Loss) Per Share</t>
  </si>
  <si>
    <t>Earnings
(Loss) Per Share The
Company computes earnings (net loss) per share in accordance with ASC Topic. 260, Earnings per share. Basic
and diluted earnings per common share were calculated using the following weighted average shares outstanding for the years ended
December 31, 2015 and 2014:
December
31,
2015 2014
Weighted average number
of common and common equivalent shares outstanding:
Basic
number of common shares outstanding 20,247,590 18,940,355
Dilutive
effect of stock options and warrants - -
Diluted
number of common and common stock equivalent shares outstanding 20,247,590 18,940,355 Diluted
earnings (loss) per share for each of the years ended December 31, 2015and 2014 exclude the impact of common stock options, warrants
and unvested restricted stock totaling 2,099,515, and 2,540,733 shares, respectively, as the effect of their inclusion would be
anti-dilutive.</t>
  </si>
  <si>
    <t>Impairment of Long-Lived Assets and Intangibles</t>
  </si>
  <si>
    <t>Impairment
of Long-Lived Assets and Intangibles Long-lived
assets, such as property and equipment, and definite-lived intangibles subject to amortization, are reviewed for impairment whenever
events or changes in circumstances indicate that the carrying amount of an asset (or group of assets) may not be recoverable.
Impairment test is applied at the lowest level where there are identifiable independent cash flows, which may involve a group
of assets. Recoverability
of assets to be held and used (or group of assets) is measured by a comparison of the carrying amount of an asset to the undiscounted
cash flows expected to be generated by the asset. If an asset is determined to be impaired,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The assets and liabilities of a disposed group classified as discontinued operations are presented separately in the appropriate
asset and liability sections of the balance sheet. Indefinite-life
intangible assets are tested for impairment, on an annual basis or more often, when triggering events indicate that it is more
likely than not that the asset is impaired, by comparing the fair value of the asset with its carrying amount. If the carrying
amount of the intangible asset exceeds its fair value, an impairment loss is recognized in the amount of that excess. Subsequent
reversal of a previously recognized impairment loss is prohibited. Pursuant
to ASC 360 the Company tested the long-lived assets and determined that changes in circumstances indicated that its carrying value
may not be recoverable. The carrying amount of the assets is considered recoverable if it exceeds the sum of undiscounted cash
flows expected from the use or eventual disposition of the asset. As of December 2015 and in connection with its annual budgeting
process, the Company determined its acquired intangible assets indicated that the cash flows related to the acquired assets were
substantially riskier and subject to shortfalls in revenues and profits relative to original expectations. The Companys
internal operating forecast has been revised downward in terms of revenue growth and profitability for the foreseeable future.
The analysis entailed comparing the carrying amount of the long-lived assets as of December 31, 2015 with the sum of their respective
projected undiscounted cash flows. For the long lived asssets where carrying amount exceeded the projected undiscounted cash flows,
the Company recognized and recorded an impairment of Physician Recurring segment intangibles for its trademark, tradename, and
customer relationships in the amount of $3,527 and licensed technology in the amount of $1,424 based on the amounts the carrying
amounts exceeded the fair value.</t>
  </si>
  <si>
    <t>Stock-Based Compensation</t>
  </si>
  <si>
    <t>Stock-Based
Compensation The
Company accounts for stock-based compensation in accordance with ASC Topic 718, Compensation  Stock Compensation</t>
  </si>
  <si>
    <t>Treasury Stock and Repurchase of Common Stock</t>
  </si>
  <si>
    <t>Treasury
Stock and Repurchase of Common Stock Shares
held by the Company are presented as a reduction of equity, at their cost to the Company as treasury stock, until such shares
are retired and removed from the account.</t>
  </si>
  <si>
    <t>Adoption of New Accounting Standards</t>
  </si>
  <si>
    <t>Adoption
of New Accounting Standards Effective
January 1, 2015, the Company adopted Accounting Standard Update 2014-08, Presentation of Financial Statements (Topic 205) and
Property, Plant, and Equipment (Topic 360): Reporting Discontinued Operations and Disclosures of Disposals of Components of an
Entity ("ASU 2014-08"). The
amendments in ASU 2014-08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In addition, the
new guidance requires expanded disclosures about discontinued operations that will provide financial statement users with more
information about the assets, liabilities, income, and expenses of discontinued operations. The
amendments in ASU 2014-08 became effective in the first quarter of 2015 for public companies with calendar year ends. Early adoption
is permitted. The
adoption of ASU 2014-08 did not have a material impact on the Company's consolidated results of operations and financial condition
(except for classification of comparative figures of certain discontinued operation See Note 2).</t>
  </si>
  <si>
    <t>Recently Issued Accounting Standards</t>
  </si>
  <si>
    <t>Recently
Issued Accounting Standards In
May 2014, The FASB issued Accounting Standard Update 2014-09 , Revenue from Contracts with Customers (Topic 606)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An
entity should apply the amendments in this ASU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For
a public entity, the amendments in ASU 2014-09 are effective for annual reporting periods beginning after December 15, 2017, including
interim periods within that reporting period (the first quarter of fiscal year 2018 for the Company). Early application is not
permitted. The Company is in the process of assessing the impact, if any, of ASU 2014-09 on its consolidated financial statements. In
August 2014, the FASB issued Accounting Standards Update 2014-15, Presentation of Financial StatementsGoing Concern (Subtopic
205-40): Disclosure of Uncertainties about an Entitys Ability to Continue as a Going Concern The
amendments in ASU 2014-15 are effective for the annual period ending after December 15, 2016, and for annual periods and interim
periods thereafter. Early application is permitted. In
July, 2015, The FASB issued Accounting Standards Update No. 2015-11 , Simplifying the Measurement of Inventory (Topic 330) In
September 2015, the FASB issued ASU No. 2015-16, " Business Combinations (Topic 805): Simplifying the Accounting for Measurement-Period
Adjustments. In
February, 2016, the FASB issued its new lease accounting guidance in Accounting Standards Update (ASU) No. 2016-02, Leases (Topic
842).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Company).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in the process of assessing the impact, if any, of ASU 2016-02 on its consolidated financial statements. In
November 2015, the FASB has issued Accounting Standards Update (ASU) No. 2015-17, Income Taxes (Topic 740): Balance Sheet Classification
of Deferred Taxes, which changes how deferred taxes are classified on organizations balance sheet. The ASU eliminates the
current requirement for organizations to present deferred tax liabilities and assets as current and noncurrent in a classified
balance sheet. Instead, all deferred tax assets and liabilities will be required to be classified as noncurrent. The amendments
apply to all organizations that present a classified balance sheet. For public companies, the amendments are effective for financial
statements issued for annual periods beginning after December 15, 2016, and interim periods within those annual periods (i.e.,
in the first quarter of 2017 for calendar year-end companies). Early adoption is permitted for all entities as of the beginning
of an interim or annual reporting period. The guidance may be applied either prospectively, for all deferred tax assets and liabilities,
or retrospectively (i.e., by reclassifying the comparative balance sheet). If applied prospectively, entities are required to
include a statement that prior periods were not retrospectively adjusted. If applied retrospectively, entities are also required
to include quantitative information about the effects of the change on prior periods. The Company does not believe this ASU will
have a significant impact on its consolidated financial statements.</t>
  </si>
  <si>
    <t>The Company and Summary of Significant Accounting Policies (Tables)</t>
  </si>
  <si>
    <t>Schedule of activity in the warranty accrual</t>
  </si>
  <si>
    <t xml:space="preserve">The
activity in the warranty accrual during the years ended December 31, 2015 and 2014 is summarized as follows:
December
31,
2015 2014
Accrual
at beginning of year $ 529 $ 890
Additions charged
to warranty expense 130 341
Expiring warranties (329 ) (95 )
Claims
satisfied - (607 )
Total 330 529
Less:
current portion (330 ) (529 )
Long
term accrued warranty $ 0 $ 0 </t>
  </si>
  <si>
    <t>Schedule of basic and diluted earnings per common share using weighted-average shares outstanding</t>
  </si>
  <si>
    <t>Basic
and diluted earnings per common share were calculated using the following weighted average shares outstanding for the years ended
December 31, 2015 and 2014:
December
31,
2015 2014
Weighted average number
of common and common equivalent shares outstanding:
Basic
number of common shares outstanding 20,247,590 18,940,355
Dilutive
effect of stock options and warrants - -
Diluted
number of common and common stock equivalent shares outstanding 20,247,590 18,940,355</t>
  </si>
  <si>
    <t>Discontinued Operations (Tables)</t>
  </si>
  <si>
    <t>Schedule of summary of assets and liabilities held for sale</t>
  </si>
  <si>
    <t xml:space="preserve">The
following is a summary of assets and liabilities held for sale in the consolidated balance sheet as of December 31, 2014, which
has been retrospectively adjusted to reflect the assets and liabilities of the XTRAC and VTRAC business as being held for sale:
December
31, 2014
XTRAC
and LCA-Vision Total
Assets:
Cash
and cash equivalents $ 256 $ 4,514 $ 4,770
Accounts
receivable 4,337 2,759 7,096
Inventories 2,269 119 2,388
Deferred
tax assets - 1,930 1,930
Other
current assets 268 2,492 2,760
Property
&amp; Equipment, net - 14,519 14,519
Goodwill,
net - 6,491 6,491
Other
intangible assets, net - 38,331 38,331
Other
assets - 1,207 1,207
Current assets held
for sale 7,130 72,362 79,492
Less:
Impairment - (1,507 ) (1,507 )
Current
assets held for sale, net 7,130 70,855 77,985
Property &amp; Equipment,
net 12,390 - 12,390
Goodwill, net 3,142 - 3,142
Patents and licensed
technologies, net 4,858 - 4,858
Other intangible
assets, net 2,575 - 2,575
Other
assets 41 - 41
Long
term assets held for sale 23,006 - 23,006
Liabilities:
Current
portion of notes payable $ 57 - $ 57
Accounts
payable 1,776 $ 5,518 7,294
Accrued
compensation and related expenses 407 - 407
Other
accrued liabilities 404 5,933 6,337
Deferred
revenues 140 97 237
Long
term debt - 1,080 1,080
Other
liabilities - 6,870 6,870
Deferred
tax liability - 14,999 14,999
Current
liabilities held for sale 2,784 34,497 37,281
Long term debt 25 - 25
Other
liabilities 95 - 95
Long
term liabilities held for sale 120 - 120
Total
net assets of discontinued operations $ 27,232 $ 36,358 $ 63,590 </t>
  </si>
  <si>
    <t>Acquisition (Tables)</t>
  </si>
  <si>
    <t>Schedule of purchase price</t>
  </si>
  <si>
    <t>The
purchase price of LCA-Vision was $106,552 in aggregate consideration, paid in cash (including the full use of the credit facility,
see Note 10), consisting of:
Fair value
LCA-Vision stock (A) $ 103,896
Fair
value of LCA-Vision restricted stock units, including payroll taxes (B) 2,656
Total
purchase price $ 106,552
A. Based on 19,347,554 outstanding
shares of LCA-Vision common stock at May 12, 2014.
B. Based on 476,436 outstanding or deemed to be
outstanding restricted stock units of LCA-Vision common stock at May 12, 2014.</t>
  </si>
  <si>
    <t>Schedule of provisional fair value amounts of the assets acquired and liabilities assumed at the date of acquisition</t>
  </si>
  <si>
    <t xml:space="preserve">The
following table summarizes the provisional fair value amounts of the assets acquired and liabilities assumed at the date of acquisition:
Cash
and cash equivalents $ 29,042
Current assets, excluding
cash and cash equivalents 6,114
Deferred tax asset,
current 1,124
Property, plant
and equipment 17,269
Identifiable intangible
assets 39,050
Other
assets 1,518
Total
assets acquired at fair value 94,117
Current liabilities (19,009 )
Long-term debt (1,603 )
Deferred tax liability,
long-term (9,138 )
Other
long-term liabilities (7,397 )
Total
liabilities assumed (37,147 )
Net
assets acquired $ 56,970 </t>
  </si>
  <si>
    <t>Inventories, net (Tables)</t>
  </si>
  <si>
    <t>Schedule of inventories</t>
  </si>
  <si>
    <t xml:space="preserve">December
31,
2015 2014
Raw
materials and work-in-process $ 4,236 $ 5,367
Finished
goods 7,499 11,744
Total
inventories $ 11,735 $ 17,111 </t>
  </si>
  <si>
    <t>Property and Equipment, net (Tables)</t>
  </si>
  <si>
    <t>Schedule of property and equipment</t>
  </si>
  <si>
    <t xml:space="preserve">December
31,
2015 2014
Lasers-in-service $ - $ 169
Equipment, computer
hardware and software 5,147 4,642
Furniture and fixtures 424 436
Leasehold
improvements 443 446
6,014 5,693
Accumulated
depreciation and amortization (4,708 ) (4,281 )
Total
property and equipment, net $ 1,306 $ 1,412 </t>
  </si>
  <si>
    <t>Patents and Licensed Technologies, net (Tables)</t>
  </si>
  <si>
    <t>Schedule of patents and licensed technologies</t>
  </si>
  <si>
    <t xml:space="preserve">December
31,
2015 2014
Gross
Amount beginning of period $ 7,027 $ 7,049
Additions(disposals) (177 ) 168
Translation
differences 30 (190 )
Gross Amount end
of period 6,880 7,027
Accumulated
amortization (3,843 ) (3,074 )
Impairment
(See Note 7 below) (1,424 ) -
Net
Book Value 1,613 $ 3,953 </t>
  </si>
  <si>
    <t>Schedule of amortization expense for amortizable patents and licensed technologies assets</t>
  </si>
  <si>
    <t>Estimated
amortization expense for amortizable patents and licensed technologies assets for the next five years is as follows:
2016 $ 296
2017 209
2018 200
2019 185
2020 173
Thereafter 550
Total $ 1,613</t>
  </si>
  <si>
    <t>Goodwill and Other Intangible Assets (Tables)</t>
  </si>
  <si>
    <t>Schedule of goodwill acquired</t>
  </si>
  <si>
    <t xml:space="preserve">Balance at January 1, 2015 $ 20,906
Impairment of goodwill (16,530 )
Translation
differences (795 )
Balance at December
31, 2015 $ 3,581 </t>
  </si>
  <si>
    <t>Schedule of goodwill allocated among the reportable segments</t>
  </si>
  <si>
    <t xml:space="preserve">The
goodwill was allocated among the reportable segments as of December 31, 2015 and 2014 in accordance with the provisions of ASC
Topic 350-20 Intangibles-Goodwill and consisted of the following:
December
31, 2015 December
31, 2014
Consumer
segment $ 3,519 $ 19,968
Physician
Recurring segment 62 938
Total
goodwill $ 3,581 $ 20,906 </t>
  </si>
  <si>
    <t>Schedule of other definite-lived intangible assets</t>
  </si>
  <si>
    <t xml:space="preserve">Set
forth below is a detailed listing of other definite-lived intangible assets:
December
31, 2015 December
31, 2014
Trademarks Customer Total Trademarks Customer Total
Gross
Amount beginning of period $ 3,925 $ 4,356 $ 8,281 $ 3,672 $ 4,817 $ 8,489
Translation
differences (32 ) (67 ) (99 ) (80 ) (128 ) (208 )
Gross
Amount end of period 3,893 4,289 8,182 3,592 4,689 8,281
Disposal (531 ) (587 ) (1,118 ) - - -
Accumulated
amortization (1,358 ) (1,938 ) (3,296 ) (1,092 ) (1,427 ) (2,519 )
Impairment (1,763 ) (1,764 ) (3,527 ) - - -
Net
Book Value $ 241 $ 0 $ 241 $ 2,500 $ 3,262 $ 5,762 </t>
  </si>
  <si>
    <t>Schedule of amortization expense for amortizable intangible assets</t>
  </si>
  <si>
    <t xml:space="preserve">Estimated
amortization expense for the above amortizable intangible assets for the next five years is as follows:
2016 $ 41
2017 41
2018 40
2019 40
2020 40
Thereafter 39
Total $ 241 </t>
  </si>
  <si>
    <t>Accrued Compensation and related expenses (Tables)</t>
  </si>
  <si>
    <t>Schedule of accrued compensation and related expenses</t>
  </si>
  <si>
    <t>December
31,
2015 2014
Accrued
payroll and related taxes $ 403 $ 453
Accrued vacation 94 193
Accrued
commissions and bonuses 2,420 1,569
Total
accrued compensation and related expense $ 2,917 $ 2,215</t>
  </si>
  <si>
    <t>Other Accrued Liabilities (Tables)</t>
  </si>
  <si>
    <t>Schedule of other accrued liabilities</t>
  </si>
  <si>
    <t>December
31,
2015 2014
Accrued
warranty, current, see Note 1 $ 330 $ 529
Accrued taxes,
including liability for unrecognized tax benefit, see Note 13 1,135 1,105
Accrued sales return
(1) 4,179 7,651
Other
accrued liabilities 2,921 3,333
Total
other accrued liabilities $ 8,565 $ 12,618
(1) The activity in
the sales returns liability account was as follows:</t>
  </si>
  <si>
    <t>Schedule of sales returns liability account</t>
  </si>
  <si>
    <t xml:space="preserve">The activity in
the sales returns liability account was as follows:
December
31,
2015 2014
Balance
at beginning of year $ 7,651 $ 16,046
Additions
that reduce net sales 18,905 35,771
Actual
returns (22,377 ) (44,166 )
Balance
at end of year $ 4,179 $ 7,651 </t>
  </si>
  <si>
    <t>Long-term Debt (Tables)</t>
  </si>
  <si>
    <t>Schedule of long-term debt</t>
  </si>
  <si>
    <t xml:space="preserve">In
the following table is a summary of the Companys long-term debt:
December
31,
2015 2014
Senior-secured
credit facilities $ - $ 76,500
Term
note - -
Sub-total - 76,500
Less:
current portion - 38,732
Long-term
debt $ - $ 37,768 </t>
  </si>
  <si>
    <t>Commitments and Contingencies (Tables)</t>
  </si>
  <si>
    <t>Commitments And Contingencies Tables</t>
  </si>
  <si>
    <t>Schedule of future annual minimum payments under leases</t>
  </si>
  <si>
    <t xml:space="preserve">Included
in the table below is $18 related to LCA, which was sold as of January 31, 2015. The future annual minimum payments under these
leases, relating to our continuing operations are as follows:
Year
Ending December 31,
2015 $ 761
2016 470
2017 174
Thereafter 365
Total $ 1,770 </t>
  </si>
  <si>
    <t>Stockholders' Equity (Tables)</t>
  </si>
  <si>
    <t>Stockholders Equity Tables</t>
  </si>
  <si>
    <t>Schedule of stock options</t>
  </si>
  <si>
    <t xml:space="preserve">A
summary of option transactions for all of the Companys equity plans during the years ended December 31, 2015 and 2014 follows:
Number of Stock
Weighted
Outstanding
at December 31, 2013 1,132,678 16.51
Granted 181,500 14.10
Exercised - -
Expired/cancelled (154,624 ) 15.73
Outstanding
at December 31, 2014 1,159,554 $ 16.23
Granted - -
Exercised - -
Expired/cancelled (408,968 ) 14.85
Outstanding
at December 31, 2015 750,586 $ 16.98
Exercisable
at December 31, 2015 463,111 $ 16.86 </t>
  </si>
  <si>
    <t>Schedule of outstanding and exercisable options</t>
  </si>
  <si>
    <t xml:space="preserve">The
outstanding and exercisable options at December 31, 2015, have a range of exercise prices and associated weighted remaining contractual
life and weighted average exercise price, as follows:
Options Range Outstanding Weighted Average Weighted Exercisable Exercisable
$0 - $7.50 14,167 3.65 $ 6.05 14,167 $ 6.05
$7.51 - $15.00 355,747 6.55 $ 14.12 209,772 $ 13.93
$15.01 - $22.50 373,200 6.38 $ 19.41 231,700 $ 19.05
$22.51 - up 7,472 0.98 $ 52.08 7,472 $ 52.08
Total 750,586 $ 16.98 463,111 $ 16.86 </t>
  </si>
  <si>
    <t>Schedule of expiration of outstanding options</t>
  </si>
  <si>
    <t>The
outstanding options will expire, as follows:
Year Ending Number of Shares Weighted Exercise Price
2016 2,515 $ 68.34 $48.72
- $72.74
2017 2,931 $ 46.81 $46.62 - $47.88
2018 2,026 $ 39.53 $37.80 - $39.90
2019 11,789 $ 7.12 $6.24 - $11.76
2020
and later 731,325 16.78 $5.70
- $20.00
750,586 $ 16.98 $5.70
- $72.24</t>
  </si>
  <si>
    <t>Schedule of Black-Scholes option-pricing model to estimate fair value of stock options</t>
  </si>
  <si>
    <t xml:space="preserve">The
Company uses the Black-Scholes option-pricing model to estimate fair value of grants of stock options with the following weighted
average assumptions: (there were no grants of stock options in 2015)
Year
Ended December 31,
2015 2014
Risk-free
interest rate 0 % 2.17 %
Volatility 0 % 78.41 %
Expected dividend yield 0 % 0 %
Expected life 0 5.5 years
Estimated forfeiture
rate 0 % 0 % </t>
  </si>
  <si>
    <t>Schedule of nonvested restricted stock</t>
  </si>
  <si>
    <t xml:space="preserve">The
Company has nonvested restricted stock, as follows:
Share Weighted
Nonvested at December 31,
2013 200,570 $ 2.69
Granted 823,000 4.38
Vested/cancelled (188,370 ) 7.50
Nonvested at December 31, 2014 835,200 $ 4.32
Granted 1,495,000 1.85
Vested/cancelled (1,037,341 ) 3.55
Nonvested at December
31, 2015 1,292,859 $ 2.11 </t>
  </si>
  <si>
    <t>Schedule of warrant</t>
  </si>
  <si>
    <t>A
summary of warrant transactions for the years ended December 31, 2015and 2014 follows:
Number of Warrants Weighted
Outstanding at December 31,
2013 1,058,679 19.91
Issued 322,500 2.25
Exercised - -
Expired/cancelled 1,026,429 20.00
Outstanding at December 31, 2014 354,750 3.61
Issued -
Exercised - -
Expired/cancelled 32,250 17.19
Outstanding at
December 31, 2015 322,500 $ 2.25</t>
  </si>
  <si>
    <t>Schdule of expiration of outstanding warrants</t>
  </si>
  <si>
    <t xml:space="preserve">If
not previously exercised, the outstanding warrants will expire as follows:
Year
Ending December 31, Number
of Warrants Weighted
2017 322,500 2.25
322,500 $ 2.25 </t>
  </si>
  <si>
    <t>Income Taxes (Tables)</t>
  </si>
  <si>
    <t>Income Taxes Tables</t>
  </si>
  <si>
    <t>Schedule of income before income taxes from continuing operations and the provision for income taxes</t>
  </si>
  <si>
    <t xml:space="preserve">For
the years ended December 31, 2015, and 2014, the following table summarizes the components of income before income taxes from
continuing operations and the provision for income taxes:
Year
Ended December 31 ,
2015 2014
Income (loss) before
income tax:
U.S. $ (29,667 ) $ (25,544 )
Israel 1,839 1,780
UK (13,161 ) (600 )
Other
Foreign (638 ) (1,213 )
Income
(loss) before income taxes $ (41,627 ) $ (25,577 )
Income tax expense
(benefit):
United States - Federal
tax:
Current $ (3,220 ) $ (1,030 )
Deferred 272 34,117
United States - State
tax:
Current 9 195
Deferred: (105 ) 245
Israel:
Current 552 1,431
Deferred 21 (190 )
UK:
Current - -
Deferred 700 -
Other foreign:
Current - 81
Deferred: (23 ) 1,463
Income
tax expense (benefit) $ (1,794 ) $ 36,312 </t>
  </si>
  <si>
    <t>Schedule of reconciles the federal statutory income tax rate to the effective income tax rate</t>
  </si>
  <si>
    <t xml:space="preserve">For
the years ended December 31, 2015 and 2014, the following table reconciles the federal statutory income tax rate to the effective
income tax rate:
Year
Ended December 31 ,
2015 2014
Federal
Tax rate 34 % 34 %
Federal
tax expense (benefit) at 34% $ (14,154 ) $ (9,349 )
State
and local income tax, net of Federal benefit (421 ) 373
Foreign
rate differential (454 ) (483 )
Increase
in taxes from permanent differences in stock-based compensation 489 330
Increase
in taxes from permanent differences in Intangible asset impairment 3,779 -
US
taxation of foreign earnings  Subpart F 7,610 11,571
Return to provision
and other adjustments 269 301
Impact of deferred
tax adjustments 2,852 724
Foreign tax credits (5,079 ) (7,041 )
Tax on foreign exchange - 1,578
Tax on undistributed
earnings (2,816 ) 3,333
Change in valuation
allowance 5,893 34,695
Other,
net 238 280
Income
tax expense (benefit) $ (1,794 ) $ 36,312 </t>
  </si>
  <si>
    <t>Schedule of deferred income tax assets and (liabilities)</t>
  </si>
  <si>
    <t xml:space="preserve">The
following table summarizes the components of deferred income tax assets and (liabilities):
December
31,
2015 2014
Loss
carryforwards $ 22,640 $ 22,268
AMT credits 112 112
Foreign tax credits 12,308 7,066
Accrued employment
expenses 2,290 1,785
Amortization and
write-offs 1,282 9,480
Capitalized R&amp;D
costs 1,951 2,663
Deferred revenues 6,262 -
Depreciation 1,216 2,022
Doubtful accounts 4,838 4,177
Inventory reserves 413 1,030
Tax on undistributed
earnings (517 ) (3,333 )
Other accruals and
reserves 642 324
Return allowances 1,928 2,787
Translation
adjustments - (44 )
Gross deferred tax
asset 55,365 50,337
Less:
valuation allowance (54,901 ) (49,008 )
Net
deferred tax asset $ 464 $ 1,329
Among
current assets $ 470 $ 762
Among
other non-current liabilities (6 ) 567 </t>
  </si>
  <si>
    <t>Schedule of reconciliation of unrecognized tax benefits</t>
  </si>
  <si>
    <t xml:space="preserve">Reconciliation
of the beginning and ending amount of unrecognized tax benefits is as follows:
Balance
December 31, 2013 644
Additions/
Settlements due 2014 -
Balance at December
31, 2014 644
Additions
/ Settlements due 2015 1,277
Balance
at December 31, 2015 $ 1,921 </t>
  </si>
  <si>
    <t>Business Segments and Geographic Data (Tables)</t>
  </si>
  <si>
    <t>Schedule of results of operations from business segments</t>
  </si>
  <si>
    <t>The
following tables reflect results of operations from the continuing operations of our business segments for the periods indicated
below: Year
ended December 31, 2015
CONSUMER PHYSICIAN
PROFESSIONAL TOTAL
Revenues $ 67,569 $ 5,918 $ 2,403 $ 75,890
Costs
of revenues 14,733 2,271 1,421 18,425
Gross
profit 52,836 3,647 982 57,465
Gross
profit % 78.2 % 61.6 % 40.9 % 75.7 %
Allocated operating
expenses:
Engineering
and product development 1,192 105 16 1,313
Selling
and marketing expenses 53,184 3,955 273 57,412
Impairment 15,654 5,827 21,481
Unallocated
operating expense - - - 17,484
70,030 9,887 289 97,690
Income
(loss) from continuing operations (17,194 ) (6,240 ) 693 (40,225 )
Interest and
other financing expense, net - - - (1,402 )
Income
(loss) from continuing operations before taxes $ (17,194 ) $ (6,240 ) $ 693 $ (41,627 ) Year
ended December 31, 2014
CONSUMER PHYSICIAN PROFESSIONAL TOTAL
Revenues $ 120,931 $ 8,683 $ 3,345 $ 132,959
Costs
of revenues 20,307 4,220 1,937 26,464
Gross
profit 100,624 4,463 1,408 106,495
Gross
profit % 83.2 % 51.4 % 42.1 % 80.1 %
Allocated
operating expenses:
Engineering
and product development 1,105 173 542 1,820
Selling
and marketing expenses 89,637 3,613 879 94,129
Unallocated
operating expenses - - - 31,751
90,742 3,786 1,421 127,700
Income (loss) from
operations 9,882 677 (13 ) (21,205 )
Interest and
other financing expense, net - - - (4,372 )
Net income (loss) before
taxes $ 9,882 $ 677 $ (13 ) $ (25,577 )</t>
  </si>
  <si>
    <t>Schedule of net revenues by geographic area</t>
  </si>
  <si>
    <t xml:space="preserve">For
the years ended December 31, 2015 and 2014, net revenues by geographic area (determined by ship to locations) were as follows:
Year
Ended December 31,
2015 2014
North
America 1 $ 51,092 $ 99,868
Asia Pacific 2 3,988 4,682
Europe (including
Israel) 20,544 27,166
South
America 266 1,243
$ 75,890 $ 132,959
1 $ 45,105 $ 109,203
1 $ 5,353 $ 13,953
2 $ 387 $ 532 For
the years ended December 31, 2015 and 2014, long-lived assets by geographic area were as follows:
Year
Ended December 31,
2015 2014
North
America $ 169 $ 1,267
Asia Pacific 41 29
Europe
(including Israel) 1,096 116
$ 1,306 $ 1,412 </t>
  </si>
  <si>
    <t>The Company and Summary of Significant Accounting Policies: (Details) - USD ($) $ in Thousands</t>
  </si>
  <si>
    <t>Accrual at beginning of period</t>
  </si>
  <si>
    <t>Additions charged to warranty expense</t>
  </si>
  <si>
    <t>Expiring warranties</t>
  </si>
  <si>
    <t>Claims satisfied</t>
  </si>
  <si>
    <t>Less: current portion</t>
  </si>
  <si>
    <t>Long term accrued warranty</t>
  </si>
  <si>
    <t>The Company and Summary of Significant Accounting Policies: (Details 1) - shares</t>
  </si>
  <si>
    <t>Weighted-average number of common and common equivalent shares outstanding:</t>
  </si>
  <si>
    <t>Basic number of common shares outstanding</t>
  </si>
  <si>
    <t>Dilutive effect of stock options and warrants</t>
  </si>
  <si>
    <t>Diluted number of common and common stock equivalent shares outstanding</t>
  </si>
  <si>
    <t>The Company and Summary of Significant Accounting Policies: (Details Narrative) - USD ($) $ in Thousands</t>
  </si>
  <si>
    <t>Sep. 01, 2015</t>
  </si>
  <si>
    <t>Jun. 22, 2015</t>
  </si>
  <si>
    <t>May. 12, 2014</t>
  </si>
  <si>
    <t>May. 31, 2015</t>
  </si>
  <si>
    <t>Jan. 31, 2015</t>
  </si>
  <si>
    <t>Mar. 31, 2016</t>
  </si>
  <si>
    <t>Sep. 30, 2015</t>
  </si>
  <si>
    <t>Sep. 02, 2015</t>
  </si>
  <si>
    <t>Jun. 23, 2015</t>
  </si>
  <si>
    <t>Value of shares issued</t>
  </si>
  <si>
    <t>Number of shares excluded from computation of diluted earnings</t>
  </si>
  <si>
    <t>Derivative instruments assets</t>
  </si>
  <si>
    <t>Derivative instruments liabilities</t>
  </si>
  <si>
    <t>Financing expense (income)</t>
  </si>
  <si>
    <t>Impairment of finite lived intangible assets</t>
  </si>
  <si>
    <t>Goodwill asset impairment charges</t>
  </si>
  <si>
    <t>Description of standard warranty</t>
  </si>
  <si>
    <t>The Company offers a standard warranty on product
sales generally for a one to two-year period.</t>
  </si>
  <si>
    <t>Advertising costs</t>
  </si>
  <si>
    <t>CONSUMER [Member]</t>
  </si>
  <si>
    <t>PHYSICIAN RECURRING [Member]</t>
  </si>
  <si>
    <t>Excimer Lasers In Service [Member]</t>
  </si>
  <si>
    <t>Estimated useful life</t>
  </si>
  <si>
    <t>5 years</t>
  </si>
  <si>
    <t>Furniture And Fixtures [Member] | Maximum [Member]</t>
  </si>
  <si>
    <t>7 years</t>
  </si>
  <si>
    <t>Furniture And Fixtures [Member] | Minimum [Member]</t>
  </si>
  <si>
    <t>3 years</t>
  </si>
  <si>
    <t>Computer Hardware And Software [Member] | Maximum [Member]</t>
  </si>
  <si>
    <t>Computer Hardware And Software [Member] | Minimum [Member]</t>
  </si>
  <si>
    <t>Machinery And Equipment [Member] | Maximum [Member]</t>
  </si>
  <si>
    <t>Machinery And Equipment [Member] | Minimum [Member]</t>
  </si>
  <si>
    <t>Patent Costs And Licensed Technologies [Member] | Maximum [Member]</t>
  </si>
  <si>
    <t>Amortized useful life</t>
  </si>
  <si>
    <t>12 years</t>
  </si>
  <si>
    <t>Patent Costs And Licensed Technologies [Member] | Minimum [Member]</t>
  </si>
  <si>
    <t>8 years</t>
  </si>
  <si>
    <t>Core Technology [Member]</t>
  </si>
  <si>
    <t>10 years</t>
  </si>
  <si>
    <t>Product Technology [Member]</t>
  </si>
  <si>
    <t>XTRAC And VTRAC [Member]</t>
  </si>
  <si>
    <t>Cash consideration from sale of business</t>
  </si>
  <si>
    <t>Net proceeds from sale of business</t>
  </si>
  <si>
    <t>Facilities and ancillary costs</t>
  </si>
  <si>
    <t>SLT Surgical Laser Business (Asset Purchase Agreement) [Member]</t>
  </si>
  <si>
    <t>Deposit assets</t>
  </si>
  <si>
    <t>Forbearance Agreement [Member]</t>
  </si>
  <si>
    <t>Percentage of exceeded cash on hand to be paid against revolving loans</t>
  </si>
  <si>
    <t>100.00%</t>
  </si>
  <si>
    <t>Minimum amount of cash specified against payment of revolving loans</t>
  </si>
  <si>
    <t>Revolving loans forbearance fee payable</t>
  </si>
  <si>
    <t>Lenders fee</t>
  </si>
  <si>
    <t>Term Loan [Member]</t>
  </si>
  <si>
    <t>JP Morgan Chase [Member] | Senior Secured Credit Facilities [Member]</t>
  </si>
  <si>
    <t>Maximum borrowing capacity</t>
  </si>
  <si>
    <t>JP Morgan Chase [Member] | Senior Secured Credit Facilities [Member] | Revolving Credit Facility [Member]</t>
  </si>
  <si>
    <t>JP Morgan Chase [Member] | Senior Secured Credit Facilities [Member] | Term Loan [Member]</t>
  </si>
  <si>
    <t>Repayment period</t>
  </si>
  <si>
    <t>4 years</t>
  </si>
  <si>
    <t>JIKANG [Member] | First Letter of Credit [Member] | SLT Surgical Laser Business (Asset Purchase Agreement) [Member]</t>
  </si>
  <si>
    <t>Short-term Line of Credit</t>
  </si>
  <si>
    <t>Expiration date</t>
  </si>
  <si>
    <t>Nov. 17,
		2015</t>
  </si>
  <si>
    <t>JIKANG [Member] | Second Letter of Credit [Member] | SLT Surgical Laser Business (Asset Purchase Agreement) [Member]</t>
  </si>
  <si>
    <t>Feb. 17,
		2016</t>
  </si>
  <si>
    <t>LCA Vision Inc [Member]</t>
  </si>
  <si>
    <t>Ownership percentage</t>
  </si>
  <si>
    <t>Discontinued Operations (Details) - USD ($) $ in Thousands</t>
  </si>
  <si>
    <t>Assets:</t>
  </si>
  <si>
    <t>Deferred tax assets</t>
  </si>
  <si>
    <t>Other current assets</t>
  </si>
  <si>
    <t>Property &amp; Equipment, net</t>
  </si>
  <si>
    <t>Other assets</t>
  </si>
  <si>
    <t>Current assets held for sale</t>
  </si>
  <si>
    <t>Less: Impairment</t>
  </si>
  <si>
    <t>Current assets held for sale, net</t>
  </si>
  <si>
    <t>Long term assets held for sale</t>
  </si>
  <si>
    <t>Liabilities:</t>
  </si>
  <si>
    <t>Long term debt</t>
  </si>
  <si>
    <t>Other liabilities</t>
  </si>
  <si>
    <t>Deferred tax liability</t>
  </si>
  <si>
    <t>Current liabilities held for sale</t>
  </si>
  <si>
    <t>Total net assets of discontinued operations</t>
  </si>
  <si>
    <t>Discontinued Operations (Details Narrative) - USD ($) $ in Thousands</t>
  </si>
  <si>
    <t>Feb. 02, 2015</t>
  </si>
  <si>
    <t>Dec. 31, 2016</t>
  </si>
  <si>
    <t>Gain (loss) from discontinued operation, net of tax</t>
  </si>
  <si>
    <t>Remaining gain (loss) from discontinued operation, net of tax</t>
  </si>
  <si>
    <t>Income tax expense on sale of discontinuing operations</t>
  </si>
  <si>
    <t>Revenues from discontinued operations</t>
  </si>
  <si>
    <t>Income (loss) from discontinued operations</t>
  </si>
  <si>
    <t>Interest expense from discontinued operations</t>
  </si>
  <si>
    <t>Stock compensation from discontinued operations</t>
  </si>
  <si>
    <t>Decrease in the implied fair value of goodwill</t>
  </si>
  <si>
    <t>Tax expense</t>
  </si>
  <si>
    <t>Acquisition (Details) - LCA Vision Inc [Member] $ in Thousands</t>
  </si>
  <si>
    <t>May. 12, 2014USD ($)</t>
  </si>
  <si>
    <t>Fair value LCA-Vision stock</t>
  </si>
  <si>
    <t>[1]</t>
  </si>
  <si>
    <t>Restricted Stock Units (RSUs) [Member]</t>
  </si>
  <si>
    <t>[2]</t>
  </si>
  <si>
    <t>Based on 19,347,554 outstanding shares of LCA-Vision common stock at May 12, 2014.</t>
  </si>
  <si>
    <t>Based on 476,436 outstanding or deemed to be outstanding restricted stock units of LCA-Vision common stock at May 12, 2014.</t>
  </si>
  <si>
    <t>Acquisition (Details 1) $ in Thousands</t>
  </si>
  <si>
    <t>Current assets, excluding cash and cash equivalents</t>
  </si>
  <si>
    <t>Deferred tax asset, current</t>
  </si>
  <si>
    <t>Property, plant and equipment</t>
  </si>
  <si>
    <t>Identifiable intangible assets</t>
  </si>
  <si>
    <t>Total assets acquired at fair value</t>
  </si>
  <si>
    <t>Current liabilities</t>
  </si>
  <si>
    <t>Long-term debt</t>
  </si>
  <si>
    <t>Deferred tax liability, long-term</t>
  </si>
  <si>
    <t>Other long-term liabilities</t>
  </si>
  <si>
    <t>Total liabilities assumed</t>
  </si>
  <si>
    <t>Net assets acquired</t>
  </si>
  <si>
    <t>Acquisition (Details Narrative) - USD ($) $ in Thousands</t>
  </si>
  <si>
    <t>Goodwill</t>
  </si>
  <si>
    <t>Percentage of acquired interest</t>
  </si>
  <si>
    <t>Decription of acquired entity</t>
  </si>
  <si>
    <t>Provider of fixed-site laser vision corrections services
at its LasikP lus</t>
  </si>
  <si>
    <t>Purchase price</t>
  </si>
  <si>
    <t>LCA Vision Inc [Member] | Common Stock [Member]</t>
  </si>
  <si>
    <t>Number of outstanding shares</t>
  </si>
  <si>
    <t>LCA Vision Inc [Member] | Restricted Stock Units (RSUs) [Member]</t>
  </si>
  <si>
    <t>Inventories, net (Details) - USD ($) $ in Thousands</t>
  </si>
  <si>
    <t>Raw materials and work-in-process</t>
  </si>
  <si>
    <t>Finished goods</t>
  </si>
  <si>
    <t>Total inventories</t>
  </si>
  <si>
    <t>Property and Equipment, net (Details) - USD ($) $ in Thousands</t>
  </si>
  <si>
    <t>Property, Plant and Equipment [Line Items]</t>
  </si>
  <si>
    <t>Total property and equipment, gross</t>
  </si>
  <si>
    <t>Accumulated depreciation and amortization</t>
  </si>
  <si>
    <t>Total property and equipment, net</t>
  </si>
  <si>
    <t>Equipment, Computer Hardware And Software [Member]</t>
  </si>
  <si>
    <t>Furniture And Fixtures [Member]</t>
  </si>
  <si>
    <t>Leasehold Improvements [Member]</t>
  </si>
  <si>
    <t>Property and Equipment, net (Details Narrative) - USD ($) $ in Thousands</t>
  </si>
  <si>
    <t>Depreciation and related amortization expense</t>
  </si>
  <si>
    <t>Patents and Licensed Technologies, net (Details) - USD ($) $ in Thousands</t>
  </si>
  <si>
    <t>Finite-Lived Intangible Assets, Net [RollForward]</t>
  </si>
  <si>
    <t>Balance at beginning</t>
  </si>
  <si>
    <t>Balance at ending</t>
  </si>
  <si>
    <t>Accumulated amortization</t>
  </si>
  <si>
    <t>Net Book Value</t>
  </si>
  <si>
    <t>Patents And Licensed Technologies [Member]</t>
  </si>
  <si>
    <t>Additions(disposals)</t>
  </si>
  <si>
    <t>Translation differences</t>
  </si>
  <si>
    <t>Impairment (See Note 7 below)</t>
  </si>
  <si>
    <t>Patents and Licensed Technologies, net (Details 1) - USD ($) $ in Thousands</t>
  </si>
  <si>
    <t>Estimated amortization expense</t>
  </si>
  <si>
    <t>Thereafter</t>
  </si>
  <si>
    <t>Patents and Licensed Technologies, net (Details Narrative) - USD ($) $ in Thousands</t>
  </si>
  <si>
    <t>Amortization expense</t>
  </si>
  <si>
    <t>Goodwill and Other Intangible Assets (Details) - USD ($) $ in Thousands</t>
  </si>
  <si>
    <t>3 Months Ended</t>
  </si>
  <si>
    <t>Goodwill [Roll Forward]</t>
  </si>
  <si>
    <t>Impairment of goodwill</t>
  </si>
  <si>
    <t>Goodwill and Other Intangible Assets (Details 1) - USD ($) $ in Thousands</t>
  </si>
  <si>
    <t>Goodwill and Other Intangible Assets (Details 2) - USD ($) $ in Thousands</t>
  </si>
  <si>
    <t>Gross Amount beginning of period</t>
  </si>
  <si>
    <t>Gross Amount end of period</t>
  </si>
  <si>
    <t>Disposal</t>
  </si>
  <si>
    <t>Trademarks [Member]</t>
  </si>
  <si>
    <t>Customer Relationships [Member]</t>
  </si>
  <si>
    <t>Goodwill and Other Intangible Assets (Details 3) - USD ($) $ in Thousands</t>
  </si>
  <si>
    <t>Goodwill and Other Intangible Assets (Details Narrative) - USD ($) $ in Thousands</t>
  </si>
  <si>
    <t>Goodwill and other intangible asset impairment charges</t>
  </si>
  <si>
    <t>Other Intangible Assets [Member]</t>
  </si>
  <si>
    <t>Accrued Compensation and related expenses (Details) - USD ($) $ in Thousands</t>
  </si>
  <si>
    <t>Accrued payroll and related taxes</t>
  </si>
  <si>
    <t>Accrued vacation</t>
  </si>
  <si>
    <t>Accrued commissions and bonuses</t>
  </si>
  <si>
    <t>Total accrued compensation and related expense</t>
  </si>
  <si>
    <t>Other Accrued Liabilities (Details) - USD ($) $ in Thousands</t>
  </si>
  <si>
    <t>Dec. 31, 2013</t>
  </si>
  <si>
    <t>Accrued warranty, current, see Note 1</t>
  </si>
  <si>
    <t>Accrued taxes, including liability for unrecognized tax benefit</t>
  </si>
  <si>
    <t>Accrued sales returns</t>
  </si>
  <si>
    <t>Total other accrued liabilities</t>
  </si>
  <si>
    <t>The activity in the sales returns liability account was as follows:</t>
  </si>
  <si>
    <t>Other Accrued Liabilities (Details 1) - USD ($) $ in Thousands</t>
  </si>
  <si>
    <t>Movement in Valuation Allowances and Reserves [Roll Forward]</t>
  </si>
  <si>
    <t>Balance at beginning of year</t>
  </si>
  <si>
    <t>Additions that reduce net sales</t>
  </si>
  <si>
    <t>Actual returns</t>
  </si>
  <si>
    <t>Balance at end of period</t>
  </si>
  <si>
    <t>Long-term Debt (Details) - USD ($) $ in Thousands</t>
  </si>
  <si>
    <t>Sub-total</t>
  </si>
  <si>
    <t>JP Morgan Chase [Member] | Term Loan [Member]</t>
  </si>
  <si>
    <t>Long-term Debt (Details Narrative) - USD ($) $ in Thousands</t>
  </si>
  <si>
    <t>Debt Instrument [Line Items]</t>
  </si>
  <si>
    <t>Unamortized related debt issue costs and debt discount</t>
  </si>
  <si>
    <t>Capital expenditures per quarter</t>
  </si>
  <si>
    <t>Prepayments on term loan</t>
  </si>
  <si>
    <t>Revolving loans payable</t>
  </si>
  <si>
    <t>Senior Secured Credit Facilities [Member] | JP Morgan Chase [Member]</t>
  </si>
  <si>
    <t>Senior Secured Credit Facilities [Member] | JP Morgan Chase [Member] | Maximum [Member]</t>
  </si>
  <si>
    <t>Interest rate margin</t>
  </si>
  <si>
    <t>4.50%</t>
  </si>
  <si>
    <t>Senior Secured Credit Facilities [Member] | JP Morgan Chase [Member] | Minimum [Member]</t>
  </si>
  <si>
    <t>3.25%</t>
  </si>
  <si>
    <t>Senior Secured Credit Facilities [Member] | JP Morgan Chase [Member] | Revolving Credit Facility [Member]</t>
  </si>
  <si>
    <t>Senior Secured Credit Facilities [Member] | JP Morgan Chase [Member] | Term Loan [Member]</t>
  </si>
  <si>
    <t>Forbearance Agreement [Member] | Maximum [Member]</t>
  </si>
  <si>
    <t>Interest rate</t>
  </si>
  <si>
    <t>4.00%</t>
  </si>
  <si>
    <t>Forbearance Agreement [Member] | Minimum [Member]</t>
  </si>
  <si>
    <t>2.00%</t>
  </si>
  <si>
    <t>Commitments and Contingencies (Details) $ in Thousands</t>
  </si>
  <si>
    <t>Dec. 31, 2015USD ($)</t>
  </si>
  <si>
    <t>Annual minimum payments under operating lease [Abstract]</t>
  </si>
  <si>
    <t>Commitments and Contingencies (Details Narrative) - USD ($) $ in Thousands</t>
  </si>
  <si>
    <t>Loss Contingencies [Line Items]</t>
  </si>
  <si>
    <t>Rent expense</t>
  </si>
  <si>
    <t>Iinfringe Intellectual Property [Member]</t>
  </si>
  <si>
    <t>Name of plantiff</t>
  </si>
  <si>
    <t>Radiancy, Inc., a wholly-owned subsidiary of PhotoMedex</t>
  </si>
  <si>
    <t>Name of defendent</t>
  </si>
  <si>
    <t>Viatek Consumer Products Group, Inc</t>
  </si>
  <si>
    <t>Domicile of litigation</t>
  </si>
  <si>
    <t xml:space="preserve">United States Federal Court, Southern District of New York, </t>
  </si>
  <si>
    <t>Description of allegation</t>
  </si>
  <si>
    <t>Over Viateks Pearl and Samba hair removal
products which Radiancy believes infringe the intellectual property covering its no!no! hair removal devices.</t>
  </si>
  <si>
    <t>Damage paid value</t>
  </si>
  <si>
    <t>Putative class Action [Member]</t>
  </si>
  <si>
    <t>Two top executives, Dolev Rafaeli, Chief Executive Officer, and Dennis M. McGrath, President and Chief Financial Officer.</t>
  </si>
  <si>
    <t>United States District Court for the Eastern District of Pennsylvania</t>
  </si>
  <si>
    <t xml:space="preserve">The suit alleges various violations of the Federal
securities laws between November 7, 2012 and November 14, 2013. </t>
  </si>
  <si>
    <t>Maximum settlement amount</t>
  </si>
  <si>
    <t>Multiple Class Action [Member]</t>
  </si>
  <si>
    <t>LCA-Vision, Inc., and a mix of other defendants, including LCAs chief executive officer and directors, PhotoMedex, and Gatorade Acquisition Corp., a wholly owned subsidiary of PhotoMedex.</t>
  </si>
  <si>
    <t>The complaints generally allege that the proposed
acquisition undervalued LCA and deprived LCAs shareholders of the opportunity to participate in LCAs long-term financial
prospects, that the go shop and deal-protection provisions of the Merger Agreement were designed to
prevent LCA from soliciting or receiving competing offers, that LCAs Board breached its fiduciary duties and failed to
maximize that companys stockholder value, and that LCA, PhotoMedex, and Gatorade aided and abetted the LCA defendants
alleged breaches of duty.</t>
  </si>
  <si>
    <t>Unbilled Amounts Action [Member]</t>
  </si>
  <si>
    <t>The Company and its subsidiary, Radiancy, Inc</t>
  </si>
  <si>
    <t xml:space="preserve">Schulberg MediaWorks </t>
  </si>
  <si>
    <t xml:space="preserve">The suit sought resolution of unbilled amounts allegedly
owed to Schulberg and the return of the Company's media assets. </t>
  </si>
  <si>
    <t>Severance Agreements ( Certain Key Executives and Employees) [Member]</t>
  </si>
  <si>
    <t>Severance costs</t>
  </si>
  <si>
    <t>Stockholders' Equity (Details) - $ / shares</t>
  </si>
  <si>
    <t>Share-based Compensation Arrangement by Share-based Payment Award, Options, Outstanding [Roll Forward]</t>
  </si>
  <si>
    <t>Outstanding, beginning of year</t>
  </si>
  <si>
    <t>Granted</t>
  </si>
  <si>
    <t>Exercised</t>
  </si>
  <si>
    <t>Expired/cancelled</t>
  </si>
  <si>
    <t>Outstanding, end of year</t>
  </si>
  <si>
    <t>Exercisable, end of year</t>
  </si>
  <si>
    <t>Share-based Compensation Arrangement by Share-based Payment Award, Options, Outstanding, Weighted Average Exercise Price [Roll Forward]</t>
  </si>
  <si>
    <t>Stockholders' Equity (Details 1) - $ / shares</t>
  </si>
  <si>
    <t>Outstanding number of shares</t>
  </si>
  <si>
    <t>Weighted average exercise price</t>
  </si>
  <si>
    <t>Exercisable number of shares</t>
  </si>
  <si>
    <t>Exercisable weighted avg. exercise price</t>
  </si>
  <si>
    <t>Exercise Price $0 - $7.50 [Member]</t>
  </si>
  <si>
    <t>Weighted average remaining contractual life (years)</t>
  </si>
  <si>
    <t>3 years 7 months 24 days</t>
  </si>
  <si>
    <t>Exercise Price $7.51 - $15.00 [Member]</t>
  </si>
  <si>
    <t>6 years 6 months 18 days</t>
  </si>
  <si>
    <t>Exercise Price $15.01 - $22.50 [Member]</t>
  </si>
  <si>
    <t>6 years 4 months 17 days</t>
  </si>
  <si>
    <t>Exercise Price $22.51 - up [Member]</t>
  </si>
  <si>
    <t>11 months 23 days</t>
  </si>
  <si>
    <t>Stockholders' Equity (Details 2) - $ / shares</t>
  </si>
  <si>
    <t>Lower limit of exercise price</t>
  </si>
  <si>
    <t>Upper limit of exercise price</t>
  </si>
  <si>
    <t>2016 [Member]</t>
  </si>
  <si>
    <t>2017 [Member]</t>
  </si>
  <si>
    <t>2018 [Member]</t>
  </si>
  <si>
    <t>2019 [Member]</t>
  </si>
  <si>
    <t>2020 and later [Member]</t>
  </si>
  <si>
    <t>Stockholders' Equity (Details 3)</t>
  </si>
  <si>
    <t>Stockholders Equity Details 3</t>
  </si>
  <si>
    <t>Risk-free interest rate</t>
  </si>
  <si>
    <t>0.00%</t>
  </si>
  <si>
    <t>2.17%</t>
  </si>
  <si>
    <t>Volatility</t>
  </si>
  <si>
    <t>78.41%</t>
  </si>
  <si>
    <t>Expected dividend yield</t>
  </si>
  <si>
    <t>Expected life</t>
  </si>
  <si>
    <t>0 years</t>
  </si>
  <si>
    <t>5 years 6 months</t>
  </si>
  <si>
    <t>Estimated forfeiture rate</t>
  </si>
  <si>
    <t>5.00%</t>
  </si>
  <si>
    <t>Stockholders' Equity (Details 4) - Nonvested Restricted Stock [Member] - $ / shares</t>
  </si>
  <si>
    <t>Share-based Compensation Arrangement by Share-based Payment Award, Equity Instruments Other than Options, Nonvested, Number of Shares [Roll Forward]</t>
  </si>
  <si>
    <t>Vested/cancelled</t>
  </si>
  <si>
    <t>Share-based Compensation Arrangement by Share-based Payment Award, Equity Instruments Other than Options, Nonvested, Weighted Average Grant Date Fair Value [Roll Forward]</t>
  </si>
  <si>
    <t>Stockholders' Equity (Details 5) - Warrant [Member] - $ / shares</t>
  </si>
  <si>
    <t>Issued</t>
  </si>
  <si>
    <t>Stockholders' Equity (Details 6) - Warrant [Member] - $ / shares</t>
  </si>
  <si>
    <t>Number of warrants</t>
  </si>
  <si>
    <t>Stockholders' Equity (Details Narrative) - USD ($) $ / shares in Units, $ in Thousands</t>
  </si>
  <si>
    <t>Oct. 29, 2015</t>
  </si>
  <si>
    <t>Feb. 26, 2015</t>
  </si>
  <si>
    <t>Dec. 12, 2014</t>
  </si>
  <si>
    <t>Dec. 10, 2014</t>
  </si>
  <si>
    <t>Nov. 07, 2014</t>
  </si>
  <si>
    <t>Apr. 17, 2014</t>
  </si>
  <si>
    <t>Feb. 27, 2014</t>
  </si>
  <si>
    <t>Preferred Stock, authorized</t>
  </si>
  <si>
    <t>Preferred Stock, par value (in dollars per share)</t>
  </si>
  <si>
    <t>Preferred Stock, outstanding</t>
  </si>
  <si>
    <t>Preferred Stock, issued</t>
  </si>
  <si>
    <t>Share closing price (in dollars per share)</t>
  </si>
  <si>
    <t>Number of option granted</t>
  </si>
  <si>
    <t>Share-based compensation</t>
  </si>
  <si>
    <t>Unrecognized compensation cost</t>
  </si>
  <si>
    <t>Unrecognized compensation cost expected to recognized period</t>
  </si>
  <si>
    <t>2 years 10 months 28 days</t>
  </si>
  <si>
    <t>Non employee director [Member]</t>
  </si>
  <si>
    <t>Number of common shares issued</t>
  </si>
  <si>
    <t>Restricted Stock [Member] | Employee [Member]</t>
  </si>
  <si>
    <t>Number of shares issued/granted</t>
  </si>
  <si>
    <t>Purchase price (in dollars per share)</t>
  </si>
  <si>
    <t>Stock options expiration period</t>
  </si>
  <si>
    <t>Aggregate fair value</t>
  </si>
  <si>
    <t>Restricted Stock [Member] | Two Executive Employees [Member]</t>
  </si>
  <si>
    <t>Restricted Stock [Member] | Three Employees [Member] | LCA Vision Inc [Member]</t>
  </si>
  <si>
    <t>Stock Option [Member] | Employee [Member]</t>
  </si>
  <si>
    <t>Vesting period</t>
  </si>
  <si>
    <t>Fair value of option vested</t>
  </si>
  <si>
    <t>Option strike price (in dollars per share)</t>
  </si>
  <si>
    <t>Stock Option [Member] | Employees and consultants [Member]</t>
  </si>
  <si>
    <t>Non-Employee Director Stock Option Plan [Member]</t>
  </si>
  <si>
    <t>Number of shares authorized</t>
  </si>
  <si>
    <t>Number of shares reserved for future issuance under stock option</t>
  </si>
  <si>
    <t>Number of shares available for future issuance</t>
  </si>
  <si>
    <t>Number of shares reserved for outstanding options</t>
  </si>
  <si>
    <t>2005 Equity Compensation Plan [Member]</t>
  </si>
  <si>
    <t>Common stock offering price (in dollars per share)</t>
  </si>
  <si>
    <t>Stockholders' Equity (Details Narrative 1) - $ / shares</t>
  </si>
  <si>
    <t>Warrant [Member]</t>
  </si>
  <si>
    <t>Increase in warrants price (in dollars per share)</t>
  </si>
  <si>
    <t>Exercise price (in dollars per share)</t>
  </si>
  <si>
    <t>Date from which warrants exercisable</t>
  </si>
  <si>
    <t>Dec. 12,
		2017</t>
  </si>
  <si>
    <t>Ratio of warrants issued for each common share</t>
  </si>
  <si>
    <t>Number of warrants issued</t>
  </si>
  <si>
    <t>Excercise period</t>
  </si>
  <si>
    <t>P5Y</t>
  </si>
  <si>
    <t>Minimum closing trading price (in dollars per share)</t>
  </si>
  <si>
    <t>Consecutive trading days</t>
  </si>
  <si>
    <t>20 days</t>
  </si>
  <si>
    <t>Income Taxes (Details) - USD ($) $ in Thousands</t>
  </si>
  <si>
    <t>Income (loss) before income tax:</t>
  </si>
  <si>
    <t>Income (loss) before income taxes</t>
  </si>
  <si>
    <t>Foregin [Abstract]</t>
  </si>
  <si>
    <t>Federal Tax Authority [Member] | Internal Revenue Service (IRS) [Member]</t>
  </si>
  <si>
    <t>Domestic income (loss) before income tax</t>
  </si>
  <si>
    <t>United States - Federal tax [Abstract]</t>
  </si>
  <si>
    <t>Current</t>
  </si>
  <si>
    <t>Deferred</t>
  </si>
  <si>
    <t>Foreign Tax Authority [Member] | Israel Tax Authority [Member]</t>
  </si>
  <si>
    <t>Foregin income (loss) before income tax</t>
  </si>
  <si>
    <t>Foreign Tax Authority [Member] | Her Majesty's Revenue and Customs (HMRC) [Member]</t>
  </si>
  <si>
    <t>Foreign Tax Authority [Member] | Income Tax Other Authority [Member]</t>
  </si>
  <si>
    <t>State and Local Jurisdiction [Member] | Internal Revenue Service (IRS) [Member]</t>
  </si>
  <si>
    <t>United States - State tax [Abstract]</t>
  </si>
  <si>
    <t>Income Taxes (Details 1) - USD ($) $ in Thousands</t>
  </si>
  <si>
    <t>Reconciliation of the federal statutory income tax rate to the effective income tax rate [Abstract]</t>
  </si>
  <si>
    <t>Federal Tax rate</t>
  </si>
  <si>
    <t>34.00%</t>
  </si>
  <si>
    <t>3400.00%</t>
  </si>
  <si>
    <t>Federal tax expense (benefit) at 34%</t>
  </si>
  <si>
    <t>State and local income tax, net of Federal benefit</t>
  </si>
  <si>
    <t>Foreign rate differential</t>
  </si>
  <si>
    <t>Increase in taxes from permanent differences in stock-based compensation</t>
  </si>
  <si>
    <t>Increase in taxes from permanent differences in Intangible asset impairment</t>
  </si>
  <si>
    <t>US taxation of foreign earnings - Subpart F</t>
  </si>
  <si>
    <t>Return to provision and other adjustments</t>
  </si>
  <si>
    <t>Impact of deferred tax adjustments</t>
  </si>
  <si>
    <t>Foreign tax credits</t>
  </si>
  <si>
    <t>Tax on foreign exchange</t>
  </si>
  <si>
    <t>Tax on undistributed earnings</t>
  </si>
  <si>
    <t>Change in valuation allowance</t>
  </si>
  <si>
    <t>Other, net</t>
  </si>
  <si>
    <t>Income Taxes (Details 2) - USD ($) $ in Thousands</t>
  </si>
  <si>
    <t>Components of deferred income tax assets and liabilities [Abstract]</t>
  </si>
  <si>
    <t>Loss carryforwards</t>
  </si>
  <si>
    <t>AMT credits</t>
  </si>
  <si>
    <t>Accrued employment expenses</t>
  </si>
  <si>
    <t>Amortization and write-offs</t>
  </si>
  <si>
    <t>Capitalized R&amp;D costs</t>
  </si>
  <si>
    <t>Depreciation</t>
  </si>
  <si>
    <t>Doubtful accounts</t>
  </si>
  <si>
    <t>Inventory reserves</t>
  </si>
  <si>
    <t>Other accruals and reserves</t>
  </si>
  <si>
    <t>Return allowances</t>
  </si>
  <si>
    <t>Translation adjustments</t>
  </si>
  <si>
    <t>Gross deferred tax asset</t>
  </si>
  <si>
    <t>Less: valuation allowance</t>
  </si>
  <si>
    <t>Net deferred tax asset</t>
  </si>
  <si>
    <t>Among current assets</t>
  </si>
  <si>
    <t>Among other non-current liabilities</t>
  </si>
  <si>
    <t>Income Taxes (Details 3) - USD ($) $ in Thousands</t>
  </si>
  <si>
    <t>Reconciliation of the beginning and ending amount of unrecognized tax benefits [Roll Forward]</t>
  </si>
  <si>
    <t>Beginning balance</t>
  </si>
  <si>
    <t>Additions / Settlements</t>
  </si>
  <si>
    <t>Ending balance</t>
  </si>
  <si>
    <t>Income Taxes (Details Narrative) - USD ($) $ in Thousands</t>
  </si>
  <si>
    <t>Jan. 04, 2016</t>
  </si>
  <si>
    <t>Apr. 01, 2015</t>
  </si>
  <si>
    <t>Apr. 01, 2014</t>
  </si>
  <si>
    <t>Mar. 31, 2013</t>
  </si>
  <si>
    <t>Additional unrecognized tax expected</t>
  </si>
  <si>
    <t>Other Companies [Member]</t>
  </si>
  <si>
    <t>Operating loss carryforwards</t>
  </si>
  <si>
    <t>State and Local Jurisdiction [Member] | Internal Revenue Service (IRS) [Member] | Minimum [Member]</t>
  </si>
  <si>
    <t>Expiration year</t>
  </si>
  <si>
    <t>State and Local Jurisdiction [Member] | Internal Revenue Service (IRS) [Member] | Maximum [Member]</t>
  </si>
  <si>
    <t>Foreign Tax Authority [Member] | Internal Revenue Service (IRS) [Member]</t>
  </si>
  <si>
    <t>Standard corporate income tax rate</t>
  </si>
  <si>
    <t>20.00%</t>
  </si>
  <si>
    <t>21.00%</t>
  </si>
  <si>
    <t>23.00%</t>
  </si>
  <si>
    <t>Description of standard corporate income tax rate</t>
  </si>
  <si>
    <t>The rate is scheduled to further reduce to 19% effective
April 1, 2017.</t>
  </si>
  <si>
    <t>Foreign Tax Authority [Member] | Her Majesty's Revenue and Customs (HMRC) [Member] | Photo Therapeutics Limited [Member]</t>
  </si>
  <si>
    <t>Percentage of valuation allowance</t>
  </si>
  <si>
    <t>Foreign Tax Authority [Member] | Secretariat of the Federal Revenue Bureau of Brazil [Member]</t>
  </si>
  <si>
    <t>25.00%</t>
  </si>
  <si>
    <t>Reduction in standard corporate income tax rate</t>
  </si>
  <si>
    <t>1.50%</t>
  </si>
  <si>
    <t>Foreign Tax Authority [Member] | Israel Tax Authority [Member] | Minimum [Member]</t>
  </si>
  <si>
    <t>26.50%</t>
  </si>
  <si>
    <t>Foreign Tax Authority [Member] | Israel Tax Authority [Member] | Maximum [Member]</t>
  </si>
  <si>
    <t>Alternative Minimum Tax [Member | Internal Revenue Service (IRS) [Member]</t>
  </si>
  <si>
    <t>Federal Jurisdiction [Member] | Internal Revenue Service (IRS) [Member] | Minimum [Member]</t>
  </si>
  <si>
    <t>Federal Jurisdiction [Member] | Internal Revenue Service (IRS) [Member] | Maximum [Member]</t>
  </si>
  <si>
    <t>Business Segments and Geographic Data (Details) - USD ($) $ in Thousands</t>
  </si>
  <si>
    <t>Revenues</t>
  </si>
  <si>
    <t>Costs of revenues</t>
  </si>
  <si>
    <t>Gross profit %</t>
  </si>
  <si>
    <t>75.70%</t>
  </si>
  <si>
    <t>80.10%</t>
  </si>
  <si>
    <t>Allocated operating expenses:</t>
  </si>
  <si>
    <t>Selling and marketing expenses</t>
  </si>
  <si>
    <t>Unallocated operating expense</t>
  </si>
  <si>
    <t>Income (loss) from continuing operations</t>
  </si>
  <si>
    <t>Income (loss) from continuing operations before income taxes</t>
  </si>
  <si>
    <t>78.20%</t>
  </si>
  <si>
    <t>83.20%</t>
  </si>
  <si>
    <t>61.60%</t>
  </si>
  <si>
    <t>51.40%</t>
  </si>
  <si>
    <t>PROFESSIONAL [Member]</t>
  </si>
  <si>
    <t>40.90%</t>
  </si>
  <si>
    <t>42.10%</t>
  </si>
  <si>
    <t>Business Segments and Geographic Data (Details 1) - USD ($) $ in Thousands</t>
  </si>
  <si>
    <t>Net revenues</t>
  </si>
  <si>
    <t>North America [Member]</t>
  </si>
  <si>
    <t>Asia Pacific [Member]</t>
  </si>
  <si>
    <t>Europe (including Israel) [Member]</t>
  </si>
  <si>
    <t>South America [Member]</t>
  </si>
  <si>
    <t>United States [Member]</t>
  </si>
  <si>
    <t>Canada [Member]</t>
  </si>
  <si>
    <t>Japan [Member]</t>
  </si>
  <si>
    <t>Business Segments and Geographic Data (Details 2) - USD ($) $ in Thousands</t>
  </si>
  <si>
    <t>Long-lived assets</t>
  </si>
  <si>
    <t>Business Segments and Geographic Data (Details Narrative)</t>
  </si>
  <si>
    <t>Number of operating segments</t>
  </si>
  <si>
    <t>Subsequent Events (Details Narrative) - USD ($) $ / shares in Units, $ in Thousands</t>
  </si>
  <si>
    <t>Sep. 15, 2016</t>
  </si>
  <si>
    <t>Mar. 28, 2016</t>
  </si>
  <si>
    <t>Feb. 19, 2016</t>
  </si>
  <si>
    <t>Jan. 06, 2016</t>
  </si>
  <si>
    <t>May. 31, 2016</t>
  </si>
  <si>
    <t>Preferred Stock to be issued (in dollars per share)</t>
  </si>
  <si>
    <t>Number of shares issued</t>
  </si>
  <si>
    <t>DSKX [Member]</t>
  </si>
  <si>
    <t>Description of indemnification obligations</t>
  </si>
  <si>
    <t>The Company's indemnification obligations are subject
to a $4.5 million cap and $150 deductible, with such representations and warranties generally surviving 18 months following the
closing date.</t>
  </si>
  <si>
    <t>Reduction in Revenue</t>
  </si>
  <si>
    <t>Percentage of reduction in revenue</t>
  </si>
  <si>
    <t>6.00%</t>
  </si>
  <si>
    <t>DSKX [Member] | Restricted Stock [Member]</t>
  </si>
  <si>
    <t>DSKX [Member] | Common Stock [Member]</t>
  </si>
  <si>
    <t>Stockholders Agreement [Member] | DSKX [Member]</t>
  </si>
  <si>
    <t>Acquisitions value</t>
  </si>
  <si>
    <t>Equity interest in acquiree description</t>
  </si>
  <si>
    <t>8-1/3%</t>
  </si>
  <si>
    <t>Description of termination</t>
  </si>
  <si>
    <t>The Stockholders Agreement would terminate upon a
sale of control of DSKX or PHMD beneficial ownership falling below 15%.</t>
  </si>
  <si>
    <t>Consulting services term</t>
  </si>
  <si>
    <t>18 months</t>
  </si>
  <si>
    <t>Transition Services Agreement [Member] | DSKX [Member]</t>
  </si>
  <si>
    <t>Description of services term</t>
  </si>
  <si>
    <t>Four month period following the closing date at a
rate of $100 per month, plus reimbursement of reasonable out-of-pocket expenses.</t>
  </si>
  <si>
    <t>Subsequent Event [Member]</t>
  </si>
  <si>
    <t>Combined working capital</t>
  </si>
  <si>
    <t>Aggregate net cash proceeds from the merger consideration</t>
  </si>
  <si>
    <t>Subsequent Event [Member] | DSKX [Member]</t>
  </si>
  <si>
    <t>Business combination termination fee</t>
  </si>
  <si>
    <t>Subsequent Event [Member] | DSKX [Member] | Maximum [Member]</t>
  </si>
  <si>
    <t>Actual fees and expenses incurred</t>
  </si>
  <si>
    <t>Subsequent Event [Member] | Radiancy Merger Agreement [Member] | DSKX [Member] | Series A Preferred Stock [Member]</t>
  </si>
  <si>
    <t>Collateral description</t>
  </si>
  <si>
    <t>The Note will be secured by a pledge of all of Radiancy's
capital stock and a security interest in its collateral.</t>
  </si>
  <si>
    <t>Principal amount</t>
  </si>
  <si>
    <t>3.00%</t>
  </si>
  <si>
    <t>Periodic payment of note</t>
  </si>
  <si>
    <t>Liquidation preference</t>
  </si>
  <si>
    <t>Term of note</t>
  </si>
  <si>
    <t>Shares issued upon conversion</t>
  </si>
  <si>
    <t>Subsequent Event [Member] | P-Tech Merger Agreement [Member] | DSKX [Member] | Common Stock [Member]</t>
  </si>
  <si>
    <t>Number of shares issued after whole adjustment</t>
  </si>
  <si>
    <t>Subsequent Event [Member] | January 2016 Advance [Member] | Advance Agreement [Member] | Credit Cash NJ, LLC, (the "Lender") [Member]</t>
  </si>
  <si>
    <t>Advance received</t>
  </si>
  <si>
    <t>Financing fee</t>
  </si>
  <si>
    <t>Each Advance is to be secured by a security interest
in favor of the Lender in certain defined Collateral, including but not limited to all of the Borrowers' Credit Card Receivables;
inventory, merchandise and materials; equipment, machinery, furniture, furnishings and fixtures; patents, trademarks and tradenames;
and all other intangibles and payment rights arising out of the provision of goods or services by the Borrower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00_);_(&quot;$ &quot;(#,##0.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116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7" t="n">
        <v>15071121</v>
      </c>
    </row>
    <row r="16" spans="1:4">
      <c r="A16" s="4" t="s">
        <v>27</v>
      </c>
      <c r="C16" s="6" t="n">
        <v>21991718</v>
      </c>
    </row>
    <row r="17" spans="1:4">
      <c r="A17" s="4" t="s">
        <v>28</v>
      </c>
      <c r="B17" s="4" t="s">
        <v>29</v>
      </c>
    </row>
    <row r="18" spans="1:4">
      <c r="A18" s="4" t="s">
        <v>30</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9</v>
      </c>
      <c r="B1" s="2" t="s">
        <v>1</v>
      </c>
    </row>
    <row r="2" spans="1:2">
      <c r="B2" s="2" t="s">
        <v>2</v>
      </c>
    </row>
    <row r="3" spans="1:2">
      <c r="A3" s="3" t="s">
        <v>195</v>
      </c>
    </row>
    <row r="4" spans="1:2">
      <c r="A4" s="4" t="s">
        <v>39</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302</v>
      </c>
      <c r="C3" s="7" t="n">
        <v>10349</v>
      </c>
    </row>
    <row r="4" spans="1:3">
      <c r="A4" s="4" t="s">
        <v>35</v>
      </c>
      <c r="B4" s="4" t="s">
        <v>36</v>
      </c>
      <c r="C4" s="7" t="n">
        <v>87</v>
      </c>
    </row>
    <row r="5" spans="1:3">
      <c r="A5" s="4" t="s">
        <v>37</v>
      </c>
      <c r="B5" s="7" t="n">
        <v>724</v>
      </c>
      <c r="C5" s="4" t="s">
        <v>36</v>
      </c>
    </row>
    <row r="6" spans="1:3">
      <c r="A6" s="4" t="s">
        <v>38</v>
      </c>
      <c r="B6" s="6" t="n">
        <v>8469</v>
      </c>
      <c r="C6" s="7" t="n">
        <v>17640</v>
      </c>
    </row>
    <row r="7" spans="1:3">
      <c r="A7" s="4" t="s">
        <v>39</v>
      </c>
      <c r="B7" s="6" t="n">
        <v>11735</v>
      </c>
      <c r="C7" s="6" t="n">
        <v>17111</v>
      </c>
    </row>
    <row r="8" spans="1:3">
      <c r="A8" s="4" t="s">
        <v>40</v>
      </c>
      <c r="B8" s="6" t="n">
        <v>470</v>
      </c>
      <c r="C8" s="6" t="n">
        <v>762</v>
      </c>
    </row>
    <row r="9" spans="1:3">
      <c r="A9" s="4" t="s">
        <v>41</v>
      </c>
      <c r="B9" s="7" t="n">
        <v>2795</v>
      </c>
      <c r="C9" s="6" t="n">
        <v>8079</v>
      </c>
    </row>
    <row r="10" spans="1:3">
      <c r="A10" s="4" t="s">
        <v>42</v>
      </c>
      <c r="B10" s="4" t="s">
        <v>36</v>
      </c>
      <c r="C10" s="6" t="n">
        <v>77985</v>
      </c>
    </row>
    <row r="11" spans="1:3">
      <c r="A11" s="4" t="s">
        <v>43</v>
      </c>
      <c r="B11" s="7" t="n">
        <v>27495</v>
      </c>
      <c r="C11" s="6" t="n">
        <v>132013</v>
      </c>
    </row>
    <row r="12" spans="1:3">
      <c r="A12" s="4" t="s">
        <v>44</v>
      </c>
      <c r="B12" s="6" t="n">
        <v>1306</v>
      </c>
      <c r="C12" s="6" t="n">
        <v>1412</v>
      </c>
    </row>
    <row r="13" spans="1:3">
      <c r="A13" s="4" t="s">
        <v>45</v>
      </c>
      <c r="B13" s="6" t="n">
        <v>1613</v>
      </c>
      <c r="C13" s="6" t="n">
        <v>3953</v>
      </c>
    </row>
    <row r="14" spans="1:3">
      <c r="A14" s="4" t="s">
        <v>46</v>
      </c>
      <c r="B14" s="6" t="n">
        <v>241</v>
      </c>
      <c r="C14" s="6" t="n">
        <v>5762</v>
      </c>
    </row>
    <row r="15" spans="1:3">
      <c r="A15" s="4" t="s">
        <v>47</v>
      </c>
      <c r="B15" s="7" t="n">
        <v>3581</v>
      </c>
      <c r="C15" s="6" t="n">
        <v>20906</v>
      </c>
    </row>
    <row r="16" spans="1:3">
      <c r="A16" s="4" t="s">
        <v>40</v>
      </c>
      <c r="B16" s="4" t="s">
        <v>36</v>
      </c>
      <c r="C16" s="6" t="n">
        <v>567</v>
      </c>
    </row>
    <row r="17" spans="1:3">
      <c r="A17" s="4" t="s">
        <v>48</v>
      </c>
      <c r="B17" s="7" t="n">
        <v>138</v>
      </c>
      <c r="C17" s="6" t="n">
        <v>144</v>
      </c>
    </row>
    <row r="18" spans="1:3">
      <c r="A18" s="4" t="s">
        <v>49</v>
      </c>
      <c r="B18" s="4" t="s">
        <v>36</v>
      </c>
      <c r="C18" s="6" t="n">
        <v>23006</v>
      </c>
    </row>
    <row r="19" spans="1:3">
      <c r="A19" s="4" t="s">
        <v>50</v>
      </c>
      <c r="B19" s="7" t="n">
        <v>34374</v>
      </c>
      <c r="C19" s="6" t="n">
        <v>187763</v>
      </c>
    </row>
    <row r="20" spans="1:3">
      <c r="A20" s="3" t="s">
        <v>51</v>
      </c>
    </row>
    <row r="21" spans="1:3">
      <c r="A21" s="4" t="s">
        <v>52</v>
      </c>
      <c r="B21" s="7" t="n">
        <v>490</v>
      </c>
      <c r="C21" s="6" t="n">
        <v>647</v>
      </c>
    </row>
    <row r="22" spans="1:3">
      <c r="A22" s="4" t="s">
        <v>53</v>
      </c>
      <c r="B22" s="4" t="s">
        <v>36</v>
      </c>
      <c r="C22" s="6" t="n">
        <v>38732</v>
      </c>
    </row>
    <row r="23" spans="1:3">
      <c r="A23" s="4" t="s">
        <v>54</v>
      </c>
      <c r="B23" s="7" t="n">
        <v>7216</v>
      </c>
      <c r="C23" s="6" t="n">
        <v>10643</v>
      </c>
    </row>
    <row r="24" spans="1:3">
      <c r="A24" s="4" t="s">
        <v>55</v>
      </c>
      <c r="B24" s="6" t="n">
        <v>2917</v>
      </c>
      <c r="C24" s="6" t="n">
        <v>2215</v>
      </c>
    </row>
    <row r="25" spans="1:3">
      <c r="A25" s="4" t="s">
        <v>56</v>
      </c>
      <c r="B25" s="6" t="n">
        <v>8565</v>
      </c>
      <c r="C25" s="6" t="n">
        <v>12618</v>
      </c>
    </row>
    <row r="26" spans="1:3">
      <c r="A26" s="4" t="s">
        <v>57</v>
      </c>
      <c r="B26" s="7" t="n">
        <v>1847</v>
      </c>
      <c r="C26" s="6" t="n">
        <v>4340</v>
      </c>
    </row>
    <row r="27" spans="1:3">
      <c r="A27" s="4" t="s">
        <v>58</v>
      </c>
      <c r="B27" s="4" t="s">
        <v>36</v>
      </c>
      <c r="C27" s="6" t="n">
        <v>37281</v>
      </c>
    </row>
    <row r="28" spans="1:3">
      <c r="A28" s="4" t="s">
        <v>59</v>
      </c>
      <c r="B28" s="7" t="n">
        <v>21035</v>
      </c>
      <c r="C28" s="6" t="n">
        <v>106476</v>
      </c>
    </row>
    <row r="29" spans="1:3">
      <c r="A29" s="3" t="s">
        <v>60</v>
      </c>
    </row>
    <row r="30" spans="1:3">
      <c r="A30" s="4" t="s">
        <v>61</v>
      </c>
      <c r="B30" s="4" t="s">
        <v>36</v>
      </c>
      <c r="C30" s="6" t="n">
        <v>37768</v>
      </c>
    </row>
    <row r="31" spans="1:3">
      <c r="A31" s="4" t="s">
        <v>62</v>
      </c>
      <c r="B31" s="7" t="n">
        <v>642</v>
      </c>
      <c r="C31" s="6" t="n">
        <v>1134</v>
      </c>
    </row>
    <row r="32" spans="1:3">
      <c r="A32" s="4" t="s">
        <v>63</v>
      </c>
      <c r="B32" s="4" t="s">
        <v>36</v>
      </c>
      <c r="C32" s="6" t="n">
        <v>120</v>
      </c>
    </row>
    <row r="33" spans="1:3">
      <c r="A33" s="4" t="s">
        <v>64</v>
      </c>
      <c r="B33" s="7" t="n">
        <v>21677</v>
      </c>
      <c r="C33" s="7" t="n">
        <v>145498</v>
      </c>
    </row>
    <row r="34" spans="1:3">
      <c r="A34" s="4" t="s">
        <v>65</v>
      </c>
      <c r="C34" s="4" t="s">
        <v>36</v>
      </c>
    </row>
    <row r="35" spans="1:3">
      <c r="A35" s="3" t="s">
        <v>66</v>
      </c>
    </row>
    <row r="36" spans="1:3">
      <c r="A36" s="4" t="s">
        <v>67</v>
      </c>
      <c r="B36" s="4" t="s">
        <v>36</v>
      </c>
      <c r="C36" s="4" t="s">
        <v>36</v>
      </c>
    </row>
    <row r="37" spans="1:3">
      <c r="A37" s="4" t="s">
        <v>68</v>
      </c>
      <c r="B37" s="7" t="n">
        <v>221</v>
      </c>
      <c r="C37" s="7" t="n">
        <v>204</v>
      </c>
    </row>
    <row r="38" spans="1:3">
      <c r="A38" s="4" t="s">
        <v>69</v>
      </c>
      <c r="B38" s="6" t="n">
        <v>116616</v>
      </c>
      <c r="C38" s="6" t="n">
        <v>110391</v>
      </c>
    </row>
    <row r="39" spans="1:3">
      <c r="A39" s="4" t="s">
        <v>70</v>
      </c>
      <c r="B39" s="6" t="n">
        <v>-102371</v>
      </c>
      <c r="C39" s="6" t="n">
        <v>-67817</v>
      </c>
    </row>
    <row r="40" spans="1:3">
      <c r="A40" s="4" t="s">
        <v>71</v>
      </c>
      <c r="B40" s="6" t="n">
        <v>-1769</v>
      </c>
      <c r="C40" s="6" t="n">
        <v>-513</v>
      </c>
    </row>
    <row r="41" spans="1:3">
      <c r="A41" s="4" t="s">
        <v>72</v>
      </c>
      <c r="B41" s="6" t="n">
        <v>12697</v>
      </c>
      <c r="C41" s="6" t="n">
        <v>42265</v>
      </c>
    </row>
    <row r="42" spans="1:3">
      <c r="A42" s="4" t="s">
        <v>73</v>
      </c>
      <c r="B42" s="7" t="n">
        <v>34374</v>
      </c>
      <c r="C42" s="7" t="n">
        <v>1877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0"/>
    <col customWidth="1" max="2" min="2" width="80"/>
  </cols>
  <sheetData>
    <row r="1" spans="1:2">
      <c r="A1" s="1" t="s">
        <v>232</v>
      </c>
      <c r="B1" s="2" t="s">
        <v>1</v>
      </c>
    </row>
    <row r="2" spans="1:2">
      <c r="B2" s="2" t="s">
        <v>2</v>
      </c>
    </row>
    <row r="3" spans="1:2">
      <c r="A3" s="3" t="s">
        <v>187</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154</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20</v>
      </c>
      <c r="B24" s="4" t="s">
        <v>272</v>
      </c>
    </row>
    <row r="25" spans="1:2">
      <c r="A25" s="4" t="s">
        <v>273</v>
      </c>
      <c r="B25" s="4" t="s">
        <v>274</v>
      </c>
    </row>
    <row r="26" spans="1:2">
      <c r="A26" s="4" t="s">
        <v>275</v>
      </c>
      <c r="B26" s="4" t="s">
        <v>276</v>
      </c>
    </row>
    <row r="27" spans="1:2">
      <c r="A27" s="4" t="s">
        <v>277</v>
      </c>
      <c r="B27" s="4" t="s">
        <v>278</v>
      </c>
    </row>
    <row r="28" spans="1:2">
      <c r="A28" s="4" t="s">
        <v>279</v>
      </c>
      <c r="B28" s="4" t="s">
        <v>280</v>
      </c>
    </row>
    <row r="29" spans="1:2">
      <c r="A29" s="4" t="s">
        <v>281</v>
      </c>
      <c r="B29" s="4" t="s">
        <v>282</v>
      </c>
    </row>
    <row r="30" spans="1:2">
      <c r="A30" s="4" t="s">
        <v>283</v>
      </c>
      <c r="B30" s="4" t="s">
        <v>284</v>
      </c>
    </row>
    <row r="31" spans="1:2">
      <c r="A31" s="4" t="s">
        <v>285</v>
      </c>
      <c r="B31" s="4" t="s">
        <v>286</v>
      </c>
    </row>
    <row r="32" spans="1:2">
      <c r="A32" s="4" t="s">
        <v>287</v>
      </c>
      <c r="B32"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187</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94</v>
      </c>
      <c r="B1" s="2" t="s">
        <v>1</v>
      </c>
    </row>
    <row r="2" spans="1:2">
      <c r="B2" s="2" t="s">
        <v>2</v>
      </c>
    </row>
    <row r="3" spans="1:2">
      <c r="A3" s="3" t="s">
        <v>190</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19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2</v>
      </c>
      <c r="B1" s="2" t="s">
        <v>1</v>
      </c>
    </row>
    <row r="2" spans="1:2">
      <c r="B2" s="2" t="s">
        <v>2</v>
      </c>
    </row>
    <row r="3" spans="1:2">
      <c r="A3" s="3" t="s">
        <v>195</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05</v>
      </c>
      <c r="B1" s="2" t="s">
        <v>1</v>
      </c>
    </row>
    <row r="2" spans="1:2">
      <c r="B2" s="2" t="s">
        <v>2</v>
      </c>
    </row>
    <row r="3" spans="1:2">
      <c r="A3" s="3" t="s">
        <v>198</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3" t="s">
        <v>201</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4</v>
      </c>
      <c r="B1" s="2" t="s">
        <v>2</v>
      </c>
      <c r="C1" s="2" t="s">
        <v>32</v>
      </c>
    </row>
    <row r="2" spans="1:3">
      <c r="A2" s="3" t="s">
        <v>75</v>
      </c>
    </row>
    <row r="3" spans="1:3">
      <c r="A3" s="4" t="s">
        <v>76</v>
      </c>
      <c r="B3" s="7" t="n">
        <v>14959</v>
      </c>
      <c r="C3" s="7" t="n">
        <v>13426</v>
      </c>
    </row>
    <row r="4" spans="1:3">
      <c r="A4" s="4" t="s">
        <v>77</v>
      </c>
      <c r="B4" s="8" t="n">
        <v>0.01</v>
      </c>
      <c r="C4" s="8" t="n">
        <v>0.01</v>
      </c>
    </row>
    <row r="5" spans="1:3">
      <c r="A5" s="4" t="s">
        <v>78</v>
      </c>
      <c r="B5" s="6" t="n">
        <v>5000000</v>
      </c>
      <c r="C5" s="6" t="n">
        <v>5000000</v>
      </c>
    </row>
    <row r="6" spans="1:3">
      <c r="A6" s="4" t="s">
        <v>79</v>
      </c>
      <c r="B6" s="6" t="n">
        <v>0</v>
      </c>
      <c r="C6" s="6" t="n">
        <v>0</v>
      </c>
    </row>
    <row r="7" spans="1:3">
      <c r="A7" s="4" t="s">
        <v>80</v>
      </c>
      <c r="B7" s="6" t="n">
        <v>0</v>
      </c>
      <c r="C7" s="6" t="n">
        <v>0</v>
      </c>
    </row>
    <row r="8" spans="1:3">
      <c r="A8" s="4" t="s">
        <v>81</v>
      </c>
      <c r="B8" s="8" t="n">
        <v>0.01</v>
      </c>
      <c r="C8" s="8" t="n">
        <v>0.01</v>
      </c>
    </row>
    <row r="9" spans="1:3">
      <c r="A9" s="4" t="s">
        <v>82</v>
      </c>
      <c r="B9" s="6" t="n">
        <v>50000000</v>
      </c>
      <c r="C9" s="6" t="n">
        <v>50000000</v>
      </c>
    </row>
    <row r="10" spans="1:3">
      <c r="A10" s="4" t="s">
        <v>83</v>
      </c>
      <c r="B10" s="6" t="n">
        <v>21991718</v>
      </c>
      <c r="C10" s="6" t="n">
        <v>20376245</v>
      </c>
    </row>
    <row r="11" spans="1:3">
      <c r="A11" s="4" t="s">
        <v>84</v>
      </c>
      <c r="B11" s="6" t="n">
        <v>21991718</v>
      </c>
      <c r="C11" s="6" t="n">
        <v>203762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r="A1" s="1" t="s">
        <v>313</v>
      </c>
      <c r="B1" s="2" t="s">
        <v>1</v>
      </c>
    </row>
    <row r="2" spans="1:2">
      <c r="B2" s="2" t="s">
        <v>2</v>
      </c>
    </row>
    <row r="3" spans="1:2">
      <c r="A3" s="3" t="s">
        <v>201</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22</v>
      </c>
      <c r="B1" s="2" t="s">
        <v>1</v>
      </c>
    </row>
    <row r="2" spans="1:2">
      <c r="B2" s="2" t="s">
        <v>2</v>
      </c>
    </row>
    <row r="3" spans="1:2">
      <c r="A3" s="3" t="s">
        <v>206</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325</v>
      </c>
      <c r="B1" s="2" t="s">
        <v>1</v>
      </c>
    </row>
    <row r="2" spans="1:2">
      <c r="B2" s="2" t="s">
        <v>2</v>
      </c>
    </row>
    <row r="3" spans="1:2">
      <c r="A3" s="3" t="s">
        <v>20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30</v>
      </c>
      <c r="B1" s="2" t="s">
        <v>1</v>
      </c>
    </row>
    <row r="2" spans="1:2">
      <c r="B2" s="2" t="s">
        <v>2</v>
      </c>
    </row>
    <row r="3" spans="1:2">
      <c r="A3" s="3" t="s">
        <v>212</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53</v>
      </c>
      <c r="B1" s="2" t="s">
        <v>1</v>
      </c>
    </row>
    <row r="2" spans="1:2">
      <c r="B2" s="2" t="s">
        <v>2</v>
      </c>
    </row>
    <row r="3" spans="1:2">
      <c r="A3" s="3" t="s">
        <v>354</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363</v>
      </c>
      <c r="B1" s="2" t="s">
        <v>1</v>
      </c>
    </row>
    <row r="2" spans="1:2">
      <c r="B2" s="2" t="s">
        <v>2</v>
      </c>
    </row>
    <row r="3" spans="1:2">
      <c r="A3" s="3" t="s">
        <v>227</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8</v>
      </c>
      <c r="B1" s="2" t="s">
        <v>1</v>
      </c>
    </row>
    <row r="2" spans="1:3">
      <c r="B2" s="2" t="s">
        <v>2</v>
      </c>
      <c r="C2" s="2" t="s">
        <v>32</v>
      </c>
    </row>
    <row r="3" spans="1:3">
      <c r="A3" s="3" t="s">
        <v>187</v>
      </c>
    </row>
    <row r="4" spans="1:3">
      <c r="A4" s="4" t="s">
        <v>369</v>
      </c>
      <c r="B4" s="7" t="n">
        <v>529</v>
      </c>
      <c r="C4" s="7" t="n">
        <v>890</v>
      </c>
    </row>
    <row r="5" spans="1:3">
      <c r="A5" s="4" t="s">
        <v>370</v>
      </c>
      <c r="B5" s="6" t="n">
        <v>130</v>
      </c>
      <c r="C5" s="6" t="n">
        <v>341</v>
      </c>
    </row>
    <row r="6" spans="1:3">
      <c r="A6" s="4" t="s">
        <v>371</v>
      </c>
      <c r="B6" s="7" t="n">
        <v>-329</v>
      </c>
      <c r="C6" s="6" t="n">
        <v>-95</v>
      </c>
    </row>
    <row r="7" spans="1:3">
      <c r="A7" s="4" t="s">
        <v>372</v>
      </c>
      <c r="B7" s="4" t="s">
        <v>36</v>
      </c>
      <c r="C7" s="6" t="n">
        <v>-607</v>
      </c>
    </row>
    <row r="8" spans="1:3">
      <c r="A8" s="4" t="s">
        <v>123</v>
      </c>
      <c r="B8" s="7" t="n">
        <v>330</v>
      </c>
      <c r="C8" s="6" t="n">
        <v>529</v>
      </c>
    </row>
    <row r="9" spans="1:3">
      <c r="A9" s="4" t="s">
        <v>373</v>
      </c>
      <c r="B9" s="6" t="n">
        <v>-330</v>
      </c>
      <c r="C9" s="6" t="n">
        <v>-529</v>
      </c>
    </row>
    <row r="10" spans="1:3">
      <c r="A10" s="4" t="s">
        <v>374</v>
      </c>
      <c r="B10" s="7" t="n">
        <v>0</v>
      </c>
      <c r="C10"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75</v>
      </c>
      <c r="B1" s="2" t="s">
        <v>1</v>
      </c>
    </row>
    <row r="2" spans="1:3">
      <c r="B2" s="2" t="s">
        <v>2</v>
      </c>
      <c r="C2" s="2" t="s">
        <v>32</v>
      </c>
    </row>
    <row r="3" spans="1:3">
      <c r="A3" s="3" t="s">
        <v>376</v>
      </c>
    </row>
    <row r="4" spans="1:3">
      <c r="A4" s="4" t="s">
        <v>377</v>
      </c>
      <c r="B4" s="6" t="n">
        <v>20247590</v>
      </c>
      <c r="C4" s="6" t="n">
        <v>18940355</v>
      </c>
    </row>
    <row r="5" spans="1:3">
      <c r="A5" s="4" t="s">
        <v>378</v>
      </c>
      <c r="B5" s="4" t="s">
        <v>36</v>
      </c>
      <c r="C5" s="4" t="s">
        <v>36</v>
      </c>
    </row>
    <row r="6" spans="1:3">
      <c r="A6" s="4" t="s">
        <v>379</v>
      </c>
      <c r="B6" s="6" t="n">
        <v>20247590</v>
      </c>
      <c r="C6" s="6" t="n">
        <v>189403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5</v>
      </c>
      <c r="B1" s="2" t="s">
        <v>1</v>
      </c>
    </row>
    <row r="2" spans="1:3">
      <c r="B2" s="2" t="s">
        <v>2</v>
      </c>
      <c r="C2" s="2" t="s">
        <v>32</v>
      </c>
    </row>
    <row r="3" spans="1:3">
      <c r="A3" s="3" t="s">
        <v>86</v>
      </c>
    </row>
    <row r="4" spans="1:3">
      <c r="A4" s="4" t="s">
        <v>87</v>
      </c>
      <c r="B4" s="7" t="n">
        <v>75890</v>
      </c>
      <c r="C4" s="7" t="n">
        <v>132959</v>
      </c>
    </row>
    <row r="5" spans="1:3">
      <c r="A5" s="4" t="s">
        <v>88</v>
      </c>
      <c r="B5" s="6" t="n">
        <v>18425</v>
      </c>
      <c r="C5" s="6" t="n">
        <v>26464</v>
      </c>
    </row>
    <row r="6" spans="1:3">
      <c r="A6" s="4" t="s">
        <v>89</v>
      </c>
      <c r="B6" s="6" t="n">
        <v>57465</v>
      </c>
      <c r="C6" s="6" t="n">
        <v>106495</v>
      </c>
    </row>
    <row r="7" spans="1:3">
      <c r="A7" s="3" t="s">
        <v>90</v>
      </c>
    </row>
    <row r="8" spans="1:3">
      <c r="A8" s="4" t="s">
        <v>91</v>
      </c>
      <c r="B8" s="6" t="n">
        <v>1313</v>
      </c>
      <c r="C8" s="6" t="n">
        <v>1820</v>
      </c>
    </row>
    <row r="9" spans="1:3">
      <c r="A9" s="4" t="s">
        <v>92</v>
      </c>
      <c r="B9" s="6" t="n">
        <v>57412</v>
      </c>
      <c r="C9" s="6" t="n">
        <v>94129</v>
      </c>
    </row>
    <row r="10" spans="1:3">
      <c r="A10" s="4" t="s">
        <v>93</v>
      </c>
      <c r="B10" s="6" t="n">
        <v>17484</v>
      </c>
      <c r="C10" s="7" t="n">
        <v>31751</v>
      </c>
    </row>
    <row r="11" spans="1:3">
      <c r="A11" s="4" t="s">
        <v>94</v>
      </c>
      <c r="B11" s="6" t="n">
        <v>21481</v>
      </c>
      <c r="C11" s="4" t="s">
        <v>36</v>
      </c>
    </row>
    <row r="12" spans="1:3">
      <c r="A12" s="4" t="s">
        <v>95</v>
      </c>
      <c r="B12" s="6" t="n">
        <v>97690</v>
      </c>
      <c r="C12" s="7" t="n">
        <v>127700</v>
      </c>
    </row>
    <row r="13" spans="1:3">
      <c r="A13" s="4" t="s">
        <v>96</v>
      </c>
      <c r="B13" s="6" t="n">
        <v>-40225</v>
      </c>
      <c r="C13" s="6" t="n">
        <v>-21205</v>
      </c>
    </row>
    <row r="14" spans="1:3">
      <c r="A14" s="4" t="s">
        <v>97</v>
      </c>
      <c r="B14" s="6" t="n">
        <v>-1402</v>
      </c>
      <c r="C14" s="6" t="n">
        <v>-4372</v>
      </c>
    </row>
    <row r="15" spans="1:3">
      <c r="A15" s="4" t="s">
        <v>98</v>
      </c>
      <c r="B15" s="6" t="n">
        <v>-41627</v>
      </c>
      <c r="C15" s="6" t="n">
        <v>-25577</v>
      </c>
    </row>
    <row r="16" spans="1:3">
      <c r="A16" s="4" t="s">
        <v>99</v>
      </c>
      <c r="B16" s="6" t="n">
        <v>-1794</v>
      </c>
      <c r="C16" s="6" t="n">
        <v>36312</v>
      </c>
    </row>
    <row r="17" spans="1:3">
      <c r="A17" s="4" t="s">
        <v>100</v>
      </c>
      <c r="B17" s="6" t="n">
        <v>-39833</v>
      </c>
      <c r="C17" s="6" t="n">
        <v>-61889</v>
      </c>
    </row>
    <row r="18" spans="1:3">
      <c r="A18" s="3" t="s">
        <v>101</v>
      </c>
    </row>
    <row r="19" spans="1:3">
      <c r="A19" s="4" t="s">
        <v>102</v>
      </c>
      <c r="B19" s="6" t="n">
        <v>-4131</v>
      </c>
      <c r="C19" s="7" t="n">
        <v>-15009</v>
      </c>
    </row>
    <row r="20" spans="1:3">
      <c r="A20" s="4" t="s">
        <v>103</v>
      </c>
      <c r="B20" s="7" t="n">
        <v>9410</v>
      </c>
      <c r="C20" s="4" t="s">
        <v>36</v>
      </c>
    </row>
    <row r="21" spans="1:3">
      <c r="A21" s="4" t="s">
        <v>104</v>
      </c>
      <c r="B21" s="4" t="s">
        <v>36</v>
      </c>
      <c r="C21" s="7" t="n">
        <v>-44598</v>
      </c>
    </row>
    <row r="22" spans="1:3">
      <c r="A22" s="4" t="s">
        <v>105</v>
      </c>
      <c r="B22" s="7" t="n">
        <v>-34554</v>
      </c>
      <c r="C22" s="7" t="n">
        <v>-121496</v>
      </c>
    </row>
    <row r="23" spans="1:3">
      <c r="A23" s="3" t="s">
        <v>106</v>
      </c>
    </row>
    <row r="24" spans="1:3">
      <c r="A24" s="4" t="s">
        <v>107</v>
      </c>
      <c r="B24" s="8" t="n">
        <v>-1.97</v>
      </c>
      <c r="C24" s="8" t="n">
        <v>-3.27</v>
      </c>
    </row>
    <row r="25" spans="1:3">
      <c r="A25" s="4" t="s">
        <v>108</v>
      </c>
      <c r="B25" s="9" t="n">
        <v>0.26</v>
      </c>
      <c r="C25" s="9" t="n">
        <v>-3.14</v>
      </c>
    </row>
    <row r="26" spans="1:3">
      <c r="A26" s="4" t="s">
        <v>109</v>
      </c>
      <c r="B26" s="9" t="n">
        <v>-1.71</v>
      </c>
      <c r="C26" s="9" t="n">
        <v>-6.41</v>
      </c>
    </row>
    <row r="27" spans="1:3">
      <c r="A27" s="3" t="s">
        <v>110</v>
      </c>
    </row>
    <row r="28" spans="1:3">
      <c r="A28" s="4" t="s">
        <v>107</v>
      </c>
      <c r="B28" s="9" t="n">
        <v>-1.97</v>
      </c>
      <c r="C28" s="9" t="n">
        <v>-3.27</v>
      </c>
    </row>
    <row r="29" spans="1:3">
      <c r="A29" s="4" t="s">
        <v>108</v>
      </c>
      <c r="B29" s="9" t="n">
        <v>0.26</v>
      </c>
      <c r="C29" s="9" t="n">
        <v>-3.14</v>
      </c>
    </row>
    <row r="30" spans="1:3">
      <c r="A30" s="4" t="s">
        <v>111</v>
      </c>
      <c r="B30" s="8" t="n">
        <v>-1.71</v>
      </c>
      <c r="C30" s="8" t="n">
        <v>-6.41</v>
      </c>
    </row>
    <row r="31" spans="1:3">
      <c r="A31" s="3" t="s">
        <v>112</v>
      </c>
    </row>
    <row r="32" spans="1:3">
      <c r="A32" s="4" t="s">
        <v>113</v>
      </c>
      <c r="B32" s="6" t="n">
        <v>20247590</v>
      </c>
      <c r="C32" s="6" t="n">
        <v>18940355</v>
      </c>
    </row>
    <row r="33" spans="1:3">
      <c r="A33" s="4" t="s">
        <v>114</v>
      </c>
      <c r="B33" s="6" t="n">
        <v>20247590</v>
      </c>
      <c r="C33" s="6" t="n">
        <v>18940355</v>
      </c>
    </row>
    <row r="34" spans="1:3">
      <c r="A34" s="3" t="s">
        <v>115</v>
      </c>
    </row>
    <row r="35" spans="1:3">
      <c r="A35" s="4" t="s">
        <v>116</v>
      </c>
      <c r="B35" s="7" t="n">
        <v>-1256</v>
      </c>
      <c r="C35" s="7" t="n">
        <v>-2052</v>
      </c>
    </row>
    <row r="36" spans="1:3">
      <c r="A36" s="4" t="s">
        <v>117</v>
      </c>
      <c r="B36" s="7" t="n">
        <v>-35810</v>
      </c>
      <c r="C36" s="7" t="n">
        <v>-1235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N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s>
  <sheetData>
    <row r="1" spans="1:14">
      <c r="A1" s="1" t="s">
        <v>380</v>
      </c>
      <c r="B1" s="2" t="s">
        <v>381</v>
      </c>
      <c r="C1" s="2" t="s">
        <v>382</v>
      </c>
      <c r="D1" s="2" t="s">
        <v>383</v>
      </c>
      <c r="E1" s="2" t="s">
        <v>384</v>
      </c>
      <c r="F1" s="2" t="s">
        <v>385</v>
      </c>
      <c r="G1" s="2" t="s">
        <v>4</v>
      </c>
      <c r="H1" s="2" t="s">
        <v>386</v>
      </c>
      <c r="I1" s="2" t="s">
        <v>2</v>
      </c>
      <c r="J1" s="2" t="s">
        <v>387</v>
      </c>
      <c r="K1" s="2" t="s">
        <v>2</v>
      </c>
      <c r="L1" s="2" t="s">
        <v>32</v>
      </c>
      <c r="M1" s="2" t="s">
        <v>388</v>
      </c>
      <c r="N1" s="2" t="s">
        <v>389</v>
      </c>
    </row>
    <row r="2" spans="1:14">
      <c r="A2" s="4" t="s">
        <v>390</v>
      </c>
      <c r="L2" s="7" t="n">
        <v>1413</v>
      </c>
    </row>
    <row r="3" spans="1:14">
      <c r="A3" s="4" t="s">
        <v>391</v>
      </c>
      <c r="K3" s="6" t="n">
        <v>2099515</v>
      </c>
      <c r="L3" s="6" t="n">
        <v>2540733</v>
      </c>
    </row>
    <row r="4" spans="1:14">
      <c r="A4" s="4" t="s">
        <v>392</v>
      </c>
      <c r="L4" s="7" t="n">
        <v>726</v>
      </c>
    </row>
    <row r="5" spans="1:14">
      <c r="A5" s="4" t="s">
        <v>393</v>
      </c>
      <c r="L5" s="6" t="n">
        <v>0</v>
      </c>
    </row>
    <row r="6" spans="1:14">
      <c r="A6" s="4" t="s">
        <v>394</v>
      </c>
      <c r="K6" s="7" t="n">
        <v>171</v>
      </c>
      <c r="L6" s="6" t="n">
        <v>689</v>
      </c>
    </row>
    <row r="7" spans="1:14">
      <c r="A7" s="4" t="s">
        <v>395</v>
      </c>
      <c r="K7" s="6" t="n">
        <v>-3527</v>
      </c>
    </row>
    <row r="8" spans="1:14">
      <c r="A8" s="4" t="s">
        <v>396</v>
      </c>
      <c r="I8" s="7" t="n">
        <v>-16530</v>
      </c>
      <c r="K8" s="7" t="n">
        <v>-16530</v>
      </c>
    </row>
    <row r="9" spans="1:14">
      <c r="A9" s="4" t="s">
        <v>397</v>
      </c>
      <c r="K9" s="4" t="s">
        <v>398</v>
      </c>
    </row>
    <row r="10" spans="1:14">
      <c r="A10" s="4" t="s">
        <v>399</v>
      </c>
      <c r="K10" s="7" t="n">
        <v>33</v>
      </c>
      <c r="L10" s="7" t="n">
        <v>55</v>
      </c>
    </row>
    <row r="11" spans="1:14">
      <c r="A11" s="4" t="s">
        <v>400</v>
      </c>
    </row>
    <row r="12" spans="1:14">
      <c r="A12" s="4" t="s">
        <v>396</v>
      </c>
      <c r="K12" s="6" t="n">
        <v>15654</v>
      </c>
    </row>
    <row r="13" spans="1:14">
      <c r="A13" s="4" t="s">
        <v>401</v>
      </c>
    </row>
    <row r="14" spans="1:14">
      <c r="A14" s="4" t="s">
        <v>396</v>
      </c>
      <c r="K14" s="7" t="n">
        <v>876</v>
      </c>
    </row>
    <row r="15" spans="1:14">
      <c r="A15" s="4" t="s">
        <v>402</v>
      </c>
    </row>
    <row r="16" spans="1:14">
      <c r="A16" s="4" t="s">
        <v>403</v>
      </c>
      <c r="K16" s="4" t="s">
        <v>404</v>
      </c>
    </row>
    <row r="17" spans="1:14">
      <c r="A17" s="4" t="s">
        <v>405</v>
      </c>
    </row>
    <row r="18" spans="1:14">
      <c r="A18" s="4" t="s">
        <v>403</v>
      </c>
      <c r="K18" s="4" t="s">
        <v>406</v>
      </c>
    </row>
    <row r="19" spans="1:14">
      <c r="A19" s="4" t="s">
        <v>407</v>
      </c>
    </row>
    <row r="20" spans="1:14">
      <c r="A20" s="4" t="s">
        <v>403</v>
      </c>
      <c r="K20" s="4" t="s">
        <v>408</v>
      </c>
    </row>
    <row r="21" spans="1:14">
      <c r="A21" s="4" t="s">
        <v>409</v>
      </c>
    </row>
    <row r="22" spans="1:14">
      <c r="A22" s="4" t="s">
        <v>403</v>
      </c>
      <c r="K22" s="4" t="s">
        <v>406</v>
      </c>
    </row>
    <row r="23" spans="1:14">
      <c r="A23" s="4" t="s">
        <v>410</v>
      </c>
    </row>
    <row r="24" spans="1:14">
      <c r="A24" s="4" t="s">
        <v>403</v>
      </c>
      <c r="K24" s="4" t="s">
        <v>408</v>
      </c>
    </row>
    <row r="25" spans="1:14">
      <c r="A25" s="4" t="s">
        <v>411</v>
      </c>
    </row>
    <row r="26" spans="1:14">
      <c r="A26" s="4" t="s">
        <v>403</v>
      </c>
      <c r="K26" s="4" t="s">
        <v>406</v>
      </c>
    </row>
    <row r="27" spans="1:14">
      <c r="A27" s="4" t="s">
        <v>412</v>
      </c>
    </row>
    <row r="28" spans="1:14">
      <c r="A28" s="4" t="s">
        <v>403</v>
      </c>
      <c r="K28" s="4" t="s">
        <v>408</v>
      </c>
    </row>
    <row r="29" spans="1:14">
      <c r="A29" s="4" t="s">
        <v>413</v>
      </c>
    </row>
    <row r="30" spans="1:14">
      <c r="A30" s="4" t="s">
        <v>414</v>
      </c>
      <c r="K30" s="4" t="s">
        <v>415</v>
      </c>
    </row>
    <row r="31" spans="1:14">
      <c r="A31" s="4" t="s">
        <v>416</v>
      </c>
    </row>
    <row r="32" spans="1:14">
      <c r="A32" s="4" t="s">
        <v>414</v>
      </c>
      <c r="K32" s="4" t="s">
        <v>417</v>
      </c>
    </row>
    <row r="33" spans="1:14">
      <c r="A33" s="4" t="s">
        <v>418</v>
      </c>
    </row>
    <row r="34" spans="1:14">
      <c r="A34" s="4" t="s">
        <v>414</v>
      </c>
      <c r="K34" s="4" t="s">
        <v>419</v>
      </c>
    </row>
    <row r="35" spans="1:14">
      <c r="A35" s="4" t="s">
        <v>420</v>
      </c>
    </row>
    <row r="36" spans="1:14">
      <c r="A36" s="4" t="s">
        <v>414</v>
      </c>
      <c r="K36" s="4" t="s">
        <v>404</v>
      </c>
    </row>
    <row r="37" spans="1:14">
      <c r="A37" s="4" t="s">
        <v>421</v>
      </c>
    </row>
    <row r="38" spans="1:14">
      <c r="A38" s="4" t="s">
        <v>422</v>
      </c>
      <c r="C38" s="7" t="n">
        <v>42500</v>
      </c>
    </row>
    <row r="39" spans="1:14">
      <c r="A39" s="4" t="s">
        <v>423</v>
      </c>
      <c r="C39" s="7" t="n">
        <v>41000</v>
      </c>
    </row>
    <row r="40" spans="1:14">
      <c r="A40" s="4" t="s">
        <v>424</v>
      </c>
      <c r="N40" s="7" t="n">
        <v>40300</v>
      </c>
    </row>
    <row r="41" spans="1:14">
      <c r="A41" s="4" t="s">
        <v>425</v>
      </c>
    </row>
    <row r="42" spans="1:14">
      <c r="A42" s="4" t="s">
        <v>422</v>
      </c>
      <c r="B42" s="7" t="n">
        <v>1500</v>
      </c>
    </row>
    <row r="43" spans="1:14">
      <c r="A43" s="4" t="s">
        <v>423</v>
      </c>
      <c r="B43" s="6" t="n">
        <v>1200</v>
      </c>
    </row>
    <row r="44" spans="1:14">
      <c r="A44" s="4" t="s">
        <v>426</v>
      </c>
      <c r="M44" s="7" t="n">
        <v>300</v>
      </c>
    </row>
    <row r="45" spans="1:14">
      <c r="A45" s="4" t="s">
        <v>427</v>
      </c>
    </row>
    <row r="46" spans="1:14">
      <c r="A46" s="4" t="s">
        <v>428</v>
      </c>
      <c r="G46" s="4" t="s">
        <v>429</v>
      </c>
      <c r="I46" s="4" t="s">
        <v>429</v>
      </c>
      <c r="K46" s="4" t="s">
        <v>429</v>
      </c>
    </row>
    <row r="47" spans="1:14">
      <c r="A47" s="4" t="s">
        <v>430</v>
      </c>
      <c r="G47" s="7" t="n">
        <v>7000</v>
      </c>
      <c r="I47" s="7" t="n">
        <v>7000</v>
      </c>
      <c r="K47" s="7" t="n">
        <v>7000</v>
      </c>
    </row>
    <row r="48" spans="1:14">
      <c r="A48" s="4" t="s">
        <v>431</v>
      </c>
      <c r="G48" s="6" t="n">
        <v>500</v>
      </c>
      <c r="I48" s="6" t="n">
        <v>500</v>
      </c>
      <c r="K48" s="6" t="n">
        <v>500</v>
      </c>
    </row>
    <row r="49" spans="1:14">
      <c r="A49" s="4" t="s">
        <v>432</v>
      </c>
      <c r="E49" s="7" t="n">
        <v>750</v>
      </c>
      <c r="G49" s="6" t="n">
        <v>750</v>
      </c>
      <c r="H49" s="7" t="n">
        <v>1500</v>
      </c>
      <c r="I49" s="6" t="n">
        <v>1250</v>
      </c>
      <c r="J49" s="7" t="n">
        <v>1000</v>
      </c>
    </row>
    <row r="50" spans="1:14">
      <c r="A50" s="4" t="s">
        <v>433</v>
      </c>
    </row>
    <row r="51" spans="1:14">
      <c r="A51" s="4" t="s">
        <v>430</v>
      </c>
      <c r="G51" s="7" t="n">
        <v>5000</v>
      </c>
      <c r="I51" s="6" t="n">
        <v>5000</v>
      </c>
      <c r="K51" s="6" t="n">
        <v>5000</v>
      </c>
    </row>
    <row r="52" spans="1:14">
      <c r="A52" s="4" t="s">
        <v>431</v>
      </c>
      <c r="I52" s="7" t="n">
        <v>10000</v>
      </c>
      <c r="K52" s="7" t="n">
        <v>10000</v>
      </c>
    </row>
    <row r="53" spans="1:14">
      <c r="A53" s="4" t="s">
        <v>434</v>
      </c>
    </row>
    <row r="54" spans="1:14">
      <c r="A54" s="4" t="s">
        <v>435</v>
      </c>
      <c r="D54" s="7" t="n">
        <v>85000</v>
      </c>
    </row>
    <row r="55" spans="1:14">
      <c r="A55" s="4" t="s">
        <v>436</v>
      </c>
    </row>
    <row r="56" spans="1:14">
      <c r="A56" s="4" t="s">
        <v>435</v>
      </c>
      <c r="D56" s="6" t="n">
        <v>10000</v>
      </c>
    </row>
    <row r="57" spans="1:14">
      <c r="A57" s="4" t="s">
        <v>437</v>
      </c>
    </row>
    <row r="58" spans="1:14">
      <c r="A58" s="4" t="s">
        <v>435</v>
      </c>
      <c r="D58" s="7" t="n">
        <v>75000</v>
      </c>
    </row>
    <row r="59" spans="1:14">
      <c r="A59" s="4" t="s">
        <v>438</v>
      </c>
      <c r="D59" s="4" t="s">
        <v>439</v>
      </c>
    </row>
    <row r="60" spans="1:14">
      <c r="A60" s="4" t="s">
        <v>440</v>
      </c>
    </row>
    <row r="61" spans="1:14">
      <c r="A61" s="4" t="s">
        <v>441</v>
      </c>
      <c r="B61" s="7" t="n">
        <v>1000</v>
      </c>
    </row>
    <row r="62" spans="1:14">
      <c r="A62" s="4" t="s">
        <v>442</v>
      </c>
      <c r="B62" s="4" t="s">
        <v>443</v>
      </c>
    </row>
    <row r="63" spans="1:14">
      <c r="A63" s="4" t="s">
        <v>444</v>
      </c>
    </row>
    <row r="64" spans="1:14">
      <c r="A64" s="4" t="s">
        <v>441</v>
      </c>
      <c r="B64" s="7" t="n">
        <v>200000</v>
      </c>
    </row>
    <row r="65" spans="1:14">
      <c r="A65" s="4" t="s">
        <v>442</v>
      </c>
      <c r="B65" s="4" t="s">
        <v>445</v>
      </c>
    </row>
    <row r="66" spans="1:14">
      <c r="A66" s="4" t="s">
        <v>446</v>
      </c>
    </row>
    <row r="67" spans="1:14">
      <c r="A67" s="4" t="s">
        <v>447</v>
      </c>
      <c r="D67" s="4" t="s">
        <v>429</v>
      </c>
      <c r="F67" s="4" t="s">
        <v>429</v>
      </c>
    </row>
    <row r="68" spans="1:14">
      <c r="A68" s="4" t="s">
        <v>423</v>
      </c>
      <c r="F68" s="7" t="n">
        <v>36500</v>
      </c>
    </row>
    <row r="69" spans="1:14">
      <c r="A69" s="4" t="s">
        <v>390</v>
      </c>
      <c r="F69" s="7" t="n">
        <v>4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448</v>
      </c>
      <c r="B1" s="2" t="s">
        <v>2</v>
      </c>
      <c r="C1" s="2" t="s">
        <v>32</v>
      </c>
    </row>
    <row r="2" spans="1:3">
      <c r="A2" s="3" t="s">
        <v>449</v>
      </c>
    </row>
    <row r="3" spans="1:3">
      <c r="A3" s="4" t="s">
        <v>34</v>
      </c>
      <c r="C3" s="7" t="n">
        <v>4770</v>
      </c>
    </row>
    <row r="4" spans="1:3">
      <c r="A4" s="4" t="s">
        <v>153</v>
      </c>
      <c r="C4" s="6" t="n">
        <v>7096</v>
      </c>
    </row>
    <row r="5" spans="1:3">
      <c r="A5" s="4" t="s">
        <v>154</v>
      </c>
      <c r="C5" s="6" t="n">
        <v>2388</v>
      </c>
    </row>
    <row r="6" spans="1:3">
      <c r="A6" s="4" t="s">
        <v>450</v>
      </c>
      <c r="C6" s="6" t="n">
        <v>1930</v>
      </c>
    </row>
    <row r="7" spans="1:3">
      <c r="A7" s="4" t="s">
        <v>451</v>
      </c>
      <c r="C7" s="6" t="n">
        <v>2760</v>
      </c>
    </row>
    <row r="8" spans="1:3">
      <c r="A8" s="4" t="s">
        <v>452</v>
      </c>
      <c r="C8" s="6" t="n">
        <v>14519</v>
      </c>
    </row>
    <row r="9" spans="1:3">
      <c r="A9" s="4" t="s">
        <v>47</v>
      </c>
      <c r="C9" s="6" t="n">
        <v>6491</v>
      </c>
    </row>
    <row r="10" spans="1:3">
      <c r="A10" s="4" t="s">
        <v>46</v>
      </c>
      <c r="C10" s="6" t="n">
        <v>38331</v>
      </c>
    </row>
    <row r="11" spans="1:3">
      <c r="A11" s="4" t="s">
        <v>453</v>
      </c>
      <c r="C11" s="6" t="n">
        <v>1207</v>
      </c>
    </row>
    <row r="12" spans="1:3">
      <c r="A12" s="4" t="s">
        <v>454</v>
      </c>
      <c r="C12" s="6" t="n">
        <v>79492</v>
      </c>
    </row>
    <row r="13" spans="1:3">
      <c r="A13" s="4" t="s">
        <v>455</v>
      </c>
      <c r="C13" s="6" t="n">
        <v>-1507</v>
      </c>
    </row>
    <row r="14" spans="1:3">
      <c r="A14" s="4" t="s">
        <v>456</v>
      </c>
      <c r="B14" s="4" t="s">
        <v>36</v>
      </c>
      <c r="C14" s="6" t="n">
        <v>77985</v>
      </c>
    </row>
    <row r="15" spans="1:3">
      <c r="A15" s="4" t="s">
        <v>452</v>
      </c>
      <c r="C15" s="6" t="n">
        <v>12390</v>
      </c>
    </row>
    <row r="16" spans="1:3">
      <c r="A16" s="4" t="s">
        <v>47</v>
      </c>
      <c r="C16" s="6" t="n">
        <v>3142</v>
      </c>
    </row>
    <row r="17" spans="1:3">
      <c r="A17" s="4" t="s">
        <v>45</v>
      </c>
      <c r="C17" s="6" t="n">
        <v>4858</v>
      </c>
    </row>
    <row r="18" spans="1:3">
      <c r="A18" s="4" t="s">
        <v>46</v>
      </c>
      <c r="C18" s="6" t="n">
        <v>2575</v>
      </c>
    </row>
    <row r="19" spans="1:3">
      <c r="A19" s="4" t="s">
        <v>453</v>
      </c>
      <c r="C19" s="6" t="n">
        <v>40</v>
      </c>
    </row>
    <row r="20" spans="1:3">
      <c r="A20" s="4" t="s">
        <v>457</v>
      </c>
      <c r="B20" s="4" t="s">
        <v>36</v>
      </c>
      <c r="C20" s="6" t="n">
        <v>23006</v>
      </c>
    </row>
    <row r="21" spans="1:3">
      <c r="A21" s="3" t="s">
        <v>458</v>
      </c>
    </row>
    <row r="22" spans="1:3">
      <c r="A22" s="4" t="s">
        <v>52</v>
      </c>
      <c r="C22" s="6" t="n">
        <v>57</v>
      </c>
    </row>
    <row r="23" spans="1:3">
      <c r="A23" s="4" t="s">
        <v>54</v>
      </c>
      <c r="C23" s="6" t="n">
        <v>7294</v>
      </c>
    </row>
    <row r="24" spans="1:3">
      <c r="A24" s="4" t="s">
        <v>55</v>
      </c>
      <c r="C24" s="6" t="n">
        <v>407</v>
      </c>
    </row>
    <row r="25" spans="1:3">
      <c r="A25" s="4" t="s">
        <v>56</v>
      </c>
      <c r="C25" s="6" t="n">
        <v>6337</v>
      </c>
    </row>
    <row r="26" spans="1:3">
      <c r="A26" s="4" t="s">
        <v>157</v>
      </c>
      <c r="C26" s="6" t="n">
        <v>237</v>
      </c>
    </row>
    <row r="27" spans="1:3">
      <c r="A27" s="4" t="s">
        <v>459</v>
      </c>
      <c r="C27" s="6" t="n">
        <v>1080</v>
      </c>
    </row>
    <row r="28" spans="1:3">
      <c r="A28" s="4" t="s">
        <v>460</v>
      </c>
      <c r="C28" s="6" t="n">
        <v>6870</v>
      </c>
    </row>
    <row r="29" spans="1:3">
      <c r="A29" s="4" t="s">
        <v>461</v>
      </c>
      <c r="C29" s="6" t="n">
        <v>14999</v>
      </c>
    </row>
    <row r="30" spans="1:3">
      <c r="A30" s="4" t="s">
        <v>462</v>
      </c>
      <c r="B30" s="4" t="s">
        <v>36</v>
      </c>
      <c r="C30" s="6" t="n">
        <v>37281</v>
      </c>
    </row>
    <row r="31" spans="1:3">
      <c r="A31" s="4" t="s">
        <v>459</v>
      </c>
      <c r="C31" s="6" t="n">
        <v>25</v>
      </c>
    </row>
    <row r="32" spans="1:3">
      <c r="A32" s="4" t="s">
        <v>460</v>
      </c>
      <c r="C32" s="6" t="n">
        <v>95</v>
      </c>
    </row>
    <row r="33" spans="1:3">
      <c r="A33" s="4" t="s">
        <v>63</v>
      </c>
      <c r="C33" s="6" t="n">
        <v>120</v>
      </c>
    </row>
    <row r="34" spans="1:3">
      <c r="A34" s="4" t="s">
        <v>463</v>
      </c>
      <c r="C34" s="6" t="n">
        <v>63590</v>
      </c>
    </row>
    <row r="35" spans="1:3">
      <c r="A35" s="4" t="s">
        <v>421</v>
      </c>
    </row>
    <row r="36" spans="1:3">
      <c r="A36" s="3" t="s">
        <v>449</v>
      </c>
    </row>
    <row r="37" spans="1:3">
      <c r="A37" s="4" t="s">
        <v>34</v>
      </c>
      <c r="C37" s="6" t="n">
        <v>256</v>
      </c>
    </row>
    <row r="38" spans="1:3">
      <c r="A38" s="4" t="s">
        <v>153</v>
      </c>
      <c r="C38" s="6" t="n">
        <v>4337</v>
      </c>
    </row>
    <row r="39" spans="1:3">
      <c r="A39" s="4" t="s">
        <v>154</v>
      </c>
      <c r="C39" s="7" t="n">
        <v>2269</v>
      </c>
    </row>
    <row r="40" spans="1:3">
      <c r="A40" s="4" t="s">
        <v>450</v>
      </c>
      <c r="C40" s="4" t="s">
        <v>36</v>
      </c>
    </row>
    <row r="41" spans="1:3">
      <c r="A41" s="4" t="s">
        <v>451</v>
      </c>
      <c r="C41" s="7" t="n">
        <v>268</v>
      </c>
    </row>
    <row r="42" spans="1:3">
      <c r="A42" s="4" t="s">
        <v>452</v>
      </c>
      <c r="C42" s="4" t="s">
        <v>36</v>
      </c>
    </row>
    <row r="43" spans="1:3">
      <c r="A43" s="4" t="s">
        <v>47</v>
      </c>
      <c r="C43" s="4" t="s">
        <v>36</v>
      </c>
    </row>
    <row r="44" spans="1:3">
      <c r="A44" s="4" t="s">
        <v>46</v>
      </c>
      <c r="C44" s="4" t="s">
        <v>36</v>
      </c>
    </row>
    <row r="45" spans="1:3">
      <c r="A45" s="4" t="s">
        <v>453</v>
      </c>
      <c r="C45" s="4" t="s">
        <v>36</v>
      </c>
    </row>
    <row r="46" spans="1:3">
      <c r="A46" s="4" t="s">
        <v>454</v>
      </c>
      <c r="C46" s="7" t="n">
        <v>7130</v>
      </c>
    </row>
    <row r="47" spans="1:3">
      <c r="A47" s="4" t="s">
        <v>455</v>
      </c>
      <c r="C47" s="4" t="s">
        <v>36</v>
      </c>
    </row>
    <row r="48" spans="1:3">
      <c r="A48" s="4" t="s">
        <v>456</v>
      </c>
      <c r="C48" s="7" t="n">
        <v>7130</v>
      </c>
    </row>
    <row r="49" spans="1:3">
      <c r="A49" s="4" t="s">
        <v>452</v>
      </c>
      <c r="C49" s="6" t="n">
        <v>12390</v>
      </c>
    </row>
    <row r="50" spans="1:3">
      <c r="A50" s="4" t="s">
        <v>47</v>
      </c>
      <c r="C50" s="6" t="n">
        <v>3142</v>
      </c>
    </row>
    <row r="51" spans="1:3">
      <c r="A51" s="4" t="s">
        <v>45</v>
      </c>
      <c r="C51" s="6" t="n">
        <v>4858</v>
      </c>
    </row>
    <row r="52" spans="1:3">
      <c r="A52" s="4" t="s">
        <v>46</v>
      </c>
      <c r="C52" s="6" t="n">
        <v>2575</v>
      </c>
    </row>
    <row r="53" spans="1:3">
      <c r="A53" s="4" t="s">
        <v>453</v>
      </c>
      <c r="C53" s="6" t="n">
        <v>41</v>
      </c>
    </row>
    <row r="54" spans="1:3">
      <c r="A54" s="4" t="s">
        <v>457</v>
      </c>
      <c r="C54" s="6" t="n">
        <v>23006</v>
      </c>
    </row>
    <row r="55" spans="1:3">
      <c r="A55" s="3" t="s">
        <v>458</v>
      </c>
    </row>
    <row r="56" spans="1:3">
      <c r="A56" s="4" t="s">
        <v>52</v>
      </c>
      <c r="C56" s="6" t="n">
        <v>57</v>
      </c>
    </row>
    <row r="57" spans="1:3">
      <c r="A57" s="4" t="s">
        <v>54</v>
      </c>
      <c r="C57" s="6" t="n">
        <v>1776</v>
      </c>
    </row>
    <row r="58" spans="1:3">
      <c r="A58" s="4" t="s">
        <v>55</v>
      </c>
      <c r="C58" s="6" t="n">
        <v>407</v>
      </c>
    </row>
    <row r="59" spans="1:3">
      <c r="A59" s="4" t="s">
        <v>56</v>
      </c>
      <c r="C59" s="6" t="n">
        <v>404</v>
      </c>
    </row>
    <row r="60" spans="1:3">
      <c r="A60" s="4" t="s">
        <v>157</v>
      </c>
      <c r="C60" s="7" t="n">
        <v>140</v>
      </c>
    </row>
    <row r="61" spans="1:3">
      <c r="A61" s="4" t="s">
        <v>459</v>
      </c>
      <c r="C61" s="4" t="s">
        <v>36</v>
      </c>
    </row>
    <row r="62" spans="1:3">
      <c r="A62" s="4" t="s">
        <v>460</v>
      </c>
      <c r="C62" s="4" t="s">
        <v>36</v>
      </c>
    </row>
    <row r="63" spans="1:3">
      <c r="A63" s="4" t="s">
        <v>461</v>
      </c>
      <c r="C63" s="4" t="s">
        <v>36</v>
      </c>
    </row>
    <row r="64" spans="1:3">
      <c r="A64" s="4" t="s">
        <v>462</v>
      </c>
      <c r="C64" s="7" t="n">
        <v>2784</v>
      </c>
    </row>
    <row r="65" spans="1:3">
      <c r="A65" s="4" t="s">
        <v>459</v>
      </c>
      <c r="C65" s="6" t="n">
        <v>25</v>
      </c>
    </row>
    <row r="66" spans="1:3">
      <c r="A66" s="4" t="s">
        <v>460</v>
      </c>
      <c r="C66" s="6" t="n">
        <v>95</v>
      </c>
    </row>
    <row r="67" spans="1:3">
      <c r="A67" s="4" t="s">
        <v>63</v>
      </c>
      <c r="C67" s="6" t="n">
        <v>120</v>
      </c>
    </row>
    <row r="68" spans="1:3">
      <c r="A68" s="4" t="s">
        <v>463</v>
      </c>
      <c r="C68" s="6" t="n">
        <v>27232</v>
      </c>
    </row>
    <row r="69" spans="1:3">
      <c r="A69" s="4" t="s">
        <v>446</v>
      </c>
    </row>
    <row r="70" spans="1:3">
      <c r="A70" s="3" t="s">
        <v>449</v>
      </c>
    </row>
    <row r="71" spans="1:3">
      <c r="A71" s="4" t="s">
        <v>34</v>
      </c>
      <c r="C71" s="6" t="n">
        <v>4514</v>
      </c>
    </row>
    <row r="72" spans="1:3">
      <c r="A72" s="4" t="s">
        <v>153</v>
      </c>
      <c r="C72" s="6" t="n">
        <v>2759</v>
      </c>
    </row>
    <row r="73" spans="1:3">
      <c r="A73" s="4" t="s">
        <v>154</v>
      </c>
      <c r="C73" s="6" t="n">
        <v>119</v>
      </c>
    </row>
    <row r="74" spans="1:3">
      <c r="A74" s="4" t="s">
        <v>450</v>
      </c>
      <c r="C74" s="6" t="n">
        <v>1930</v>
      </c>
    </row>
    <row r="75" spans="1:3">
      <c r="A75" s="4" t="s">
        <v>451</v>
      </c>
      <c r="C75" s="6" t="n">
        <v>2492</v>
      </c>
    </row>
    <row r="76" spans="1:3">
      <c r="A76" s="4" t="s">
        <v>452</v>
      </c>
      <c r="C76" s="6" t="n">
        <v>14519</v>
      </c>
    </row>
    <row r="77" spans="1:3">
      <c r="A77" s="4" t="s">
        <v>47</v>
      </c>
      <c r="C77" s="6" t="n">
        <v>6491</v>
      </c>
    </row>
    <row r="78" spans="1:3">
      <c r="A78" s="4" t="s">
        <v>46</v>
      </c>
      <c r="C78" s="6" t="n">
        <v>38331</v>
      </c>
    </row>
    <row r="79" spans="1:3">
      <c r="A79" s="4" t="s">
        <v>453</v>
      </c>
      <c r="C79" s="6" t="n">
        <v>1207</v>
      </c>
    </row>
    <row r="80" spans="1:3">
      <c r="A80" s="4" t="s">
        <v>454</v>
      </c>
      <c r="C80" s="6" t="n">
        <v>72362</v>
      </c>
    </row>
    <row r="81" spans="1:3">
      <c r="A81" s="4" t="s">
        <v>455</v>
      </c>
      <c r="B81" s="7" t="n">
        <v>-41</v>
      </c>
      <c r="C81" s="6" t="n">
        <v>-1507</v>
      </c>
    </row>
    <row r="82" spans="1:3">
      <c r="A82" s="4" t="s">
        <v>456</v>
      </c>
      <c r="C82" s="7" t="n">
        <v>70855</v>
      </c>
    </row>
    <row r="83" spans="1:3">
      <c r="A83" s="4" t="s">
        <v>452</v>
      </c>
      <c r="C83" s="4" t="s">
        <v>36</v>
      </c>
    </row>
    <row r="84" spans="1:3">
      <c r="A84" s="4" t="s">
        <v>47</v>
      </c>
      <c r="C84" s="4" t="s">
        <v>36</v>
      </c>
    </row>
    <row r="85" spans="1:3">
      <c r="A85" s="4" t="s">
        <v>45</v>
      </c>
      <c r="C85" s="4" t="s">
        <v>36</v>
      </c>
    </row>
    <row r="86" spans="1:3">
      <c r="A86" s="4" t="s">
        <v>46</v>
      </c>
      <c r="C86" s="4" t="s">
        <v>36</v>
      </c>
    </row>
    <row r="87" spans="1:3">
      <c r="A87" s="4" t="s">
        <v>453</v>
      </c>
      <c r="C87" s="4" t="s">
        <v>36</v>
      </c>
    </row>
    <row r="88" spans="1:3">
      <c r="A88" s="4" t="s">
        <v>457</v>
      </c>
      <c r="C88" s="4" t="s">
        <v>36</v>
      </c>
    </row>
    <row r="89" spans="1:3">
      <c r="A89" s="3" t="s">
        <v>458</v>
      </c>
    </row>
    <row r="90" spans="1:3">
      <c r="A90" s="4" t="s">
        <v>52</v>
      </c>
      <c r="C90" s="4" t="s">
        <v>36</v>
      </c>
    </row>
    <row r="91" spans="1:3">
      <c r="A91" s="4" t="s">
        <v>54</v>
      </c>
      <c r="C91" s="7" t="n">
        <v>5518</v>
      </c>
    </row>
    <row r="92" spans="1:3">
      <c r="A92" s="4" t="s">
        <v>55</v>
      </c>
      <c r="C92" s="4" t="s">
        <v>36</v>
      </c>
    </row>
    <row r="93" spans="1:3">
      <c r="A93" s="4" t="s">
        <v>56</v>
      </c>
      <c r="C93" s="7" t="n">
        <v>5933</v>
      </c>
    </row>
    <row r="94" spans="1:3">
      <c r="A94" s="4" t="s">
        <v>157</v>
      </c>
      <c r="C94" s="6" t="n">
        <v>97</v>
      </c>
    </row>
    <row r="95" spans="1:3">
      <c r="A95" s="4" t="s">
        <v>459</v>
      </c>
      <c r="C95" s="6" t="n">
        <v>1080</v>
      </c>
    </row>
    <row r="96" spans="1:3">
      <c r="A96" s="4" t="s">
        <v>460</v>
      </c>
      <c r="C96" s="6" t="n">
        <v>6870</v>
      </c>
    </row>
    <row r="97" spans="1:3">
      <c r="A97" s="4" t="s">
        <v>461</v>
      </c>
      <c r="C97" s="6" t="n">
        <v>14999</v>
      </c>
    </row>
    <row r="98" spans="1:3">
      <c r="A98" s="4" t="s">
        <v>462</v>
      </c>
      <c r="C98" s="7" t="n">
        <v>34497</v>
      </c>
    </row>
    <row r="99" spans="1:3">
      <c r="A99" s="4" t="s">
        <v>459</v>
      </c>
      <c r="C99" s="4" t="s">
        <v>36</v>
      </c>
    </row>
    <row r="100" spans="1:3">
      <c r="A100" s="4" t="s">
        <v>460</v>
      </c>
      <c r="C100" s="4" t="s">
        <v>36</v>
      </c>
    </row>
    <row r="101" spans="1:3">
      <c r="A101" s="4" t="s">
        <v>63</v>
      </c>
      <c r="C101" s="4" t="s">
        <v>36</v>
      </c>
    </row>
    <row r="102" spans="1:3">
      <c r="A102" s="4" t="s">
        <v>463</v>
      </c>
      <c r="C102" s="7" t="n">
        <v>3635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r="1" spans="1:6">
      <c r="A1" s="1" t="s">
        <v>464</v>
      </c>
      <c r="B1" s="2" t="s">
        <v>382</v>
      </c>
      <c r="C1" s="2" t="s">
        <v>465</v>
      </c>
      <c r="D1" s="2" t="s">
        <v>2</v>
      </c>
      <c r="E1" s="2" t="s">
        <v>32</v>
      </c>
      <c r="F1" s="2" t="s">
        <v>466</v>
      </c>
    </row>
    <row r="2" spans="1:6">
      <c r="A2" s="4" t="s">
        <v>467</v>
      </c>
      <c r="D2" s="7" t="n">
        <v>9410</v>
      </c>
      <c r="E2" s="4" t="s">
        <v>36</v>
      </c>
    </row>
    <row r="3" spans="1:6">
      <c r="A3" s="4" t="s">
        <v>468</v>
      </c>
      <c r="E3" s="7" t="n">
        <v>1507</v>
      </c>
    </row>
    <row r="4" spans="1:6">
      <c r="A4" s="4" t="s">
        <v>421</v>
      </c>
    </row>
    <row r="5" spans="1:6">
      <c r="A5" s="4" t="s">
        <v>422</v>
      </c>
      <c r="B5" s="7" t="n">
        <v>42500</v>
      </c>
    </row>
    <row r="6" spans="1:6">
      <c r="A6" s="4" t="s">
        <v>423</v>
      </c>
      <c r="B6" s="7" t="n">
        <v>41000</v>
      </c>
    </row>
    <row r="7" spans="1:6">
      <c r="A7" s="4" t="s">
        <v>467</v>
      </c>
      <c r="D7" s="6" t="n">
        <v>9410</v>
      </c>
      <c r="E7" s="6" t="n">
        <v>9410</v>
      </c>
    </row>
    <row r="8" spans="1:6">
      <c r="A8" s="4" t="s">
        <v>469</v>
      </c>
      <c r="D8" s="6" t="n">
        <v>5447</v>
      </c>
      <c r="E8" s="6" t="n">
        <v>5447</v>
      </c>
    </row>
    <row r="9" spans="1:6">
      <c r="A9" s="4" t="s">
        <v>470</v>
      </c>
      <c r="D9" s="6" t="n">
        <v>14669</v>
      </c>
      <c r="E9" s="6" t="n">
        <v>30582</v>
      </c>
    </row>
    <row r="10" spans="1:6">
      <c r="A10" s="4" t="s">
        <v>471</v>
      </c>
      <c r="D10" s="6" t="n">
        <v>5042</v>
      </c>
      <c r="E10" s="7" t="n">
        <v>146</v>
      </c>
    </row>
    <row r="11" spans="1:6">
      <c r="A11" s="4" t="s">
        <v>472</v>
      </c>
      <c r="D11" s="6" t="n">
        <v>2289</v>
      </c>
    </row>
    <row r="12" spans="1:6">
      <c r="A12" s="4" t="s">
        <v>473</v>
      </c>
      <c r="D12" s="6" t="n">
        <v>1684</v>
      </c>
    </row>
    <row r="13" spans="1:6">
      <c r="A13" s="4" t="s">
        <v>468</v>
      </c>
      <c r="E13" s="4" t="s">
        <v>36</v>
      </c>
    </row>
    <row r="14" spans="1:6">
      <c r="A14" s="4" t="s">
        <v>446</v>
      </c>
    </row>
    <row r="15" spans="1:6">
      <c r="A15" s="4" t="s">
        <v>422</v>
      </c>
      <c r="C15" s="7" t="n">
        <v>40000</v>
      </c>
    </row>
    <row r="16" spans="1:6">
      <c r="A16" s="4" t="s">
        <v>423</v>
      </c>
      <c r="C16" s="7" t="n">
        <v>36500</v>
      </c>
    </row>
    <row r="17" spans="1:6">
      <c r="A17" s="4" t="s">
        <v>467</v>
      </c>
      <c r="D17" s="6" t="n">
        <v>1708</v>
      </c>
      <c r="E17" s="7" t="n">
        <v>44958</v>
      </c>
    </row>
    <row r="18" spans="1:6">
      <c r="A18" s="4" t="s">
        <v>470</v>
      </c>
      <c r="E18" s="6" t="n">
        <v>47198</v>
      </c>
    </row>
    <row r="19" spans="1:6">
      <c r="A19" s="4" t="s">
        <v>471</v>
      </c>
      <c r="E19" s="6" t="n">
        <v>15155</v>
      </c>
    </row>
    <row r="20" spans="1:6">
      <c r="A20" s="4" t="s">
        <v>473</v>
      </c>
      <c r="D20" s="6" t="n">
        <v>2345</v>
      </c>
      <c r="E20" s="6" t="n">
        <v>2065</v>
      </c>
    </row>
    <row r="21" spans="1:6">
      <c r="A21" s="4" t="s">
        <v>474</v>
      </c>
      <c r="E21" s="6" t="n">
        <v>43091</v>
      </c>
    </row>
    <row r="22" spans="1:6">
      <c r="A22" s="4" t="s">
        <v>468</v>
      </c>
      <c r="D22" s="6" t="n">
        <v>41</v>
      </c>
      <c r="E22" s="7" t="n">
        <v>1507</v>
      </c>
    </row>
    <row r="23" spans="1:6">
      <c r="A23" s="4" t="s">
        <v>426</v>
      </c>
      <c r="D23" s="7" t="n">
        <v>300</v>
      </c>
    </row>
    <row r="24" spans="1:6">
      <c r="A24" s="4" t="s">
        <v>475</v>
      </c>
      <c r="F24" s="7" t="n">
        <v>549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80"/>
    <col customWidth="1" max="3" min="3" width="4"/>
  </cols>
  <sheetData>
    <row r="1" spans="1:3">
      <c r="A1" s="1" t="s">
        <v>476</v>
      </c>
      <c r="B1" s="2" t="s">
        <v>477</v>
      </c>
    </row>
    <row r="2" spans="1:3">
      <c r="A2" s="4" t="s">
        <v>478</v>
      </c>
      <c r="B2" s="7" t="n">
        <v>106552</v>
      </c>
    </row>
    <row r="3" spans="1:3">
      <c r="A3" s="4" t="s">
        <v>119</v>
      </c>
    </row>
    <row r="4" spans="1:3">
      <c r="A4" s="4" t="s">
        <v>478</v>
      </c>
      <c r="B4" s="6" t="n">
        <v>103896</v>
      </c>
      <c r="C4" s="4" t="s">
        <v>479</v>
      </c>
    </row>
    <row r="5" spans="1:3">
      <c r="A5" s="4" t="s">
        <v>480</v>
      </c>
    </row>
    <row r="6" spans="1:3">
      <c r="A6" s="4" t="s">
        <v>478</v>
      </c>
      <c r="B6" s="7" t="n">
        <v>2656</v>
      </c>
      <c r="C6" s="4" t="s">
        <v>481</v>
      </c>
    </row>
    <row r="7" spans="1:3">
      <c r="A7" t="n"/>
    </row>
    <row r="8" spans="1:3">
      <c r="A8" s="4" t="s">
        <v>479</v>
      </c>
      <c r="B8" s="4" t="s">
        <v>482</v>
      </c>
    </row>
    <row r="9" spans="1:3">
      <c r="A9" s="4" t="s">
        <v>481</v>
      </c>
      <c r="B9" s="4" t="s">
        <v>483</v>
      </c>
    </row>
  </sheetData>
  <mergeCells count="4">
    <mergeCell ref="B1:C1"/>
    <mergeCell ref="A7:C7"/>
    <mergeCell ref="B8:C8"/>
    <mergeCell ref="B9:C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2"/>
    <col customWidth="1" max="2" min="2" width="21"/>
  </cols>
  <sheetData>
    <row r="1" spans="1:2">
      <c r="A1" s="1" t="s">
        <v>484</v>
      </c>
      <c r="B1" s="2" t="s">
        <v>477</v>
      </c>
    </row>
    <row r="2" spans="1:2">
      <c r="A2" s="3" t="s">
        <v>193</v>
      </c>
    </row>
    <row r="3" spans="1:2">
      <c r="A3" s="4" t="s">
        <v>34</v>
      </c>
      <c r="B3" s="7" t="n">
        <v>29042</v>
      </c>
    </row>
    <row r="4" spans="1:2">
      <c r="A4" s="4" t="s">
        <v>485</v>
      </c>
      <c r="B4" s="6" t="n">
        <v>6114</v>
      </c>
    </row>
    <row r="5" spans="1:2">
      <c r="A5" s="4" t="s">
        <v>486</v>
      </c>
      <c r="B5" s="6" t="n">
        <v>1124</v>
      </c>
    </row>
    <row r="6" spans="1:2">
      <c r="A6" s="4" t="s">
        <v>487</v>
      </c>
      <c r="B6" s="6" t="n">
        <v>17269</v>
      </c>
    </row>
    <row r="7" spans="1:2">
      <c r="A7" s="4" t="s">
        <v>488</v>
      </c>
      <c r="B7" s="6" t="n">
        <v>39050</v>
      </c>
    </row>
    <row r="8" spans="1:2">
      <c r="A8" s="4" t="s">
        <v>453</v>
      </c>
      <c r="B8" s="6" t="n">
        <v>1518</v>
      </c>
    </row>
    <row r="9" spans="1:2">
      <c r="A9" s="4" t="s">
        <v>489</v>
      </c>
      <c r="B9" s="6" t="n">
        <v>94117</v>
      </c>
    </row>
    <row r="10" spans="1:2">
      <c r="A10" s="4" t="s">
        <v>490</v>
      </c>
      <c r="B10" s="6" t="n">
        <v>-19009</v>
      </c>
    </row>
    <row r="11" spans="1:2">
      <c r="A11" s="4" t="s">
        <v>491</v>
      </c>
      <c r="B11" s="6" t="n">
        <v>-1603</v>
      </c>
    </row>
    <row r="12" spans="1:2">
      <c r="A12" s="4" t="s">
        <v>492</v>
      </c>
      <c r="B12" s="6" t="n">
        <v>-9138</v>
      </c>
    </row>
    <row r="13" spans="1:2">
      <c r="A13" s="4" t="s">
        <v>493</v>
      </c>
      <c r="B13" s="6" t="n">
        <v>-7397</v>
      </c>
    </row>
    <row r="14" spans="1:2">
      <c r="A14" s="4" t="s">
        <v>494</v>
      </c>
      <c r="B14" s="6" t="n">
        <v>-37147</v>
      </c>
    </row>
    <row r="15" spans="1:2">
      <c r="A15" s="4" t="s">
        <v>495</v>
      </c>
      <c r="B15" s="7" t="n">
        <v>5697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5"/>
    <col customWidth="1" max="2" min="2" width="75"/>
    <col customWidth="1" max="3" min="3" width="14"/>
    <col customWidth="1" max="4" min="4" width="14"/>
    <col customWidth="1" max="5" min="5" width="14"/>
  </cols>
  <sheetData>
    <row r="1" spans="1:5">
      <c r="A1" s="1" t="s">
        <v>496</v>
      </c>
      <c r="B1" s="2" t="s">
        <v>383</v>
      </c>
      <c r="C1" s="2" t="s">
        <v>2</v>
      </c>
      <c r="D1" s="2" t="s">
        <v>465</v>
      </c>
      <c r="E1" s="2" t="s">
        <v>32</v>
      </c>
    </row>
    <row r="2" spans="1:5">
      <c r="A2" s="4" t="s">
        <v>497</v>
      </c>
      <c r="C2" s="7" t="n">
        <v>3581</v>
      </c>
      <c r="E2" s="7" t="n">
        <v>20906</v>
      </c>
    </row>
    <row r="3" spans="1:5">
      <c r="A3" s="4" t="s">
        <v>446</v>
      </c>
    </row>
    <row r="4" spans="1:5">
      <c r="A4" s="4" t="s">
        <v>422</v>
      </c>
      <c r="D4" s="7" t="n">
        <v>40000</v>
      </c>
    </row>
    <row r="5" spans="1:5">
      <c r="A5" s="4" t="s">
        <v>426</v>
      </c>
      <c r="C5" s="7" t="n">
        <v>300</v>
      </c>
    </row>
    <row r="6" spans="1:5">
      <c r="A6" s="4" t="s">
        <v>446</v>
      </c>
    </row>
    <row r="7" spans="1:5">
      <c r="A7" s="4" t="s">
        <v>498</v>
      </c>
      <c r="B7" s="4" t="s">
        <v>429</v>
      </c>
    </row>
    <row r="8" spans="1:5">
      <c r="A8" s="4" t="s">
        <v>499</v>
      </c>
      <c r="B8" s="4" t="s">
        <v>500</v>
      </c>
    </row>
    <row r="9" spans="1:5">
      <c r="A9" s="4" t="s">
        <v>501</v>
      </c>
      <c r="B9" s="7" t="n">
        <v>106552</v>
      </c>
    </row>
    <row r="10" spans="1:5">
      <c r="A10" s="4" t="s">
        <v>497</v>
      </c>
      <c r="B10" s="7" t="n">
        <v>49582</v>
      </c>
    </row>
    <row r="11" spans="1:5">
      <c r="A11" s="4" t="s">
        <v>502</v>
      </c>
    </row>
    <row r="12" spans="1:5">
      <c r="A12" s="4" t="s">
        <v>503</v>
      </c>
      <c r="B12" s="6" t="n">
        <v>19347554</v>
      </c>
    </row>
    <row r="13" spans="1:5">
      <c r="A13" s="4" t="s">
        <v>504</v>
      </c>
    </row>
    <row r="14" spans="1:5">
      <c r="A14" s="4" t="s">
        <v>503</v>
      </c>
      <c r="B14" s="6" t="n">
        <v>47643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505</v>
      </c>
      <c r="B1" s="2" t="s">
        <v>2</v>
      </c>
      <c r="C1" s="2" t="s">
        <v>32</v>
      </c>
    </row>
    <row r="2" spans="1:3">
      <c r="A2" s="3" t="s">
        <v>195</v>
      </c>
    </row>
    <row r="3" spans="1:3">
      <c r="A3" s="4" t="s">
        <v>506</v>
      </c>
      <c r="B3" s="7" t="n">
        <v>4236</v>
      </c>
      <c r="C3" s="7" t="n">
        <v>5367</v>
      </c>
    </row>
    <row r="4" spans="1:3">
      <c r="A4" s="4" t="s">
        <v>507</v>
      </c>
      <c r="B4" s="6" t="n">
        <v>7499</v>
      </c>
      <c r="C4" s="6" t="n">
        <v>11744</v>
      </c>
    </row>
    <row r="5" spans="1:3">
      <c r="A5" s="4" t="s">
        <v>508</v>
      </c>
      <c r="B5" s="7" t="n">
        <v>11735</v>
      </c>
      <c r="C5" s="7" t="n">
        <v>1711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509</v>
      </c>
      <c r="B1" s="2" t="s">
        <v>2</v>
      </c>
      <c r="C1" s="2" t="s">
        <v>32</v>
      </c>
    </row>
    <row r="2" spans="1:3">
      <c r="A2" s="3" t="s">
        <v>510</v>
      </c>
    </row>
    <row r="3" spans="1:3">
      <c r="A3" s="4" t="s">
        <v>511</v>
      </c>
      <c r="B3" s="7" t="n">
        <v>6014</v>
      </c>
      <c r="C3" s="7" t="n">
        <v>5693</v>
      </c>
    </row>
    <row r="4" spans="1:3">
      <c r="A4" s="4" t="s">
        <v>512</v>
      </c>
      <c r="B4" s="6" t="n">
        <v>-4708</v>
      </c>
      <c r="C4" s="6" t="n">
        <v>-4281</v>
      </c>
    </row>
    <row r="5" spans="1:3">
      <c r="A5" s="4" t="s">
        <v>513</v>
      </c>
      <c r="B5" s="7" t="n">
        <v>1306</v>
      </c>
      <c r="C5" s="6" t="n">
        <v>1412</v>
      </c>
    </row>
    <row r="6" spans="1:3">
      <c r="A6" s="4" t="s">
        <v>402</v>
      </c>
    </row>
    <row r="7" spans="1:3">
      <c r="A7" s="3" t="s">
        <v>510</v>
      </c>
    </row>
    <row r="8" spans="1:3">
      <c r="A8" s="4" t="s">
        <v>511</v>
      </c>
      <c r="B8" s="4" t="s">
        <v>36</v>
      </c>
      <c r="C8" s="6" t="n">
        <v>169</v>
      </c>
    </row>
    <row r="9" spans="1:3">
      <c r="A9" s="4" t="s">
        <v>514</v>
      </c>
    </row>
    <row r="10" spans="1:3">
      <c r="A10" s="3" t="s">
        <v>510</v>
      </c>
    </row>
    <row r="11" spans="1:3">
      <c r="A11" s="4" t="s">
        <v>511</v>
      </c>
      <c r="B11" s="7" t="n">
        <v>5147</v>
      </c>
      <c r="C11" s="6" t="n">
        <v>4642</v>
      </c>
    </row>
    <row r="12" spans="1:3">
      <c r="A12" s="4" t="s">
        <v>515</v>
      </c>
    </row>
    <row r="13" spans="1:3">
      <c r="A13" s="3" t="s">
        <v>510</v>
      </c>
    </row>
    <row r="14" spans="1:3">
      <c r="A14" s="4" t="s">
        <v>511</v>
      </c>
      <c r="B14" s="6" t="n">
        <v>424</v>
      </c>
      <c r="C14" s="6" t="n">
        <v>436</v>
      </c>
    </row>
    <row r="15" spans="1:3">
      <c r="A15" s="4" t="s">
        <v>516</v>
      </c>
    </row>
    <row r="16" spans="1:3">
      <c r="A16" s="3" t="s">
        <v>510</v>
      </c>
    </row>
    <row r="17" spans="1:3">
      <c r="A17" s="4" t="s">
        <v>511</v>
      </c>
      <c r="B17" s="7" t="n">
        <v>443</v>
      </c>
      <c r="C17" s="7" t="n">
        <v>44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517</v>
      </c>
      <c r="B1" s="2" t="s">
        <v>1</v>
      </c>
    </row>
    <row r="2" spans="1:3">
      <c r="B2" s="2" t="s">
        <v>2</v>
      </c>
      <c r="C2" s="2" t="s">
        <v>32</v>
      </c>
    </row>
    <row r="3" spans="1:3">
      <c r="A3" s="3" t="s">
        <v>198</v>
      </c>
    </row>
    <row r="4" spans="1:3">
      <c r="A4" s="4" t="s">
        <v>518</v>
      </c>
      <c r="B4" s="7" t="n">
        <v>427</v>
      </c>
      <c r="C4" s="7" t="n">
        <v>39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519</v>
      </c>
      <c r="B1" s="2" t="s">
        <v>1</v>
      </c>
    </row>
    <row r="2" spans="1:3">
      <c r="B2" s="2" t="s">
        <v>2</v>
      </c>
      <c r="C2" s="2" t="s">
        <v>32</v>
      </c>
    </row>
    <row r="3" spans="1:3">
      <c r="A3" s="3" t="s">
        <v>520</v>
      </c>
    </row>
    <row r="4" spans="1:3">
      <c r="A4" s="4" t="s">
        <v>521</v>
      </c>
      <c r="B4" s="4" t="s">
        <v>36</v>
      </c>
    </row>
    <row r="5" spans="1:3">
      <c r="A5" s="4" t="s">
        <v>522</v>
      </c>
      <c r="B5" s="7" t="n">
        <v>-1888</v>
      </c>
      <c r="C5" s="4" t="s">
        <v>36</v>
      </c>
    </row>
    <row r="6" spans="1:3">
      <c r="A6" s="4" t="s">
        <v>523</v>
      </c>
      <c r="B6" s="6" t="n">
        <v>3296</v>
      </c>
      <c r="C6" s="7" t="n">
        <v>2519</v>
      </c>
    </row>
    <row r="7" spans="1:3">
      <c r="A7" s="4" t="s">
        <v>524</v>
      </c>
      <c r="B7" s="6" t="n">
        <v>241</v>
      </c>
      <c r="C7" s="6" t="n">
        <v>5762</v>
      </c>
    </row>
    <row r="8" spans="1:3">
      <c r="A8" s="4" t="s">
        <v>525</v>
      </c>
    </row>
    <row r="9" spans="1:3">
      <c r="A9" s="3" t="s">
        <v>520</v>
      </c>
    </row>
    <row r="10" spans="1:3">
      <c r="A10" s="4" t="s">
        <v>521</v>
      </c>
      <c r="B10" s="6" t="n">
        <v>7027</v>
      </c>
      <c r="C10" s="6" t="n">
        <v>7049</v>
      </c>
    </row>
    <row r="11" spans="1:3">
      <c r="A11" s="4" t="s">
        <v>526</v>
      </c>
      <c r="B11" s="6" t="n">
        <v>-177</v>
      </c>
      <c r="C11" s="6" t="n">
        <v>168</v>
      </c>
    </row>
    <row r="12" spans="1:3">
      <c r="A12" s="4" t="s">
        <v>527</v>
      </c>
      <c r="B12" s="6" t="n">
        <v>30</v>
      </c>
      <c r="C12" s="6" t="n">
        <v>-190</v>
      </c>
    </row>
    <row r="13" spans="1:3">
      <c r="A13" s="4" t="s">
        <v>522</v>
      </c>
      <c r="B13" s="6" t="n">
        <v>6880</v>
      </c>
      <c r="C13" s="6" t="n">
        <v>7027</v>
      </c>
    </row>
    <row r="14" spans="1:3">
      <c r="A14" s="4" t="s">
        <v>523</v>
      </c>
      <c r="B14" s="6" t="n">
        <v>-3843</v>
      </c>
      <c r="C14" s="7" t="n">
        <v>-3074</v>
      </c>
    </row>
    <row r="15" spans="1:3">
      <c r="A15" s="4" t="s">
        <v>528</v>
      </c>
      <c r="B15" s="6" t="n">
        <v>-1424</v>
      </c>
      <c r="C15" s="4" t="s">
        <v>36</v>
      </c>
    </row>
    <row r="16" spans="1:3">
      <c r="A16" s="4" t="s">
        <v>524</v>
      </c>
      <c r="B16" s="7" t="n">
        <v>1613</v>
      </c>
      <c r="C16" s="7" t="n">
        <v>39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1"/>
    <col customWidth="1" max="2" min="2" width="22"/>
    <col customWidth="1" max="3" min="3" width="36"/>
    <col customWidth="1" max="4" min="4" width="49"/>
    <col customWidth="1" max="5" min="5" width="55"/>
    <col customWidth="1" max="6" min="6" width="11"/>
  </cols>
  <sheetData>
    <row r="1" spans="1:6">
      <c r="A1" s="1" t="s">
        <v>118</v>
      </c>
      <c r="B1" s="2" t="s">
        <v>119</v>
      </c>
      <c r="C1" s="2" t="s">
        <v>120</v>
      </c>
      <c r="D1" s="2" t="s">
        <v>121</v>
      </c>
      <c r="E1" s="2" t="s">
        <v>122</v>
      </c>
      <c r="F1" s="2" t="s">
        <v>123</v>
      </c>
    </row>
    <row r="2" spans="1:6">
      <c r="A2" s="4" t="s">
        <v>124</v>
      </c>
      <c r="B2" s="7" t="n">
        <v>189</v>
      </c>
      <c r="C2" s="7" t="n">
        <v>104954</v>
      </c>
      <c r="D2" s="7" t="n">
        <v>53679</v>
      </c>
      <c r="E2" s="7" t="n">
        <v>1539</v>
      </c>
      <c r="F2" s="7" t="n">
        <v>160361</v>
      </c>
    </row>
    <row r="3" spans="1:6">
      <c r="A3" s="4" t="s">
        <v>125</v>
      </c>
      <c r="B3" s="6" t="n">
        <v>18903245</v>
      </c>
    </row>
    <row r="4" spans="1:6">
      <c r="A4" s="3" t="s">
        <v>126</v>
      </c>
    </row>
    <row r="5" spans="1:6">
      <c r="A5" s="4" t="s">
        <v>127</v>
      </c>
      <c r="B5" s="4" t="s">
        <v>36</v>
      </c>
      <c r="C5" s="6" t="n">
        <v>4862</v>
      </c>
      <c r="D5" s="4" t="s">
        <v>36</v>
      </c>
      <c r="E5" s="4" t="s">
        <v>36</v>
      </c>
      <c r="F5" s="6" t="n">
        <v>4862</v>
      </c>
    </row>
    <row r="6" spans="1:6">
      <c r="A6" s="4" t="s">
        <v>128</v>
      </c>
      <c r="B6" s="4" t="s">
        <v>36</v>
      </c>
      <c r="C6" s="6" t="n">
        <v>76</v>
      </c>
      <c r="D6" s="4" t="s">
        <v>36</v>
      </c>
      <c r="E6" s="4" t="s">
        <v>36</v>
      </c>
      <c r="F6" s="6" t="n">
        <v>76</v>
      </c>
    </row>
    <row r="7" spans="1:6">
      <c r="A7" s="4" t="s">
        <v>129</v>
      </c>
      <c r="B7" s="6" t="n">
        <v>1663</v>
      </c>
    </row>
    <row r="8" spans="1:6">
      <c r="A8" s="4" t="s">
        <v>130</v>
      </c>
      <c r="B8" s="7" t="n">
        <v>7</v>
      </c>
      <c r="C8" s="6" t="n">
        <v>1406</v>
      </c>
      <c r="D8" s="4" t="s">
        <v>36</v>
      </c>
      <c r="E8" s="4" t="s">
        <v>36</v>
      </c>
      <c r="F8" s="6" t="n">
        <v>1413</v>
      </c>
    </row>
    <row r="9" spans="1:6">
      <c r="A9" s="4" t="s">
        <v>131</v>
      </c>
      <c r="B9" s="6" t="n">
        <v>645000</v>
      </c>
    </row>
    <row r="10" spans="1:6">
      <c r="A10" s="4" t="s">
        <v>132</v>
      </c>
      <c r="B10" s="7" t="n">
        <v>8</v>
      </c>
      <c r="C10" s="6" t="n">
        <v>-988</v>
      </c>
      <c r="D10" s="4" t="s">
        <v>36</v>
      </c>
      <c r="E10" s="4" t="s">
        <v>36</v>
      </c>
      <c r="F10" s="6" t="n">
        <v>-980</v>
      </c>
    </row>
    <row r="11" spans="1:6">
      <c r="A11" s="4" t="s">
        <v>133</v>
      </c>
      <c r="B11" s="6" t="n">
        <v>826337</v>
      </c>
    </row>
    <row r="12" spans="1:6">
      <c r="A12" s="4" t="s">
        <v>134</v>
      </c>
      <c r="B12" s="4" t="s">
        <v>36</v>
      </c>
      <c r="C12" s="7" t="n">
        <v>81</v>
      </c>
      <c r="D12" s="4" t="s">
        <v>36</v>
      </c>
      <c r="E12" s="4" t="s">
        <v>36</v>
      </c>
      <c r="F12" s="6" t="n">
        <v>81</v>
      </c>
    </row>
    <row r="13" spans="1:6">
      <c r="A13" s="4" t="s">
        <v>135</v>
      </c>
      <c r="B13" s="4" t="s">
        <v>36</v>
      </c>
      <c r="C13" s="4" t="s">
        <v>36</v>
      </c>
      <c r="D13" s="4" t="s">
        <v>36</v>
      </c>
      <c r="E13" s="7" t="n">
        <v>-2052</v>
      </c>
      <c r="F13" s="6" t="n">
        <v>-2052</v>
      </c>
    </row>
    <row r="14" spans="1:6">
      <c r="A14" s="4" t="s">
        <v>105</v>
      </c>
      <c r="B14" s="4" t="s">
        <v>36</v>
      </c>
      <c r="C14" s="4" t="s">
        <v>36</v>
      </c>
      <c r="D14" s="7" t="n">
        <v>-121496</v>
      </c>
      <c r="E14" s="4" t="s">
        <v>36</v>
      </c>
      <c r="F14" s="6" t="n">
        <v>-121496</v>
      </c>
    </row>
    <row r="15" spans="1:6">
      <c r="A15" s="4" t="s">
        <v>136</v>
      </c>
      <c r="B15" s="7" t="n">
        <v>204</v>
      </c>
      <c r="C15" s="7" t="n">
        <v>110391</v>
      </c>
      <c r="D15" s="7" t="n">
        <v>-67817</v>
      </c>
      <c r="E15" s="7" t="n">
        <v>-513</v>
      </c>
      <c r="F15" s="7" t="n">
        <v>42265</v>
      </c>
    </row>
    <row r="16" spans="1:6">
      <c r="A16" s="4" t="s">
        <v>137</v>
      </c>
      <c r="B16" s="6" t="n">
        <v>20376245</v>
      </c>
      <c r="F16" s="6" t="n">
        <v>20376245</v>
      </c>
    </row>
    <row r="17" spans="1:6">
      <c r="A17" s="3" t="s">
        <v>126</v>
      </c>
    </row>
    <row r="18" spans="1:6">
      <c r="A18" s="4" t="s">
        <v>127</v>
      </c>
      <c r="B18" s="4" t="s">
        <v>36</v>
      </c>
      <c r="C18" s="6" t="n">
        <v>6309</v>
      </c>
      <c r="D18" s="4" t="s">
        <v>36</v>
      </c>
      <c r="E18" s="4" t="s">
        <v>36</v>
      </c>
      <c r="F18" s="7" t="n">
        <v>6309</v>
      </c>
    </row>
    <row r="19" spans="1:6">
      <c r="A19" s="4" t="s">
        <v>138</v>
      </c>
      <c r="C19" s="7" t="n">
        <v>-84</v>
      </c>
      <c r="F19" s="6" t="n">
        <v>-84</v>
      </c>
    </row>
    <row r="20" spans="1:6">
      <c r="A20" s="4" t="s">
        <v>132</v>
      </c>
      <c r="B20" s="7" t="n">
        <v>17</v>
      </c>
      <c r="F20" s="6" t="n">
        <v>17</v>
      </c>
    </row>
    <row r="21" spans="1:6">
      <c r="A21" s="4" t="s">
        <v>133</v>
      </c>
      <c r="B21" s="6" t="n">
        <v>1615473</v>
      </c>
    </row>
    <row r="22" spans="1:6">
      <c r="A22" s="4" t="s">
        <v>135</v>
      </c>
      <c r="B22" s="4" t="s">
        <v>36</v>
      </c>
      <c r="C22" s="4" t="s">
        <v>36</v>
      </c>
      <c r="E22" s="7" t="n">
        <v>-1256</v>
      </c>
      <c r="F22" s="6" t="n">
        <v>-1256</v>
      </c>
    </row>
    <row r="23" spans="1:6">
      <c r="A23" s="4" t="s">
        <v>105</v>
      </c>
      <c r="B23" s="4" t="s">
        <v>36</v>
      </c>
      <c r="C23" s="4" t="s">
        <v>36</v>
      </c>
      <c r="D23" s="7" t="n">
        <v>-34554</v>
      </c>
      <c r="E23" s="4" t="s">
        <v>36</v>
      </c>
      <c r="F23" s="6" t="n">
        <v>-34554</v>
      </c>
    </row>
    <row r="24" spans="1:6">
      <c r="A24" s="4" t="s">
        <v>139</v>
      </c>
      <c r="B24" s="7" t="n">
        <v>221</v>
      </c>
      <c r="C24" s="7" t="n">
        <v>116616</v>
      </c>
      <c r="D24" s="7" t="n">
        <v>-102371</v>
      </c>
      <c r="E24" s="7" t="n">
        <v>-1769</v>
      </c>
      <c r="F24" s="7" t="n">
        <v>12697</v>
      </c>
    </row>
    <row r="25" spans="1:6">
      <c r="A25" s="4" t="s">
        <v>140</v>
      </c>
      <c r="B25" s="6" t="n">
        <v>21991718</v>
      </c>
      <c r="F25" s="6" t="n">
        <v>2199171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529</v>
      </c>
      <c r="B1" s="2" t="s">
        <v>2</v>
      </c>
      <c r="C1" s="2" t="s">
        <v>32</v>
      </c>
    </row>
    <row r="2" spans="1:3">
      <c r="A2" s="3" t="s">
        <v>530</v>
      </c>
    </row>
    <row r="3" spans="1:3">
      <c r="A3" s="6" t="n">
        <v>2016</v>
      </c>
      <c r="B3" s="7" t="n">
        <v>41</v>
      </c>
    </row>
    <row r="4" spans="1:3">
      <c r="A4" s="6" t="n">
        <v>2017</v>
      </c>
      <c r="B4" s="6" t="n">
        <v>41</v>
      </c>
    </row>
    <row r="5" spans="1:3">
      <c r="A5" s="6" t="n">
        <v>2018</v>
      </c>
      <c r="B5" s="6" t="n">
        <v>40</v>
      </c>
    </row>
    <row r="6" spans="1:3">
      <c r="A6" s="6" t="n">
        <v>2019</v>
      </c>
      <c r="B6" s="6" t="n">
        <v>40</v>
      </c>
    </row>
    <row r="7" spans="1:3">
      <c r="A7" s="6" t="n">
        <v>2020</v>
      </c>
      <c r="B7" s="6" t="n">
        <v>40</v>
      </c>
    </row>
    <row r="8" spans="1:3">
      <c r="A8" s="4" t="s">
        <v>531</v>
      </c>
      <c r="B8" s="6" t="n">
        <v>39</v>
      </c>
    </row>
    <row r="9" spans="1:3">
      <c r="A9" s="4" t="s">
        <v>123</v>
      </c>
      <c r="B9" s="6" t="n">
        <v>241</v>
      </c>
      <c r="C9" s="7" t="n">
        <v>5762</v>
      </c>
    </row>
    <row r="10" spans="1:3">
      <c r="A10" s="4" t="s">
        <v>525</v>
      </c>
    </row>
    <row r="11" spans="1:3">
      <c r="A11" s="3" t="s">
        <v>530</v>
      </c>
    </row>
    <row r="12" spans="1:3">
      <c r="A12" s="6" t="n">
        <v>2016</v>
      </c>
      <c r="B12" s="6" t="n">
        <v>296</v>
      </c>
    </row>
    <row r="13" spans="1:3">
      <c r="A13" s="6" t="n">
        <v>2017</v>
      </c>
      <c r="B13" s="6" t="n">
        <v>209</v>
      </c>
    </row>
    <row r="14" spans="1:3">
      <c r="A14" s="6" t="n">
        <v>2018</v>
      </c>
      <c r="B14" s="6" t="n">
        <v>200</v>
      </c>
    </row>
    <row r="15" spans="1:3">
      <c r="A15" s="6" t="n">
        <v>2019</v>
      </c>
      <c r="B15" s="6" t="n">
        <v>185</v>
      </c>
    </row>
    <row r="16" spans="1:3">
      <c r="A16" s="6" t="n">
        <v>2020</v>
      </c>
      <c r="B16" s="6" t="n">
        <v>173</v>
      </c>
    </row>
    <row r="17" spans="1:3">
      <c r="A17" s="4" t="s">
        <v>531</v>
      </c>
      <c r="B17" s="6" t="n">
        <v>550</v>
      </c>
    </row>
    <row r="18" spans="1:3">
      <c r="A18" s="4" t="s">
        <v>123</v>
      </c>
      <c r="B18" s="7" t="n">
        <v>1613</v>
      </c>
      <c r="C18" s="7" t="n">
        <v>395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2</v>
      </c>
      <c r="B1" s="2" t="s">
        <v>1</v>
      </c>
    </row>
    <row r="2" spans="1:3">
      <c r="B2" s="2" t="s">
        <v>2</v>
      </c>
      <c r="C2" s="2" t="s">
        <v>32</v>
      </c>
    </row>
    <row r="3" spans="1:3">
      <c r="A3" s="4" t="s">
        <v>525</v>
      </c>
    </row>
    <row r="4" spans="1:3">
      <c r="A4" s="4" t="s">
        <v>533</v>
      </c>
      <c r="B4" s="7" t="n">
        <v>769</v>
      </c>
      <c r="C4" s="7" t="n">
        <v>8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5"/>
    <col customWidth="1" max="3" min="3" width="16"/>
  </cols>
  <sheetData>
    <row r="1" spans="1:3">
      <c r="A1" s="1" t="s">
        <v>534</v>
      </c>
      <c r="B1" s="2" t="s">
        <v>535</v>
      </c>
      <c r="C1" s="2" t="s">
        <v>1</v>
      </c>
    </row>
    <row r="2" spans="1:3">
      <c r="B2" s="2" t="s">
        <v>2</v>
      </c>
      <c r="C2" s="2" t="s">
        <v>2</v>
      </c>
    </row>
    <row r="3" spans="1:3">
      <c r="A3" s="3" t="s">
        <v>536</v>
      </c>
    </row>
    <row r="4" spans="1:3">
      <c r="A4" s="4" t="s">
        <v>521</v>
      </c>
      <c r="C4" s="7" t="n">
        <v>20906</v>
      </c>
    </row>
    <row r="5" spans="1:3">
      <c r="A5" s="4" t="s">
        <v>537</v>
      </c>
      <c r="B5" s="7" t="n">
        <v>-16530</v>
      </c>
      <c r="C5" s="6" t="n">
        <v>-16530</v>
      </c>
    </row>
    <row r="6" spans="1:3">
      <c r="A6" s="4" t="s">
        <v>527</v>
      </c>
      <c r="C6" s="6" t="n">
        <v>-795</v>
      </c>
    </row>
    <row r="7" spans="1:3">
      <c r="A7" s="4" t="s">
        <v>522</v>
      </c>
      <c r="B7" s="7" t="n">
        <v>3581</v>
      </c>
      <c r="C7" s="7" t="n">
        <v>35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538</v>
      </c>
      <c r="B1" s="2" t="s">
        <v>2</v>
      </c>
      <c r="C1" s="2" t="s">
        <v>32</v>
      </c>
    </row>
    <row r="2" spans="1:3">
      <c r="A2" s="4" t="s">
        <v>497</v>
      </c>
      <c r="B2" s="7" t="n">
        <v>3581</v>
      </c>
      <c r="C2" s="7" t="n">
        <v>20906</v>
      </c>
    </row>
    <row r="3" spans="1:3">
      <c r="A3" s="4" t="s">
        <v>400</v>
      </c>
    </row>
    <row r="4" spans="1:3">
      <c r="A4" s="4" t="s">
        <v>497</v>
      </c>
      <c r="B4" s="6" t="n">
        <v>3519</v>
      </c>
      <c r="C4" s="6" t="n">
        <v>19968</v>
      </c>
    </row>
    <row r="5" spans="1:3">
      <c r="A5" s="4" t="s">
        <v>401</v>
      </c>
    </row>
    <row r="6" spans="1:3">
      <c r="A6" s="4" t="s">
        <v>497</v>
      </c>
      <c r="B6" s="7" t="n">
        <v>62</v>
      </c>
      <c r="C6" s="7" t="n">
        <v>93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539</v>
      </c>
      <c r="B1" s="2" t="s">
        <v>1</v>
      </c>
    </row>
    <row r="2" spans="1:3">
      <c r="B2" s="2" t="s">
        <v>2</v>
      </c>
      <c r="C2" s="2" t="s">
        <v>32</v>
      </c>
    </row>
    <row r="3" spans="1:3">
      <c r="A3" s="3" t="s">
        <v>520</v>
      </c>
    </row>
    <row r="4" spans="1:3">
      <c r="A4" s="4" t="s">
        <v>540</v>
      </c>
      <c r="B4" s="7" t="n">
        <v>8281</v>
      </c>
      <c r="C4" s="7" t="n">
        <v>8489</v>
      </c>
    </row>
    <row r="5" spans="1:3">
      <c r="A5" s="4" t="s">
        <v>527</v>
      </c>
      <c r="B5" s="6" t="n">
        <v>-99</v>
      </c>
      <c r="C5" s="6" t="n">
        <v>-208</v>
      </c>
    </row>
    <row r="6" spans="1:3">
      <c r="A6" s="4" t="s">
        <v>541</v>
      </c>
      <c r="B6" s="6" t="n">
        <v>8182</v>
      </c>
      <c r="C6" s="7" t="n">
        <v>8281</v>
      </c>
    </row>
    <row r="7" spans="1:3">
      <c r="A7" s="4" t="s">
        <v>542</v>
      </c>
      <c r="B7" s="6" t="n">
        <v>-1888</v>
      </c>
      <c r="C7" s="4" t="s">
        <v>36</v>
      </c>
    </row>
    <row r="8" spans="1:3">
      <c r="A8" s="4" t="s">
        <v>523</v>
      </c>
      <c r="B8" s="6" t="n">
        <v>-3296</v>
      </c>
      <c r="C8" s="7" t="n">
        <v>-2519</v>
      </c>
    </row>
    <row r="9" spans="1:3">
      <c r="A9" s="4" t="s">
        <v>94</v>
      </c>
      <c r="B9" s="6" t="n">
        <v>-3527</v>
      </c>
    </row>
    <row r="10" spans="1:3">
      <c r="A10" s="4" t="s">
        <v>524</v>
      </c>
      <c r="B10" s="6" t="n">
        <v>241</v>
      </c>
      <c r="C10" s="6" t="n">
        <v>5762</v>
      </c>
    </row>
    <row r="11" spans="1:3">
      <c r="A11" s="4" t="s">
        <v>543</v>
      </c>
    </row>
    <row r="12" spans="1:3">
      <c r="A12" s="3" t="s">
        <v>520</v>
      </c>
    </row>
    <row r="13" spans="1:3">
      <c r="A13" s="4" t="s">
        <v>540</v>
      </c>
      <c r="B13" s="6" t="n">
        <v>3925</v>
      </c>
      <c r="C13" s="6" t="n">
        <v>3672</v>
      </c>
    </row>
    <row r="14" spans="1:3">
      <c r="A14" s="4" t="s">
        <v>527</v>
      </c>
      <c r="B14" s="6" t="n">
        <v>-32</v>
      </c>
      <c r="C14" s="6" t="n">
        <v>-80</v>
      </c>
    </row>
    <row r="15" spans="1:3">
      <c r="A15" s="4" t="s">
        <v>541</v>
      </c>
      <c r="B15" s="6" t="n">
        <v>3893</v>
      </c>
      <c r="C15" s="7" t="n">
        <v>3925</v>
      </c>
    </row>
    <row r="16" spans="1:3">
      <c r="A16" s="4" t="s">
        <v>542</v>
      </c>
      <c r="B16" s="6" t="n">
        <v>-531</v>
      </c>
      <c r="C16" s="4" t="s">
        <v>36</v>
      </c>
    </row>
    <row r="17" spans="1:3">
      <c r="A17" s="4" t="s">
        <v>523</v>
      </c>
      <c r="B17" s="6" t="n">
        <v>-1358</v>
      </c>
      <c r="C17" s="7" t="n">
        <v>-1092</v>
      </c>
    </row>
    <row r="18" spans="1:3">
      <c r="A18" s="4" t="s">
        <v>94</v>
      </c>
      <c r="B18" s="6" t="n">
        <v>-1763</v>
      </c>
    </row>
    <row r="19" spans="1:3">
      <c r="A19" s="4" t="s">
        <v>524</v>
      </c>
      <c r="B19" s="6" t="n">
        <v>241</v>
      </c>
      <c r="C19" s="6" t="n">
        <v>2500</v>
      </c>
    </row>
    <row r="20" spans="1:3">
      <c r="A20" s="4" t="s">
        <v>544</v>
      </c>
    </row>
    <row r="21" spans="1:3">
      <c r="A21" s="3" t="s">
        <v>520</v>
      </c>
    </row>
    <row r="22" spans="1:3">
      <c r="A22" s="4" t="s">
        <v>540</v>
      </c>
      <c r="B22" s="6" t="n">
        <v>4356</v>
      </c>
      <c r="C22" s="6" t="n">
        <v>4817</v>
      </c>
    </row>
    <row r="23" spans="1:3">
      <c r="A23" s="4" t="s">
        <v>527</v>
      </c>
      <c r="B23" s="6" t="n">
        <v>-67</v>
      </c>
      <c r="C23" s="6" t="n">
        <v>-128</v>
      </c>
    </row>
    <row r="24" spans="1:3">
      <c r="A24" s="4" t="s">
        <v>541</v>
      </c>
      <c r="B24" s="6" t="n">
        <v>4289</v>
      </c>
      <c r="C24" s="7" t="n">
        <v>4356</v>
      </c>
    </row>
    <row r="25" spans="1:3">
      <c r="A25" s="4" t="s">
        <v>542</v>
      </c>
      <c r="B25" s="6" t="n">
        <v>-587</v>
      </c>
      <c r="C25" s="4" t="s">
        <v>36</v>
      </c>
    </row>
    <row r="26" spans="1:3">
      <c r="A26" s="4" t="s">
        <v>523</v>
      </c>
      <c r="B26" s="6" t="n">
        <v>-1938</v>
      </c>
      <c r="C26" s="7" t="n">
        <v>-1427</v>
      </c>
    </row>
    <row r="27" spans="1:3">
      <c r="A27" s="4" t="s">
        <v>94</v>
      </c>
      <c r="B27" s="6" t="n">
        <v>-1764</v>
      </c>
    </row>
    <row r="28" spans="1:3">
      <c r="A28" s="4" t="s">
        <v>524</v>
      </c>
      <c r="B28" s="7" t="n">
        <v>0</v>
      </c>
      <c r="C28" s="7" t="n">
        <v>326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545</v>
      </c>
      <c r="B1" s="2" t="s">
        <v>2</v>
      </c>
      <c r="C1" s="2" t="s">
        <v>32</v>
      </c>
    </row>
    <row r="2" spans="1:3">
      <c r="A2" s="3" t="s">
        <v>201</v>
      </c>
    </row>
    <row r="3" spans="1:3">
      <c r="A3" s="6" t="n">
        <v>2016</v>
      </c>
      <c r="B3" s="7" t="n">
        <v>41</v>
      </c>
    </row>
    <row r="4" spans="1:3">
      <c r="A4" s="6" t="n">
        <v>2017</v>
      </c>
      <c r="B4" s="6" t="n">
        <v>41</v>
      </c>
    </row>
    <row r="5" spans="1:3">
      <c r="A5" s="6" t="n">
        <v>2018</v>
      </c>
      <c r="B5" s="6" t="n">
        <v>40</v>
      </c>
    </row>
    <row r="6" spans="1:3">
      <c r="A6" s="6" t="n">
        <v>2019</v>
      </c>
      <c r="B6" s="6" t="n">
        <v>40</v>
      </c>
    </row>
    <row r="7" spans="1:3">
      <c r="A7" s="6" t="n">
        <v>2020</v>
      </c>
      <c r="B7" s="6" t="n">
        <v>40</v>
      </c>
    </row>
    <row r="8" spans="1:3">
      <c r="A8" s="4" t="s">
        <v>531</v>
      </c>
      <c r="B8" s="6" t="n">
        <v>39</v>
      </c>
    </row>
    <row r="9" spans="1:3">
      <c r="A9" s="4" t="s">
        <v>123</v>
      </c>
      <c r="B9" s="7" t="n">
        <v>241</v>
      </c>
      <c r="C9" s="7" t="n">
        <v>576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546</v>
      </c>
      <c r="B1" s="2" t="s">
        <v>535</v>
      </c>
      <c r="C1" s="2" t="s">
        <v>1</v>
      </c>
    </row>
    <row r="2" spans="1:4">
      <c r="B2" s="2" t="s">
        <v>2</v>
      </c>
      <c r="C2" s="2" t="s">
        <v>2</v>
      </c>
      <c r="D2" s="2" t="s">
        <v>32</v>
      </c>
    </row>
    <row r="3" spans="1:4">
      <c r="A3" s="4" t="s">
        <v>547</v>
      </c>
      <c r="C3" s="7" t="n">
        <v>21481</v>
      </c>
      <c r="D3" s="4" t="s">
        <v>36</v>
      </c>
    </row>
    <row r="4" spans="1:4">
      <c r="A4" s="4" t="s">
        <v>396</v>
      </c>
      <c r="B4" s="7" t="n">
        <v>-16530</v>
      </c>
      <c r="C4" s="6" t="n">
        <v>-16530</v>
      </c>
    </row>
    <row r="5" spans="1:4">
      <c r="A5" s="4" t="s">
        <v>400</v>
      </c>
    </row>
    <row r="6" spans="1:4">
      <c r="A6" s="4" t="s">
        <v>396</v>
      </c>
      <c r="C6" s="6" t="n">
        <v>15654</v>
      </c>
    </row>
    <row r="7" spans="1:4">
      <c r="A7" s="4" t="s">
        <v>401</v>
      </c>
    </row>
    <row r="8" spans="1:4">
      <c r="A8" s="4" t="s">
        <v>396</v>
      </c>
      <c r="C8" s="6" t="n">
        <v>876</v>
      </c>
    </row>
    <row r="9" spans="1:4">
      <c r="A9" s="4" t="s">
        <v>548</v>
      </c>
    </row>
    <row r="10" spans="1:4">
      <c r="A10" s="4" t="s">
        <v>533</v>
      </c>
      <c r="C10" s="6" t="n">
        <v>777</v>
      </c>
      <c r="D10" s="7" t="n">
        <v>830</v>
      </c>
    </row>
    <row r="11" spans="1:4">
      <c r="A11" s="4" t="s">
        <v>547</v>
      </c>
      <c r="C11" s="7" t="n">
        <v>21481</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49</v>
      </c>
      <c r="B1" s="2" t="s">
        <v>2</v>
      </c>
      <c r="C1" s="2" t="s">
        <v>32</v>
      </c>
    </row>
    <row r="2" spans="1:3">
      <c r="A2" s="3" t="s">
        <v>206</v>
      </c>
    </row>
    <row r="3" spans="1:3">
      <c r="A3" s="4" t="s">
        <v>550</v>
      </c>
      <c r="B3" s="7" t="n">
        <v>403</v>
      </c>
      <c r="C3" s="7" t="n">
        <v>453</v>
      </c>
    </row>
    <row r="4" spans="1:3">
      <c r="A4" s="4" t="s">
        <v>551</v>
      </c>
      <c r="B4" s="6" t="n">
        <v>94</v>
      </c>
      <c r="C4" s="6" t="n">
        <v>193</v>
      </c>
    </row>
    <row r="5" spans="1:3">
      <c r="A5" s="4" t="s">
        <v>552</v>
      </c>
      <c r="B5" s="6" t="n">
        <v>2420</v>
      </c>
      <c r="C5" s="6" t="n">
        <v>1569</v>
      </c>
    </row>
    <row r="6" spans="1:3">
      <c r="A6" s="4" t="s">
        <v>553</v>
      </c>
      <c r="B6" s="7" t="n">
        <v>2917</v>
      </c>
      <c r="C6" s="7" t="n">
        <v>221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4"/>
    <col customWidth="1" max="2" min="2" width="68"/>
    <col customWidth="1" max="3" min="3" width="4"/>
    <col customWidth="1" max="4" min="4" width="14"/>
    <col customWidth="1" max="5" min="5" width="4"/>
    <col customWidth="1" max="6" min="6" width="14"/>
  </cols>
  <sheetData>
    <row r="1" spans="1:6">
      <c r="A1" s="1" t="s">
        <v>554</v>
      </c>
      <c r="B1" s="2" t="s">
        <v>2</v>
      </c>
      <c r="D1" s="2" t="s">
        <v>32</v>
      </c>
      <c r="F1" s="2" t="s">
        <v>555</v>
      </c>
    </row>
    <row r="2" spans="1:6">
      <c r="A2" s="3" t="s">
        <v>209</v>
      </c>
    </row>
    <row r="3" spans="1:6">
      <c r="A3" s="4" t="s">
        <v>556</v>
      </c>
      <c r="B3" s="7" t="n">
        <v>330</v>
      </c>
      <c r="D3" s="7" t="n">
        <v>529</v>
      </c>
    </row>
    <row r="4" spans="1:6">
      <c r="A4" s="4" t="s">
        <v>557</v>
      </c>
      <c r="B4" s="6" t="n">
        <v>1135</v>
      </c>
      <c r="D4" s="6" t="n">
        <v>1105</v>
      </c>
    </row>
    <row r="5" spans="1:6">
      <c r="A5" s="4" t="s">
        <v>558</v>
      </c>
      <c r="B5" s="6" t="n">
        <v>4179</v>
      </c>
      <c r="C5" s="4" t="s">
        <v>479</v>
      </c>
      <c r="D5" s="6" t="n">
        <v>7651</v>
      </c>
      <c r="E5" s="4" t="s">
        <v>479</v>
      </c>
      <c r="F5" s="7" t="n">
        <v>16046</v>
      </c>
    </row>
    <row r="6" spans="1:6">
      <c r="A6" s="4" t="s">
        <v>56</v>
      </c>
      <c r="B6" s="6" t="n">
        <v>2921</v>
      </c>
      <c r="D6" s="6" t="n">
        <v>3333</v>
      </c>
    </row>
    <row r="7" spans="1:6">
      <c r="A7" s="4" t="s">
        <v>559</v>
      </c>
      <c r="B7" s="7" t="n">
        <v>8565</v>
      </c>
      <c r="D7" s="7" t="n">
        <v>12618</v>
      </c>
    </row>
    <row r="8" spans="1:6">
      <c r="A8" t="n"/>
    </row>
    <row r="9" spans="1:6">
      <c r="A9" s="4" t="s">
        <v>479</v>
      </c>
      <c r="B9" s="4" t="s">
        <v>560</v>
      </c>
    </row>
  </sheetData>
  <mergeCells count="4">
    <mergeCell ref="B1:C1"/>
    <mergeCell ref="D1:E1"/>
    <mergeCell ref="A8:F8"/>
    <mergeCell ref="B9:F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3"/>
    <col customWidth="1" max="2" min="2" width="68"/>
    <col customWidth="1" max="3" min="3" width="16"/>
    <col customWidth="1" max="4" min="4" width="4"/>
    <col customWidth="1" max="5" min="5" width="14"/>
  </cols>
  <sheetData>
    <row r="1" spans="1:5">
      <c r="A1" s="1" t="s">
        <v>561</v>
      </c>
      <c r="C1" s="2" t="s">
        <v>1</v>
      </c>
    </row>
    <row r="2" spans="1:5">
      <c r="C2" s="2" t="s">
        <v>2</v>
      </c>
      <c r="E2" s="2" t="s">
        <v>32</v>
      </c>
    </row>
    <row r="3" spans="1:5">
      <c r="A3" s="3" t="s">
        <v>562</v>
      </c>
    </row>
    <row r="4" spans="1:5">
      <c r="A4" s="4" t="s">
        <v>563</v>
      </c>
      <c r="C4" s="7" t="n">
        <v>7651</v>
      </c>
      <c r="D4" s="4" t="s">
        <v>479</v>
      </c>
      <c r="E4" s="7" t="n">
        <v>16046</v>
      </c>
    </row>
    <row r="5" spans="1:5">
      <c r="A5" s="4" t="s">
        <v>564</v>
      </c>
      <c r="C5" s="6" t="n">
        <v>18905</v>
      </c>
      <c r="E5" s="6" t="n">
        <v>35771</v>
      </c>
    </row>
    <row r="6" spans="1:5">
      <c r="A6" s="4" t="s">
        <v>565</v>
      </c>
      <c r="C6" s="6" t="n">
        <v>-22377</v>
      </c>
      <c r="E6" s="6" t="n">
        <v>-44166</v>
      </c>
    </row>
    <row r="7" spans="1:5">
      <c r="A7" s="4" t="s">
        <v>566</v>
      </c>
      <c r="B7" s="4" t="s">
        <v>479</v>
      </c>
      <c r="C7" s="7" t="n">
        <v>4179</v>
      </c>
      <c r="E7" s="7" t="n">
        <v>7651</v>
      </c>
    </row>
    <row r="8" spans="1:5">
      <c r="A8" t="n"/>
    </row>
    <row r="9" spans="1:5">
      <c r="A9" s="4" t="s">
        <v>479</v>
      </c>
      <c r="B9" s="4" t="s">
        <v>560</v>
      </c>
    </row>
  </sheetData>
  <mergeCells count="5">
    <mergeCell ref="A1:B2"/>
    <mergeCell ref="C1:E1"/>
    <mergeCell ref="C2:D2"/>
    <mergeCell ref="A8:D8"/>
    <mergeCell ref="B9:D9"/>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1</v>
      </c>
      <c r="B1" s="2" t="s">
        <v>1</v>
      </c>
    </row>
    <row r="2" spans="1:3">
      <c r="B2" s="2" t="s">
        <v>2</v>
      </c>
      <c r="C2" s="2" t="s">
        <v>32</v>
      </c>
    </row>
    <row r="3" spans="1:3">
      <c r="A3" s="3" t="s">
        <v>142</v>
      </c>
    </row>
    <row r="4" spans="1:3">
      <c r="A4" s="4" t="s">
        <v>105</v>
      </c>
      <c r="B4" s="7" t="n">
        <v>-34554</v>
      </c>
      <c r="C4" s="7" t="n">
        <v>-121496</v>
      </c>
    </row>
    <row r="5" spans="1:3">
      <c r="A5" s="3" t="s">
        <v>143</v>
      </c>
    </row>
    <row r="6" spans="1:3">
      <c r="A6" s="4" t="s">
        <v>144</v>
      </c>
      <c r="B6" s="6" t="n">
        <v>1973</v>
      </c>
      <c r="C6" s="6" t="n">
        <v>2040</v>
      </c>
    </row>
    <row r="7" spans="1:3">
      <c r="A7" s="4" t="s">
        <v>145</v>
      </c>
      <c r="B7" s="6" t="n">
        <v>1533</v>
      </c>
      <c r="C7" s="6" t="n">
        <v>7593</v>
      </c>
    </row>
    <row r="8" spans="1:3">
      <c r="A8" s="4" t="s">
        <v>146</v>
      </c>
      <c r="B8" s="6" t="n">
        <v>865</v>
      </c>
      <c r="C8" s="6" t="n">
        <v>35699</v>
      </c>
    </row>
    <row r="9" spans="1:3">
      <c r="A9" s="4" t="s">
        <v>147</v>
      </c>
      <c r="B9" s="6" t="n">
        <v>2280</v>
      </c>
      <c r="C9" s="7" t="n">
        <v>3492</v>
      </c>
    </row>
    <row r="10" spans="1:3">
      <c r="A10" s="4" t="s">
        <v>148</v>
      </c>
      <c r="B10" s="7" t="n">
        <v>21481</v>
      </c>
      <c r="C10" s="4" t="s">
        <v>36</v>
      </c>
    </row>
    <row r="11" spans="1:3">
      <c r="A11" s="4" t="s">
        <v>149</v>
      </c>
      <c r="B11" s="4" t="s">
        <v>36</v>
      </c>
      <c r="C11" s="7" t="n">
        <v>2358</v>
      </c>
    </row>
    <row r="12" spans="1:3">
      <c r="A12" s="4" t="s">
        <v>150</v>
      </c>
      <c r="B12" s="4" t="s">
        <v>36</v>
      </c>
      <c r="C12" s="7" t="n">
        <v>-10</v>
      </c>
    </row>
    <row r="13" spans="1:3">
      <c r="A13" s="4" t="s">
        <v>151</v>
      </c>
      <c r="B13" s="7" t="n">
        <v>515</v>
      </c>
      <c r="C13" s="4" t="s">
        <v>36</v>
      </c>
    </row>
    <row r="14" spans="1:3">
      <c r="A14" s="3" t="s">
        <v>152</v>
      </c>
    </row>
    <row r="15" spans="1:3">
      <c r="A15" s="4" t="s">
        <v>153</v>
      </c>
      <c r="B15" s="6" t="n">
        <v>7460</v>
      </c>
      <c r="C15" s="7" t="n">
        <v>-794</v>
      </c>
    </row>
    <row r="16" spans="1:3">
      <c r="A16" s="4" t="s">
        <v>154</v>
      </c>
      <c r="B16" s="6" t="n">
        <v>4707</v>
      </c>
      <c r="C16" s="6" t="n">
        <v>5635</v>
      </c>
    </row>
    <row r="17" spans="1:3">
      <c r="A17" s="4" t="s">
        <v>155</v>
      </c>
      <c r="B17" s="6" t="n">
        <v>6195</v>
      </c>
      <c r="C17" s="6" t="n">
        <v>2469</v>
      </c>
    </row>
    <row r="18" spans="1:3">
      <c r="A18" s="4" t="s">
        <v>54</v>
      </c>
      <c r="B18" s="6" t="n">
        <v>-3376</v>
      </c>
      <c r="C18" s="6" t="n">
        <v>-2248</v>
      </c>
    </row>
    <row r="19" spans="1:3">
      <c r="A19" s="4" t="s">
        <v>55</v>
      </c>
      <c r="B19" s="6" t="n">
        <v>708</v>
      </c>
      <c r="C19" s="6" t="n">
        <v>-454</v>
      </c>
    </row>
    <row r="20" spans="1:3">
      <c r="A20" s="4" t="s">
        <v>156</v>
      </c>
      <c r="B20" s="6" t="n">
        <v>-4045</v>
      </c>
      <c r="C20" s="6" t="n">
        <v>-8846</v>
      </c>
    </row>
    <row r="21" spans="1:3">
      <c r="A21" s="4" t="s">
        <v>157</v>
      </c>
      <c r="B21" s="6" t="n">
        <v>-2969</v>
      </c>
      <c r="C21" s="6" t="n">
        <v>-3000</v>
      </c>
    </row>
    <row r="22" spans="1:3">
      <c r="A22" s="4" t="s">
        <v>158</v>
      </c>
      <c r="B22" s="6" t="n">
        <v>37327</v>
      </c>
      <c r="C22" s="6" t="n">
        <v>43934</v>
      </c>
    </row>
    <row r="23" spans="1:3">
      <c r="A23" s="4" t="s">
        <v>159</v>
      </c>
      <c r="B23" s="6" t="n">
        <v>-9235</v>
      </c>
      <c r="C23" s="6" t="n">
        <v>53391</v>
      </c>
    </row>
    <row r="24" spans="1:3">
      <c r="A24" s="4" t="s">
        <v>160</v>
      </c>
      <c r="B24" s="6" t="n">
        <v>-6462</v>
      </c>
      <c r="C24" s="6" t="n">
        <v>-24171</v>
      </c>
    </row>
    <row r="25" spans="1:3">
      <c r="A25" s="3" t="s">
        <v>161</v>
      </c>
    </row>
    <row r="26" spans="1:3">
      <c r="A26" s="4" t="s">
        <v>162</v>
      </c>
      <c r="B26" s="6" t="n">
        <v>-321</v>
      </c>
      <c r="C26" s="6" t="n">
        <v>-120</v>
      </c>
    </row>
    <row r="27" spans="1:3">
      <c r="A27" s="4" t="s">
        <v>163</v>
      </c>
      <c r="B27" s="7" t="n">
        <v>87</v>
      </c>
      <c r="C27" s="6" t="n">
        <v>14026</v>
      </c>
    </row>
    <row r="28" spans="1:3">
      <c r="A28" s="4" t="s">
        <v>164</v>
      </c>
      <c r="B28" s="4" t="s">
        <v>36</v>
      </c>
      <c r="C28" s="7" t="n">
        <v>20</v>
      </c>
    </row>
    <row r="29" spans="1:3">
      <c r="A29" s="4" t="s">
        <v>165</v>
      </c>
      <c r="B29" s="7" t="n">
        <v>1210</v>
      </c>
      <c r="C29" s="4" t="s">
        <v>36</v>
      </c>
    </row>
    <row r="30" spans="1:3">
      <c r="A30" s="4" t="s">
        <v>166</v>
      </c>
      <c r="B30" s="4" t="s">
        <v>36</v>
      </c>
      <c r="C30" s="7" t="n">
        <v>-77510</v>
      </c>
    </row>
    <row r="31" spans="1:3">
      <c r="A31" s="4" t="s">
        <v>167</v>
      </c>
      <c r="B31" s="7" t="n">
        <v>976</v>
      </c>
      <c r="C31" s="6" t="n">
        <v>-63584</v>
      </c>
    </row>
    <row r="32" spans="1:3">
      <c r="A32" s="4" t="s">
        <v>168</v>
      </c>
      <c r="B32" s="6" t="n">
        <v>76153</v>
      </c>
      <c r="C32" s="6" t="n">
        <v>-12095</v>
      </c>
    </row>
    <row r="33" spans="1:3">
      <c r="A33" s="4" t="s">
        <v>169</v>
      </c>
      <c r="B33" s="6" t="n">
        <v>77129</v>
      </c>
      <c r="C33" s="7" t="n">
        <v>-75679</v>
      </c>
    </row>
    <row r="34" spans="1:3">
      <c r="A34" s="3" t="s">
        <v>170</v>
      </c>
    </row>
    <row r="35" spans="1:3">
      <c r="A35" s="4" t="s">
        <v>138</v>
      </c>
      <c r="B35" s="7" t="n">
        <v>-84</v>
      </c>
      <c r="C35" s="4" t="s">
        <v>36</v>
      </c>
    </row>
    <row r="36" spans="1:3">
      <c r="A36" s="4" t="s">
        <v>171</v>
      </c>
      <c r="B36" s="4" t="s">
        <v>36</v>
      </c>
      <c r="C36" s="7" t="n">
        <v>1413</v>
      </c>
    </row>
    <row r="37" spans="1:3">
      <c r="A37" s="4" t="s">
        <v>134</v>
      </c>
      <c r="B37" s="4" t="s">
        <v>36</v>
      </c>
      <c r="C37" s="6" t="n">
        <v>81</v>
      </c>
    </row>
    <row r="38" spans="1:3">
      <c r="A38" s="4" t="s">
        <v>172</v>
      </c>
      <c r="B38" s="4" t="s">
        <v>36</v>
      </c>
      <c r="C38" s="6" t="n">
        <v>-980</v>
      </c>
    </row>
    <row r="39" spans="1:3">
      <c r="A39" s="4" t="s">
        <v>173</v>
      </c>
      <c r="C39" s="6" t="n">
        <v>85000</v>
      </c>
    </row>
    <row r="40" spans="1:3">
      <c r="A40" s="4" t="s">
        <v>174</v>
      </c>
      <c r="B40" s="7" t="n">
        <v>-76500</v>
      </c>
      <c r="C40" s="6" t="n">
        <v>-18500</v>
      </c>
    </row>
    <row r="41" spans="1:3">
      <c r="A41" s="4" t="s">
        <v>175</v>
      </c>
      <c r="B41" s="6" t="n">
        <v>-914</v>
      </c>
      <c r="C41" s="6" t="n">
        <v>-781</v>
      </c>
    </row>
    <row r="42" spans="1:3">
      <c r="A42" s="4" t="s">
        <v>176</v>
      </c>
      <c r="B42" s="6" t="n">
        <v>-77498</v>
      </c>
      <c r="C42" s="6" t="n">
        <v>66233</v>
      </c>
    </row>
    <row r="43" spans="1:3">
      <c r="A43" s="4" t="s">
        <v>177</v>
      </c>
      <c r="B43" s="6" t="n">
        <v>-92</v>
      </c>
      <c r="C43" s="6" t="n">
        <v>-580</v>
      </c>
    </row>
    <row r="44" spans="1:3">
      <c r="A44" s="4" t="s">
        <v>178</v>
      </c>
      <c r="B44" s="6" t="n">
        <v>-77590</v>
      </c>
      <c r="C44" s="6" t="n">
        <v>65653</v>
      </c>
    </row>
    <row r="45" spans="1:3">
      <c r="A45" s="4" t="s">
        <v>179</v>
      </c>
      <c r="B45" s="6" t="n">
        <v>-124</v>
      </c>
      <c r="C45" s="6" t="n">
        <v>-842</v>
      </c>
    </row>
    <row r="46" spans="1:3">
      <c r="A46" s="4" t="s">
        <v>180</v>
      </c>
      <c r="B46" s="6" t="n">
        <v>-7047</v>
      </c>
      <c r="C46" s="6" t="n">
        <v>-35039</v>
      </c>
    </row>
    <row r="47" spans="1:3">
      <c r="A47" s="4" t="s">
        <v>181</v>
      </c>
      <c r="B47" s="6" t="n">
        <v>10349</v>
      </c>
      <c r="C47" s="6" t="n">
        <v>45388</v>
      </c>
    </row>
    <row r="48" spans="1:3">
      <c r="A48" s="4" t="s">
        <v>182</v>
      </c>
      <c r="B48" s="6" t="n">
        <v>3302</v>
      </c>
      <c r="C48" s="6" t="n">
        <v>10349</v>
      </c>
    </row>
    <row r="49" spans="1:3">
      <c r="A49" s="3" t="s">
        <v>183</v>
      </c>
    </row>
    <row r="50" spans="1:3">
      <c r="A50" s="4" t="s">
        <v>184</v>
      </c>
      <c r="B50" s="6" t="n">
        <v>85</v>
      </c>
      <c r="C50" s="6" t="n">
        <v>1041</v>
      </c>
    </row>
    <row r="51" spans="1:3">
      <c r="A51" s="4" t="s">
        <v>185</v>
      </c>
      <c r="B51" s="7" t="n">
        <v>1594</v>
      </c>
      <c r="C51" s="7" t="n">
        <v>22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67</v>
      </c>
      <c r="B1" s="2" t="s">
        <v>2</v>
      </c>
      <c r="C1" s="2" t="s">
        <v>32</v>
      </c>
    </row>
    <row r="2" spans="1:3">
      <c r="A2" s="4" t="s">
        <v>568</v>
      </c>
      <c r="B2" s="4" t="s">
        <v>36</v>
      </c>
      <c r="C2" s="7" t="n">
        <v>76500</v>
      </c>
    </row>
    <row r="3" spans="1:3">
      <c r="A3" s="4" t="s">
        <v>373</v>
      </c>
      <c r="B3" s="4" t="s">
        <v>36</v>
      </c>
      <c r="C3" s="6" t="n">
        <v>38732</v>
      </c>
    </row>
    <row r="4" spans="1:3">
      <c r="A4" s="4" t="s">
        <v>491</v>
      </c>
      <c r="B4" s="4" t="s">
        <v>36</v>
      </c>
      <c r="C4" s="6" t="n">
        <v>37768</v>
      </c>
    </row>
    <row r="5" spans="1:3">
      <c r="A5" s="4" t="s">
        <v>434</v>
      </c>
    </row>
    <row r="6" spans="1:3">
      <c r="A6" s="4" t="s">
        <v>568</v>
      </c>
      <c r="B6" s="4" t="s">
        <v>36</v>
      </c>
      <c r="C6" s="7" t="n">
        <v>76500</v>
      </c>
    </row>
    <row r="7" spans="1:3">
      <c r="A7" s="4" t="s">
        <v>569</v>
      </c>
    </row>
    <row r="8" spans="1:3">
      <c r="A8" s="4" t="s">
        <v>568</v>
      </c>
      <c r="B8" s="4" t="s">
        <v>36</v>
      </c>
      <c r="C8" s="4" t="s">
        <v>3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70</v>
      </c>
      <c r="B1" s="2" t="s">
        <v>383</v>
      </c>
      <c r="C1" s="2" t="s">
        <v>384</v>
      </c>
      <c r="D1" s="2" t="s">
        <v>4</v>
      </c>
      <c r="E1" s="2" t="s">
        <v>386</v>
      </c>
      <c r="F1" s="2" t="s">
        <v>2</v>
      </c>
      <c r="G1" s="2" t="s">
        <v>387</v>
      </c>
      <c r="H1" s="2" t="s">
        <v>2</v>
      </c>
      <c r="I1" s="2" t="s">
        <v>389</v>
      </c>
      <c r="J1" s="2" t="s">
        <v>32</v>
      </c>
    </row>
    <row r="2" spans="1:10">
      <c r="A2" s="3" t="s">
        <v>571</v>
      </c>
    </row>
    <row r="3" spans="1:10">
      <c r="A3" s="4" t="s">
        <v>572</v>
      </c>
      <c r="J3" s="7" t="n">
        <v>2358</v>
      </c>
    </row>
    <row r="4" spans="1:10">
      <c r="A4" s="4" t="s">
        <v>421</v>
      </c>
    </row>
    <row r="5" spans="1:10">
      <c r="A5" s="3" t="s">
        <v>571</v>
      </c>
    </row>
    <row r="6" spans="1:10">
      <c r="A6" s="4" t="s">
        <v>424</v>
      </c>
      <c r="I6" s="7" t="n">
        <v>40300</v>
      </c>
    </row>
    <row r="7" spans="1:10">
      <c r="A7" s="4" t="s">
        <v>573</v>
      </c>
      <c r="H7" s="7" t="n">
        <v>100</v>
      </c>
    </row>
    <row r="8" spans="1:10">
      <c r="A8" s="4" t="s">
        <v>433</v>
      </c>
    </row>
    <row r="9" spans="1:10">
      <c r="A9" s="3" t="s">
        <v>571</v>
      </c>
    </row>
    <row r="10" spans="1:10">
      <c r="A10" s="4" t="s">
        <v>574</v>
      </c>
      <c r="H10" s="6" t="n">
        <v>125</v>
      </c>
    </row>
    <row r="11" spans="1:10">
      <c r="A11" s="4" t="s">
        <v>430</v>
      </c>
      <c r="D11" s="7" t="n">
        <v>5000</v>
      </c>
      <c r="F11" s="7" t="n">
        <v>5000</v>
      </c>
      <c r="H11" s="6" t="n">
        <v>5000</v>
      </c>
    </row>
    <row r="12" spans="1:10">
      <c r="A12" s="4" t="s">
        <v>575</v>
      </c>
      <c r="F12" s="7" t="n">
        <v>10000</v>
      </c>
      <c r="H12" s="7" t="n">
        <v>10000</v>
      </c>
    </row>
    <row r="13" spans="1:10">
      <c r="A13" s="4" t="s">
        <v>576</v>
      </c>
    </row>
    <row r="14" spans="1:10">
      <c r="A14" s="3" t="s">
        <v>571</v>
      </c>
    </row>
    <row r="15" spans="1:10">
      <c r="A15" s="4" t="s">
        <v>435</v>
      </c>
      <c r="B15" s="7" t="n">
        <v>85000</v>
      </c>
    </row>
    <row r="16" spans="1:10">
      <c r="A16" s="4" t="s">
        <v>577</v>
      </c>
    </row>
    <row r="17" spans="1:10">
      <c r="A17" s="3" t="s">
        <v>571</v>
      </c>
    </row>
    <row r="18" spans="1:10">
      <c r="A18" s="4" t="s">
        <v>578</v>
      </c>
      <c r="H18" s="4" t="s">
        <v>579</v>
      </c>
    </row>
    <row r="19" spans="1:10">
      <c r="A19" s="4" t="s">
        <v>580</v>
      </c>
    </row>
    <row r="20" spans="1:10">
      <c r="A20" s="3" t="s">
        <v>571</v>
      </c>
    </row>
    <row r="21" spans="1:10">
      <c r="A21" s="4" t="s">
        <v>578</v>
      </c>
      <c r="H21" s="4" t="s">
        <v>581</v>
      </c>
    </row>
    <row r="22" spans="1:10">
      <c r="A22" s="4" t="s">
        <v>582</v>
      </c>
    </row>
    <row r="23" spans="1:10">
      <c r="A23" s="3" t="s">
        <v>571</v>
      </c>
    </row>
    <row r="24" spans="1:10">
      <c r="A24" s="4" t="s">
        <v>435</v>
      </c>
      <c r="B24" s="6" t="n">
        <v>10000</v>
      </c>
    </row>
    <row r="25" spans="1:10">
      <c r="A25" s="4" t="s">
        <v>583</v>
      </c>
    </row>
    <row r="26" spans="1:10">
      <c r="A26" s="3" t="s">
        <v>571</v>
      </c>
    </row>
    <row r="27" spans="1:10">
      <c r="A27" s="4" t="s">
        <v>435</v>
      </c>
      <c r="B27" s="7" t="n">
        <v>75000</v>
      </c>
    </row>
    <row r="28" spans="1:10">
      <c r="A28" s="4" t="s">
        <v>438</v>
      </c>
      <c r="B28" s="4" t="s">
        <v>439</v>
      </c>
    </row>
    <row r="29" spans="1:10">
      <c r="A29" s="4" t="s">
        <v>427</v>
      </c>
    </row>
    <row r="30" spans="1:10">
      <c r="A30" s="3" t="s">
        <v>571</v>
      </c>
    </row>
    <row r="31" spans="1:10">
      <c r="A31" s="4" t="s">
        <v>574</v>
      </c>
      <c r="H31" s="7" t="n">
        <v>250</v>
      </c>
    </row>
    <row r="32" spans="1:10">
      <c r="A32" s="4" t="s">
        <v>428</v>
      </c>
      <c r="D32" s="4" t="s">
        <v>429</v>
      </c>
      <c r="F32" s="4" t="s">
        <v>429</v>
      </c>
      <c r="H32" s="4" t="s">
        <v>429</v>
      </c>
    </row>
    <row r="33" spans="1:10">
      <c r="A33" s="4" t="s">
        <v>430</v>
      </c>
      <c r="D33" s="7" t="n">
        <v>7000</v>
      </c>
      <c r="F33" s="7" t="n">
        <v>7000</v>
      </c>
      <c r="H33" s="7" t="n">
        <v>7000</v>
      </c>
    </row>
    <row r="34" spans="1:10">
      <c r="A34" s="4" t="s">
        <v>575</v>
      </c>
      <c r="D34" s="6" t="n">
        <v>500</v>
      </c>
      <c r="F34" s="6" t="n">
        <v>500</v>
      </c>
      <c r="H34" s="7" t="n">
        <v>500</v>
      </c>
    </row>
    <row r="35" spans="1:10">
      <c r="A35" s="4" t="s">
        <v>432</v>
      </c>
      <c r="C35" s="7" t="n">
        <v>750</v>
      </c>
      <c r="D35" s="7" t="n">
        <v>750</v>
      </c>
      <c r="E35" s="7" t="n">
        <v>1500</v>
      </c>
      <c r="F35" s="7" t="n">
        <v>1250</v>
      </c>
      <c r="G35" s="7" t="n">
        <v>1000</v>
      </c>
    </row>
    <row r="36" spans="1:10">
      <c r="A36" s="4" t="s">
        <v>584</v>
      </c>
    </row>
    <row r="37" spans="1:10">
      <c r="A37" s="3" t="s">
        <v>571</v>
      </c>
    </row>
    <row r="38" spans="1:10">
      <c r="A38" s="4" t="s">
        <v>585</v>
      </c>
      <c r="F38" s="4" t="s">
        <v>586</v>
      </c>
      <c r="H38" s="4" t="s">
        <v>586</v>
      </c>
    </row>
    <row r="39" spans="1:10">
      <c r="A39" s="4" t="s">
        <v>587</v>
      </c>
    </row>
    <row r="40" spans="1:10">
      <c r="A40" s="3" t="s">
        <v>571</v>
      </c>
    </row>
    <row r="41" spans="1:10">
      <c r="A41" s="4" t="s">
        <v>585</v>
      </c>
      <c r="F41" s="4" t="s">
        <v>588</v>
      </c>
      <c r="H41" s="4" t="s">
        <v>58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1"/>
  </cols>
  <sheetData>
    <row r="1" spans="1:2">
      <c r="A1" s="1" t="s">
        <v>589</v>
      </c>
      <c r="B1" s="2" t="s">
        <v>590</v>
      </c>
    </row>
    <row r="2" spans="1:2">
      <c r="A2" s="3" t="s">
        <v>591</v>
      </c>
    </row>
    <row r="3" spans="1:2">
      <c r="A3" s="6" t="n">
        <v>2015</v>
      </c>
      <c r="B3" s="7" t="n">
        <v>761</v>
      </c>
    </row>
    <row r="4" spans="1:2">
      <c r="A4" s="6" t="n">
        <v>2016</v>
      </c>
      <c r="B4" s="6" t="n">
        <v>470</v>
      </c>
    </row>
    <row r="5" spans="1:2">
      <c r="A5" s="6" t="n">
        <v>2017</v>
      </c>
      <c r="B5" s="6" t="n">
        <v>174</v>
      </c>
    </row>
    <row r="6" spans="1:2">
      <c r="A6" s="4" t="s">
        <v>531</v>
      </c>
      <c r="B6" s="6" t="n">
        <v>365</v>
      </c>
    </row>
    <row r="7" spans="1:2">
      <c r="A7" s="4" t="s">
        <v>123</v>
      </c>
      <c r="B7" s="7" t="n">
        <v>177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5"/>
    <col customWidth="1" max="2" min="2" width="80"/>
    <col customWidth="1" max="3" min="3" width="14"/>
  </cols>
  <sheetData>
    <row r="1" spans="1:3">
      <c r="A1" s="1" t="s">
        <v>592</v>
      </c>
      <c r="B1" s="2" t="s">
        <v>1</v>
      </c>
    </row>
    <row r="2" spans="1:3">
      <c r="B2" s="2" t="s">
        <v>2</v>
      </c>
      <c r="C2" s="2" t="s">
        <v>32</v>
      </c>
    </row>
    <row r="3" spans="1:3">
      <c r="A3" s="3" t="s">
        <v>593</v>
      </c>
    </row>
    <row r="4" spans="1:3">
      <c r="A4" s="4" t="s">
        <v>594</v>
      </c>
      <c r="B4" s="7" t="n">
        <v>761</v>
      </c>
      <c r="C4" s="7" t="n">
        <v>814</v>
      </c>
    </row>
    <row r="5" spans="1:3">
      <c r="A5" s="4" t="s">
        <v>595</v>
      </c>
    </row>
    <row r="6" spans="1:3">
      <c r="A6" s="3" t="s">
        <v>593</v>
      </c>
    </row>
    <row r="7" spans="1:3">
      <c r="A7" s="4" t="s">
        <v>596</v>
      </c>
      <c r="B7" s="4" t="s">
        <v>597</v>
      </c>
    </row>
    <row r="8" spans="1:3">
      <c r="A8" s="4" t="s">
        <v>598</v>
      </c>
      <c r="B8" s="4" t="s">
        <v>599</v>
      </c>
    </row>
    <row r="9" spans="1:3">
      <c r="A9" s="4" t="s">
        <v>600</v>
      </c>
      <c r="B9" s="4" t="s">
        <v>601</v>
      </c>
    </row>
    <row r="10" spans="1:3">
      <c r="A10" s="4" t="s">
        <v>602</v>
      </c>
      <c r="B10" s="4" t="s">
        <v>603</v>
      </c>
    </row>
    <row r="11" spans="1:3">
      <c r="A11" s="4" t="s">
        <v>604</v>
      </c>
      <c r="B11" s="7" t="n">
        <v>82510</v>
      </c>
    </row>
    <row r="12" spans="1:3">
      <c r="A12" s="4" t="s">
        <v>605</v>
      </c>
    </row>
    <row r="13" spans="1:3">
      <c r="A13" s="3" t="s">
        <v>593</v>
      </c>
    </row>
    <row r="14" spans="1:3">
      <c r="A14" s="4" t="s">
        <v>598</v>
      </c>
      <c r="B14" s="4" t="s">
        <v>606</v>
      </c>
    </row>
    <row r="15" spans="1:3">
      <c r="A15" s="4" t="s">
        <v>600</v>
      </c>
      <c r="B15" s="4" t="s">
        <v>607</v>
      </c>
    </row>
    <row r="16" spans="1:3">
      <c r="A16" s="4" t="s">
        <v>602</v>
      </c>
      <c r="B16" s="4" t="s">
        <v>608</v>
      </c>
    </row>
    <row r="17" spans="1:3">
      <c r="A17" s="4" t="s">
        <v>609</v>
      </c>
      <c r="B17" s="7" t="n">
        <v>1500</v>
      </c>
    </row>
    <row r="18" spans="1:3">
      <c r="A18" s="4" t="s">
        <v>610</v>
      </c>
    </row>
    <row r="19" spans="1:3">
      <c r="A19" s="3" t="s">
        <v>593</v>
      </c>
    </row>
    <row r="20" spans="1:3">
      <c r="A20" s="4" t="s">
        <v>598</v>
      </c>
      <c r="B20" s="4" t="s">
        <v>611</v>
      </c>
    </row>
    <row r="21" spans="1:3">
      <c r="A21" s="4" t="s">
        <v>602</v>
      </c>
      <c r="B21" s="4" t="s">
        <v>612</v>
      </c>
    </row>
    <row r="22" spans="1:3">
      <c r="A22" s="4" t="s">
        <v>609</v>
      </c>
      <c r="B22" s="7" t="n">
        <v>100</v>
      </c>
    </row>
    <row r="23" spans="1:3">
      <c r="A23" s="4" t="s">
        <v>613</v>
      </c>
    </row>
    <row r="24" spans="1:3">
      <c r="A24" s="3" t="s">
        <v>593</v>
      </c>
    </row>
    <row r="25" spans="1:3">
      <c r="A25" s="4" t="s">
        <v>596</v>
      </c>
      <c r="B25" s="4" t="s">
        <v>614</v>
      </c>
    </row>
    <row r="26" spans="1:3">
      <c r="A26" s="4" t="s">
        <v>598</v>
      </c>
      <c r="B26" s="4" t="s">
        <v>615</v>
      </c>
    </row>
    <row r="27" spans="1:3">
      <c r="A27" s="4" t="s">
        <v>602</v>
      </c>
      <c r="B27" s="4" t="s">
        <v>616</v>
      </c>
    </row>
    <row r="28" spans="1:3">
      <c r="A28" s="4" t="s">
        <v>609</v>
      </c>
      <c r="B28" s="7" t="n">
        <v>300</v>
      </c>
    </row>
    <row r="29" spans="1:3">
      <c r="A29" s="4" t="s">
        <v>446</v>
      </c>
    </row>
    <row r="30" spans="1:3">
      <c r="A30" s="3" t="s">
        <v>593</v>
      </c>
    </row>
    <row r="31" spans="1:3">
      <c r="A31" s="4" t="s">
        <v>594</v>
      </c>
      <c r="B31" s="6" t="n">
        <v>18</v>
      </c>
      <c r="C31" s="7" t="n">
        <v>18</v>
      </c>
    </row>
    <row r="32" spans="1:3">
      <c r="A32" s="4" t="s">
        <v>617</v>
      </c>
    </row>
    <row r="33" spans="1:3">
      <c r="A33" s="3" t="s">
        <v>593</v>
      </c>
    </row>
    <row r="34" spans="1:3">
      <c r="A34" s="4" t="s">
        <v>618</v>
      </c>
      <c r="B34" s="7" t="n">
        <v>752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9</v>
      </c>
      <c r="B1" s="2" t="s">
        <v>1</v>
      </c>
    </row>
    <row r="2" spans="1:3">
      <c r="B2" s="2" t="s">
        <v>2</v>
      </c>
      <c r="C2" s="2" t="s">
        <v>32</v>
      </c>
    </row>
    <row r="3" spans="1:3">
      <c r="A3" s="3" t="s">
        <v>620</v>
      </c>
    </row>
    <row r="4" spans="1:3">
      <c r="A4" s="4" t="s">
        <v>621</v>
      </c>
      <c r="B4" s="6" t="n">
        <v>1159554</v>
      </c>
      <c r="C4" s="6" t="n">
        <v>1132678</v>
      </c>
    </row>
    <row r="5" spans="1:3">
      <c r="A5" s="4" t="s">
        <v>622</v>
      </c>
      <c r="B5" s="4" t="s">
        <v>36</v>
      </c>
      <c r="C5" s="6" t="n">
        <v>181500</v>
      </c>
    </row>
    <row r="6" spans="1:3">
      <c r="A6" s="4" t="s">
        <v>623</v>
      </c>
      <c r="B6" s="4" t="s">
        <v>36</v>
      </c>
      <c r="C6" s="4" t="s">
        <v>36</v>
      </c>
    </row>
    <row r="7" spans="1:3">
      <c r="A7" s="4" t="s">
        <v>624</v>
      </c>
      <c r="B7" s="6" t="n">
        <v>-408968</v>
      </c>
      <c r="C7" s="6" t="n">
        <v>-154624</v>
      </c>
    </row>
    <row r="8" spans="1:3">
      <c r="A8" s="4" t="s">
        <v>625</v>
      </c>
      <c r="B8" s="6" t="n">
        <v>750586</v>
      </c>
      <c r="C8" s="6" t="n">
        <v>1159554</v>
      </c>
    </row>
    <row r="9" spans="1:3">
      <c r="A9" s="4" t="s">
        <v>626</v>
      </c>
      <c r="B9" s="6" t="n">
        <v>463111</v>
      </c>
    </row>
    <row r="10" spans="1:3">
      <c r="A10" s="3" t="s">
        <v>627</v>
      </c>
    </row>
    <row r="11" spans="1:3">
      <c r="A11" s="4" t="s">
        <v>621</v>
      </c>
      <c r="B11" s="8" t="n">
        <v>16.23</v>
      </c>
      <c r="C11" s="8" t="n">
        <v>16.51</v>
      </c>
    </row>
    <row r="12" spans="1:3">
      <c r="A12" s="4" t="s">
        <v>622</v>
      </c>
      <c r="B12" s="4" t="s">
        <v>36</v>
      </c>
      <c r="C12" s="8" t="n">
        <v>14.1</v>
      </c>
    </row>
    <row r="13" spans="1:3">
      <c r="A13" s="4" t="s">
        <v>623</v>
      </c>
      <c r="B13" s="4" t="s">
        <v>36</v>
      </c>
      <c r="C13" s="4" t="s">
        <v>36</v>
      </c>
    </row>
    <row r="14" spans="1:3">
      <c r="A14" s="4" t="s">
        <v>624</v>
      </c>
      <c r="B14" s="8" t="n">
        <v>14.85</v>
      </c>
      <c r="C14" s="8" t="n">
        <v>15.73</v>
      </c>
    </row>
    <row r="15" spans="1:3">
      <c r="A15" s="4" t="s">
        <v>625</v>
      </c>
      <c r="B15" s="9" t="n">
        <v>16.98</v>
      </c>
      <c r="C15" s="8" t="n">
        <v>16.23</v>
      </c>
    </row>
    <row r="16" spans="1:3">
      <c r="A16" s="4" t="s">
        <v>626</v>
      </c>
      <c r="B16" s="8" t="n">
        <v>16.8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2"/>
    <col customWidth="1" max="2" min="2" width="25"/>
    <col customWidth="1" max="3" min="3" width="14"/>
    <col customWidth="1" max="4" min="4" width="14"/>
  </cols>
  <sheetData>
    <row r="1" spans="1:4">
      <c r="A1" s="1" t="s">
        <v>628</v>
      </c>
      <c r="B1" s="2" t="s">
        <v>1</v>
      </c>
    </row>
    <row r="2" spans="1:4">
      <c r="B2" s="2" t="s">
        <v>2</v>
      </c>
      <c r="C2" s="2" t="s">
        <v>32</v>
      </c>
      <c r="D2" s="2" t="s">
        <v>555</v>
      </c>
    </row>
    <row r="3" spans="1:4">
      <c r="A3" s="4" t="s">
        <v>629</v>
      </c>
      <c r="B3" s="6" t="n">
        <v>750586</v>
      </c>
      <c r="C3" s="6" t="n">
        <v>1159554</v>
      </c>
      <c r="D3" s="6" t="n">
        <v>1132678</v>
      </c>
    </row>
    <row r="4" spans="1:4">
      <c r="A4" s="4" t="s">
        <v>630</v>
      </c>
      <c r="B4" s="8" t="n">
        <v>16.98</v>
      </c>
      <c r="C4" s="8" t="n">
        <v>16.23</v>
      </c>
      <c r="D4" s="8" t="n">
        <v>16.51</v>
      </c>
    </row>
    <row r="5" spans="1:4">
      <c r="A5" s="4" t="s">
        <v>631</v>
      </c>
      <c r="B5" s="6" t="n">
        <v>463111</v>
      </c>
    </row>
    <row r="6" spans="1:4">
      <c r="A6" s="4" t="s">
        <v>632</v>
      </c>
      <c r="B6" s="8" t="n">
        <v>16.86</v>
      </c>
    </row>
    <row r="7" spans="1:4">
      <c r="A7" s="4" t="s">
        <v>633</v>
      </c>
    </row>
    <row r="8" spans="1:4">
      <c r="A8" s="4" t="s">
        <v>629</v>
      </c>
      <c r="B8" s="6" t="n">
        <v>14167</v>
      </c>
    </row>
    <row r="9" spans="1:4">
      <c r="A9" s="4" t="s">
        <v>634</v>
      </c>
      <c r="B9" s="4" t="s">
        <v>635</v>
      </c>
    </row>
    <row r="10" spans="1:4">
      <c r="A10" s="4" t="s">
        <v>630</v>
      </c>
      <c r="B10" s="8" t="n">
        <v>6.05</v>
      </c>
    </row>
    <row r="11" spans="1:4">
      <c r="A11" s="4" t="s">
        <v>631</v>
      </c>
      <c r="B11" s="6" t="n">
        <v>14167</v>
      </c>
    </row>
    <row r="12" spans="1:4">
      <c r="A12" s="4" t="s">
        <v>632</v>
      </c>
      <c r="B12" s="8" t="n">
        <v>6.05</v>
      </c>
    </row>
    <row r="13" spans="1:4">
      <c r="A13" s="4" t="s">
        <v>636</v>
      </c>
    </row>
    <row r="14" spans="1:4">
      <c r="A14" s="4" t="s">
        <v>629</v>
      </c>
      <c r="B14" s="6" t="n">
        <v>355747</v>
      </c>
    </row>
    <row r="15" spans="1:4">
      <c r="A15" s="4" t="s">
        <v>634</v>
      </c>
      <c r="B15" s="4" t="s">
        <v>637</v>
      </c>
    </row>
    <row r="16" spans="1:4">
      <c r="A16" s="4" t="s">
        <v>630</v>
      </c>
      <c r="B16" s="8" t="n">
        <v>14.12</v>
      </c>
    </row>
    <row r="17" spans="1:4">
      <c r="A17" s="4" t="s">
        <v>631</v>
      </c>
      <c r="B17" s="6" t="n">
        <v>209772</v>
      </c>
    </row>
    <row r="18" spans="1:4">
      <c r="A18" s="4" t="s">
        <v>632</v>
      </c>
      <c r="B18" s="8" t="n">
        <v>13.93</v>
      </c>
    </row>
    <row r="19" spans="1:4">
      <c r="A19" s="4" t="s">
        <v>638</v>
      </c>
    </row>
    <row r="20" spans="1:4">
      <c r="A20" s="4" t="s">
        <v>629</v>
      </c>
      <c r="B20" s="6" t="n">
        <v>373200</v>
      </c>
    </row>
    <row r="21" spans="1:4">
      <c r="A21" s="4" t="s">
        <v>634</v>
      </c>
      <c r="B21" s="4" t="s">
        <v>639</v>
      </c>
    </row>
    <row r="22" spans="1:4">
      <c r="A22" s="4" t="s">
        <v>630</v>
      </c>
      <c r="B22" s="8" t="n">
        <v>19.41</v>
      </c>
    </row>
    <row r="23" spans="1:4">
      <c r="A23" s="4" t="s">
        <v>631</v>
      </c>
      <c r="B23" s="6" t="n">
        <v>231700</v>
      </c>
    </row>
    <row r="24" spans="1:4">
      <c r="A24" s="4" t="s">
        <v>632</v>
      </c>
      <c r="B24" s="8" t="n">
        <v>19.05</v>
      </c>
    </row>
    <row r="25" spans="1:4">
      <c r="A25" s="4" t="s">
        <v>640</v>
      </c>
    </row>
    <row r="26" spans="1:4">
      <c r="A26" s="4" t="s">
        <v>629</v>
      </c>
      <c r="B26" s="6" t="n">
        <v>7472</v>
      </c>
    </row>
    <row r="27" spans="1:4">
      <c r="A27" s="4" t="s">
        <v>634</v>
      </c>
      <c r="B27" s="4" t="s">
        <v>641</v>
      </c>
    </row>
    <row r="28" spans="1:4">
      <c r="A28" s="4" t="s">
        <v>630</v>
      </c>
      <c r="B28" s="8" t="n">
        <v>52.08</v>
      </c>
    </row>
    <row r="29" spans="1:4">
      <c r="A29" s="4" t="s">
        <v>631</v>
      </c>
      <c r="B29" s="6" t="n">
        <v>7472</v>
      </c>
    </row>
    <row r="30" spans="1:4">
      <c r="A30" s="4" t="s">
        <v>632</v>
      </c>
      <c r="B30" s="8" t="n">
        <v>52.0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r="1" spans="1:4">
      <c r="A1" s="1" t="s">
        <v>642</v>
      </c>
      <c r="B1" s="2" t="s">
        <v>1</v>
      </c>
    </row>
    <row r="2" spans="1:4">
      <c r="B2" s="2" t="s">
        <v>2</v>
      </c>
      <c r="C2" s="2" t="s">
        <v>32</v>
      </c>
      <c r="D2" s="2" t="s">
        <v>555</v>
      </c>
    </row>
    <row r="3" spans="1:4">
      <c r="A3" s="4" t="s">
        <v>629</v>
      </c>
      <c r="B3" s="6" t="n">
        <v>750586</v>
      </c>
      <c r="C3" s="6" t="n">
        <v>1159554</v>
      </c>
      <c r="D3" s="6" t="n">
        <v>1132678</v>
      </c>
    </row>
    <row r="4" spans="1:4">
      <c r="A4" s="4" t="s">
        <v>630</v>
      </c>
      <c r="B4" s="8" t="n">
        <v>16.98</v>
      </c>
      <c r="C4" s="8" t="n">
        <v>16.23</v>
      </c>
      <c r="D4" s="8" t="n">
        <v>16.51</v>
      </c>
    </row>
    <row r="5" spans="1:4">
      <c r="A5" s="4" t="s">
        <v>643</v>
      </c>
      <c r="B5" s="9" t="n">
        <v>5.7</v>
      </c>
    </row>
    <row r="6" spans="1:4">
      <c r="A6" s="4" t="s">
        <v>644</v>
      </c>
      <c r="B6" s="8" t="n">
        <v>72.23999999999999</v>
      </c>
    </row>
    <row r="7" spans="1:4">
      <c r="A7" s="4" t="s">
        <v>645</v>
      </c>
    </row>
    <row r="8" spans="1:4">
      <c r="A8" s="4" t="s">
        <v>629</v>
      </c>
      <c r="B8" s="6" t="n">
        <v>2515</v>
      </c>
    </row>
    <row r="9" spans="1:4">
      <c r="A9" s="4" t="s">
        <v>630</v>
      </c>
      <c r="B9" s="8" t="n">
        <v>68.34</v>
      </c>
    </row>
    <row r="10" spans="1:4">
      <c r="A10" s="4" t="s">
        <v>643</v>
      </c>
      <c r="B10" s="9" t="n">
        <v>48.72</v>
      </c>
    </row>
    <row r="11" spans="1:4">
      <c r="A11" s="4" t="s">
        <v>644</v>
      </c>
      <c r="B11" s="8" t="n">
        <v>72.73999999999999</v>
      </c>
    </row>
    <row r="12" spans="1:4">
      <c r="A12" s="4" t="s">
        <v>646</v>
      </c>
    </row>
    <row r="13" spans="1:4">
      <c r="A13" s="4" t="s">
        <v>629</v>
      </c>
      <c r="B13" s="6" t="n">
        <v>2931</v>
      </c>
    </row>
    <row r="14" spans="1:4">
      <c r="A14" s="4" t="s">
        <v>630</v>
      </c>
      <c r="B14" s="8" t="n">
        <v>46.81</v>
      </c>
    </row>
    <row r="15" spans="1:4">
      <c r="A15" s="4" t="s">
        <v>643</v>
      </c>
      <c r="B15" s="9" t="n">
        <v>46.62</v>
      </c>
    </row>
    <row r="16" spans="1:4">
      <c r="A16" s="4" t="s">
        <v>644</v>
      </c>
      <c r="B16" s="8" t="n">
        <v>47.88</v>
      </c>
    </row>
    <row r="17" spans="1:4">
      <c r="A17" s="4" t="s">
        <v>647</v>
      </c>
    </row>
    <row r="18" spans="1:4">
      <c r="A18" s="4" t="s">
        <v>629</v>
      </c>
      <c r="B18" s="6" t="n">
        <v>2026</v>
      </c>
    </row>
    <row r="19" spans="1:4">
      <c r="A19" s="4" t="s">
        <v>630</v>
      </c>
      <c r="B19" s="8" t="n">
        <v>39.53</v>
      </c>
    </row>
    <row r="20" spans="1:4">
      <c r="A20" s="4" t="s">
        <v>643</v>
      </c>
      <c r="B20" s="9" t="n">
        <v>37.8</v>
      </c>
    </row>
    <row r="21" spans="1:4">
      <c r="A21" s="4" t="s">
        <v>644</v>
      </c>
      <c r="B21" s="8" t="n">
        <v>39.9</v>
      </c>
    </row>
    <row r="22" spans="1:4">
      <c r="A22" s="4" t="s">
        <v>648</v>
      </c>
    </row>
    <row r="23" spans="1:4">
      <c r="A23" s="4" t="s">
        <v>629</v>
      </c>
      <c r="B23" s="6" t="n">
        <v>11789</v>
      </c>
    </row>
    <row r="24" spans="1:4">
      <c r="A24" s="4" t="s">
        <v>630</v>
      </c>
      <c r="B24" s="8" t="n">
        <v>7.12</v>
      </c>
    </row>
    <row r="25" spans="1:4">
      <c r="A25" s="4" t="s">
        <v>643</v>
      </c>
      <c r="B25" s="9" t="n">
        <v>6.24</v>
      </c>
    </row>
    <row r="26" spans="1:4">
      <c r="A26" s="4" t="s">
        <v>644</v>
      </c>
      <c r="B26" s="8" t="n">
        <v>11.76</v>
      </c>
    </row>
    <row r="27" spans="1:4">
      <c r="A27" s="4" t="s">
        <v>649</v>
      </c>
    </row>
    <row r="28" spans="1:4">
      <c r="A28" s="4" t="s">
        <v>629</v>
      </c>
      <c r="B28" s="6" t="n">
        <v>731325</v>
      </c>
    </row>
    <row r="29" spans="1:4">
      <c r="A29" s="4" t="s">
        <v>630</v>
      </c>
      <c r="B29" s="8" t="n">
        <v>16.78</v>
      </c>
    </row>
    <row r="30" spans="1:4">
      <c r="A30" s="4" t="s">
        <v>643</v>
      </c>
      <c r="B30" s="9" t="n">
        <v>5.7</v>
      </c>
    </row>
    <row r="31" spans="1:4">
      <c r="A31" s="4" t="s">
        <v>644</v>
      </c>
      <c r="B31" s="7" t="n">
        <v>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16"/>
    <col customWidth="1" max="3" min="3" width="17"/>
  </cols>
  <sheetData>
    <row r="1" spans="1:3">
      <c r="A1" s="1" t="s">
        <v>650</v>
      </c>
      <c r="B1" s="2" t="s">
        <v>1</v>
      </c>
    </row>
    <row r="2" spans="1:3">
      <c r="B2" s="2" t="s">
        <v>2</v>
      </c>
      <c r="C2" s="2" t="s">
        <v>32</v>
      </c>
    </row>
    <row r="3" spans="1:3">
      <c r="A3" s="3" t="s">
        <v>651</v>
      </c>
    </row>
    <row r="4" spans="1:3">
      <c r="A4" s="4" t="s">
        <v>652</v>
      </c>
      <c r="B4" s="4" t="s">
        <v>653</v>
      </c>
      <c r="C4" s="4" t="s">
        <v>654</v>
      </c>
    </row>
    <row r="5" spans="1:3">
      <c r="A5" s="4" t="s">
        <v>655</v>
      </c>
      <c r="B5" s="4" t="s">
        <v>653</v>
      </c>
      <c r="C5" s="4" t="s">
        <v>656</v>
      </c>
    </row>
    <row r="6" spans="1:3">
      <c r="A6" s="4" t="s">
        <v>657</v>
      </c>
      <c r="B6" s="4" t="s">
        <v>653</v>
      </c>
      <c r="C6" s="4" t="s">
        <v>653</v>
      </c>
    </row>
    <row r="7" spans="1:3">
      <c r="A7" s="4" t="s">
        <v>658</v>
      </c>
      <c r="B7" s="4" t="s">
        <v>659</v>
      </c>
      <c r="C7" s="4" t="s">
        <v>660</v>
      </c>
    </row>
    <row r="8" spans="1:3">
      <c r="A8" s="4" t="s">
        <v>661</v>
      </c>
      <c r="B8" s="4" t="s">
        <v>653</v>
      </c>
      <c r="C8" s="4" t="s">
        <v>66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3</v>
      </c>
      <c r="B1" s="2" t="s">
        <v>1</v>
      </c>
    </row>
    <row r="2" spans="1:3">
      <c r="B2" s="2" t="s">
        <v>2</v>
      </c>
      <c r="C2" s="2" t="s">
        <v>32</v>
      </c>
    </row>
    <row r="3" spans="1:3">
      <c r="A3" s="3" t="s">
        <v>664</v>
      </c>
    </row>
    <row r="4" spans="1:3">
      <c r="A4" s="4" t="s">
        <v>621</v>
      </c>
      <c r="B4" s="6" t="n">
        <v>835200</v>
      </c>
      <c r="C4" s="6" t="n">
        <v>200570</v>
      </c>
    </row>
    <row r="5" spans="1:3">
      <c r="A5" s="4" t="s">
        <v>622</v>
      </c>
      <c r="B5" s="6" t="n">
        <v>1495000</v>
      </c>
      <c r="C5" s="6" t="n">
        <v>823000</v>
      </c>
    </row>
    <row r="6" spans="1:3">
      <c r="A6" s="4" t="s">
        <v>665</v>
      </c>
      <c r="B6" s="6" t="n">
        <v>-1037341</v>
      </c>
      <c r="C6" s="6" t="n">
        <v>-188370</v>
      </c>
    </row>
    <row r="7" spans="1:3">
      <c r="A7" s="4" t="s">
        <v>625</v>
      </c>
      <c r="B7" s="6" t="n">
        <v>1292859</v>
      </c>
      <c r="C7" s="6" t="n">
        <v>835200</v>
      </c>
    </row>
    <row r="8" spans="1:3">
      <c r="A8" s="3" t="s">
        <v>666</v>
      </c>
    </row>
    <row r="9" spans="1:3">
      <c r="A9" s="4" t="s">
        <v>621</v>
      </c>
      <c r="B9" s="8" t="n">
        <v>4.32</v>
      </c>
      <c r="C9" s="8" t="n">
        <v>2.69</v>
      </c>
    </row>
    <row r="10" spans="1:3">
      <c r="A10" s="4" t="s">
        <v>622</v>
      </c>
      <c r="B10" s="9" t="n">
        <v>1.85</v>
      </c>
      <c r="C10" s="9" t="n">
        <v>4.38</v>
      </c>
    </row>
    <row r="11" spans="1:3">
      <c r="A11" s="4" t="s">
        <v>665</v>
      </c>
      <c r="B11" s="9" t="n">
        <v>3.55</v>
      </c>
      <c r="C11" s="9" t="n">
        <v>7.5</v>
      </c>
    </row>
    <row r="12" spans="1:3">
      <c r="A12" s="4" t="s">
        <v>625</v>
      </c>
      <c r="B12" s="8" t="n">
        <v>2.11</v>
      </c>
      <c r="C12" s="8" t="n">
        <v>4.3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7</v>
      </c>
      <c r="B1" s="2" t="s">
        <v>1</v>
      </c>
    </row>
    <row r="2" spans="1:3">
      <c r="B2" s="2" t="s">
        <v>2</v>
      </c>
      <c r="C2" s="2" t="s">
        <v>32</v>
      </c>
    </row>
    <row r="3" spans="1:3">
      <c r="A3" s="3" t="s">
        <v>664</v>
      </c>
    </row>
    <row r="4" spans="1:3">
      <c r="A4" s="4" t="s">
        <v>621</v>
      </c>
      <c r="B4" s="6" t="n">
        <v>354750</v>
      </c>
      <c r="C4" s="6" t="n">
        <v>1058679</v>
      </c>
    </row>
    <row r="5" spans="1:3">
      <c r="A5" s="4" t="s">
        <v>668</v>
      </c>
      <c r="C5" s="6" t="n">
        <v>322500</v>
      </c>
    </row>
    <row r="6" spans="1:3">
      <c r="A6" s="4" t="s">
        <v>623</v>
      </c>
      <c r="B6" s="4" t="s">
        <v>36</v>
      </c>
      <c r="C6" s="4" t="s">
        <v>36</v>
      </c>
    </row>
    <row r="7" spans="1:3">
      <c r="A7" s="4" t="s">
        <v>624</v>
      </c>
      <c r="B7" s="6" t="n">
        <v>32250</v>
      </c>
      <c r="C7" s="6" t="n">
        <v>1026429</v>
      </c>
    </row>
    <row r="8" spans="1:3">
      <c r="A8" s="4" t="s">
        <v>625</v>
      </c>
      <c r="B8" s="6" t="n">
        <v>322500</v>
      </c>
      <c r="C8" s="6" t="n">
        <v>354750</v>
      </c>
    </row>
    <row r="9" spans="1:3">
      <c r="A9" s="3" t="s">
        <v>666</v>
      </c>
    </row>
    <row r="10" spans="1:3">
      <c r="A10" s="4" t="s">
        <v>621</v>
      </c>
      <c r="B10" s="8" t="n">
        <v>3.61</v>
      </c>
      <c r="C10" s="8" t="n">
        <v>19.91</v>
      </c>
    </row>
    <row r="11" spans="1:3">
      <c r="A11" s="4" t="s">
        <v>668</v>
      </c>
      <c r="B11" s="4" t="s">
        <v>36</v>
      </c>
      <c r="C11" s="8" t="n">
        <v>2.25</v>
      </c>
    </row>
    <row r="12" spans="1:3">
      <c r="A12" s="4" t="s">
        <v>623</v>
      </c>
      <c r="B12" s="4" t="s">
        <v>36</v>
      </c>
      <c r="C12" s="4" t="s">
        <v>36</v>
      </c>
    </row>
    <row r="13" spans="1:3">
      <c r="A13" s="4" t="s">
        <v>624</v>
      </c>
      <c r="B13" s="8" t="n">
        <v>17.19</v>
      </c>
      <c r="C13" s="7" t="n">
        <v>20</v>
      </c>
    </row>
    <row r="14" spans="1:3">
      <c r="A14" s="4" t="s">
        <v>625</v>
      </c>
      <c r="B14" s="8" t="n">
        <v>2.25</v>
      </c>
      <c r="C14" s="8" t="n">
        <v>3.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r="A1" s="1" t="s">
        <v>669</v>
      </c>
      <c r="B1" s="2" t="s">
        <v>2</v>
      </c>
      <c r="C1" s="2" t="s">
        <v>32</v>
      </c>
      <c r="D1" s="2" t="s">
        <v>555</v>
      </c>
    </row>
    <row r="2" spans="1:4">
      <c r="A2" s="4" t="s">
        <v>670</v>
      </c>
      <c r="B2" s="6" t="n">
        <v>322500</v>
      </c>
      <c r="C2" s="6" t="n">
        <v>354750</v>
      </c>
      <c r="D2" s="6" t="n">
        <v>1058679</v>
      </c>
    </row>
    <row r="3" spans="1:4">
      <c r="A3" s="4" t="s">
        <v>630</v>
      </c>
      <c r="B3" s="8" t="n">
        <v>2.25</v>
      </c>
      <c r="C3" s="8" t="n">
        <v>3.61</v>
      </c>
      <c r="D3" s="8" t="n">
        <v>19.91</v>
      </c>
    </row>
    <row r="4" spans="1:4">
      <c r="A4" s="4" t="s">
        <v>646</v>
      </c>
    </row>
    <row r="5" spans="1:4">
      <c r="A5" s="4" t="s">
        <v>670</v>
      </c>
      <c r="B5" s="6" t="n">
        <v>322500</v>
      </c>
    </row>
    <row r="6" spans="1:4">
      <c r="A6" s="4" t="s">
        <v>630</v>
      </c>
      <c r="B6" s="8" t="n">
        <v>2.2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6"/>
    <col customWidth="1" max="12" min="12" width="14"/>
  </cols>
  <sheetData>
    <row r="1" spans="1:12">
      <c r="A1" s="1" t="s">
        <v>671</v>
      </c>
      <c r="B1" s="2" t="s">
        <v>672</v>
      </c>
      <c r="C1" s="2" t="s">
        <v>673</v>
      </c>
      <c r="D1" s="2" t="s">
        <v>674</v>
      </c>
      <c r="E1" s="2" t="s">
        <v>675</v>
      </c>
      <c r="F1" s="2" t="s">
        <v>676</v>
      </c>
      <c r="G1" s="2" t="s">
        <v>383</v>
      </c>
      <c r="H1" s="2" t="s">
        <v>677</v>
      </c>
      <c r="I1" s="2" t="s">
        <v>678</v>
      </c>
      <c r="J1" s="2" t="s">
        <v>385</v>
      </c>
      <c r="K1" s="2" t="s">
        <v>2</v>
      </c>
      <c r="L1" s="2" t="s">
        <v>32</v>
      </c>
    </row>
    <row r="2" spans="1:12">
      <c r="A2" s="4" t="s">
        <v>679</v>
      </c>
      <c r="K2" s="6" t="n">
        <v>5000000</v>
      </c>
      <c r="L2" s="6" t="n">
        <v>5000000</v>
      </c>
    </row>
    <row r="3" spans="1:12">
      <c r="A3" s="4" t="s">
        <v>680</v>
      </c>
      <c r="K3" s="8" t="n">
        <v>0.01</v>
      </c>
      <c r="L3" s="8" t="n">
        <v>0.01</v>
      </c>
    </row>
    <row r="4" spans="1:12">
      <c r="A4" s="4" t="s">
        <v>681</v>
      </c>
      <c r="K4" s="6" t="n">
        <v>0</v>
      </c>
      <c r="L4" s="6" t="n">
        <v>0</v>
      </c>
    </row>
    <row r="5" spans="1:12">
      <c r="A5" s="4" t="s">
        <v>682</v>
      </c>
      <c r="K5" s="6" t="n">
        <v>0</v>
      </c>
      <c r="L5" s="6" t="n">
        <v>0</v>
      </c>
    </row>
    <row r="6" spans="1:12">
      <c r="A6" s="4" t="s">
        <v>390</v>
      </c>
      <c r="L6" s="7" t="n">
        <v>1413</v>
      </c>
    </row>
    <row r="7" spans="1:12">
      <c r="A7" s="4" t="s">
        <v>683</v>
      </c>
      <c r="K7" s="8" t="n">
        <v>0.45</v>
      </c>
    </row>
    <row r="8" spans="1:12">
      <c r="A8" s="4" t="s">
        <v>171</v>
      </c>
      <c r="K8" s="4" t="s">
        <v>36</v>
      </c>
      <c r="L8" s="7" t="n">
        <v>1413</v>
      </c>
    </row>
    <row r="9" spans="1:12">
      <c r="A9" s="4" t="s">
        <v>684</v>
      </c>
      <c r="K9" s="4" t="s">
        <v>36</v>
      </c>
      <c r="L9" s="6" t="n">
        <v>181500</v>
      </c>
    </row>
    <row r="10" spans="1:12">
      <c r="A10" s="4" t="s">
        <v>685</v>
      </c>
      <c r="K10" s="7" t="n">
        <v>6309</v>
      </c>
      <c r="L10" s="7" t="n">
        <v>4938</v>
      </c>
    </row>
    <row r="11" spans="1:12">
      <c r="A11" s="4" t="s">
        <v>686</v>
      </c>
      <c r="K11" s="7" t="n">
        <v>4025</v>
      </c>
    </row>
    <row r="12" spans="1:12">
      <c r="A12" s="4" t="s">
        <v>687</v>
      </c>
      <c r="K12" s="4" t="s">
        <v>688</v>
      </c>
    </row>
    <row r="13" spans="1:12">
      <c r="A13" s="4" t="s">
        <v>446</v>
      </c>
    </row>
    <row r="14" spans="1:12">
      <c r="A14" s="4" t="s">
        <v>390</v>
      </c>
      <c r="J14" s="7" t="n">
        <v>40000</v>
      </c>
    </row>
    <row r="15" spans="1:12">
      <c r="A15" s="4" t="s">
        <v>689</v>
      </c>
    </row>
    <row r="16" spans="1:12">
      <c r="A16" s="4" t="s">
        <v>690</v>
      </c>
      <c r="B16" s="6" t="n">
        <v>5000</v>
      </c>
      <c r="H16" s="6" t="n">
        <v>5000</v>
      </c>
    </row>
    <row r="17" spans="1:12">
      <c r="A17" s="4" t="s">
        <v>390</v>
      </c>
      <c r="B17" s="7" t="n">
        <v>75</v>
      </c>
      <c r="H17" s="7" t="n">
        <v>75</v>
      </c>
    </row>
    <row r="18" spans="1:12">
      <c r="A18" s="4" t="s">
        <v>691</v>
      </c>
    </row>
    <row r="19" spans="1:12">
      <c r="A19" s="4" t="s">
        <v>692</v>
      </c>
      <c r="C19" s="6" t="n">
        <v>1495000</v>
      </c>
      <c r="E19" s="6" t="n">
        <v>290000</v>
      </c>
    </row>
    <row r="20" spans="1:12">
      <c r="A20" s="4" t="s">
        <v>693</v>
      </c>
      <c r="C20" s="8" t="n">
        <v>0.01</v>
      </c>
      <c r="E20" s="8" t="n">
        <v>0.01</v>
      </c>
    </row>
    <row r="21" spans="1:12">
      <c r="A21" s="4" t="s">
        <v>694</v>
      </c>
      <c r="C21" s="4" t="s">
        <v>439</v>
      </c>
      <c r="E21" s="4" t="s">
        <v>439</v>
      </c>
    </row>
    <row r="22" spans="1:12">
      <c r="A22" s="4" t="s">
        <v>695</v>
      </c>
      <c r="C22" s="7" t="n">
        <v>2766</v>
      </c>
      <c r="E22" s="7" t="n">
        <v>435</v>
      </c>
    </row>
    <row r="23" spans="1:12">
      <c r="A23" s="4" t="s">
        <v>696</v>
      </c>
    </row>
    <row r="24" spans="1:12">
      <c r="A24" s="4" t="s">
        <v>692</v>
      </c>
      <c r="F24" s="6" t="n">
        <v>390000</v>
      </c>
    </row>
    <row r="25" spans="1:12">
      <c r="A25" s="4" t="s">
        <v>693</v>
      </c>
      <c r="F25" s="8" t="n">
        <v>0.01</v>
      </c>
    </row>
    <row r="26" spans="1:12">
      <c r="A26" s="4" t="s">
        <v>694</v>
      </c>
      <c r="F26" s="4" t="s">
        <v>439</v>
      </c>
    </row>
    <row r="27" spans="1:12">
      <c r="A27" s="4" t="s">
        <v>695</v>
      </c>
      <c r="F27" s="7" t="n">
        <v>1217</v>
      </c>
    </row>
    <row r="28" spans="1:12">
      <c r="A28" s="4" t="s">
        <v>697</v>
      </c>
    </row>
    <row r="29" spans="1:12">
      <c r="A29" s="4" t="s">
        <v>692</v>
      </c>
      <c r="G29" s="6" t="n">
        <v>141337</v>
      </c>
    </row>
    <row r="30" spans="1:12">
      <c r="A30" s="4" t="s">
        <v>693</v>
      </c>
      <c r="G30" s="8" t="n">
        <v>0.01</v>
      </c>
    </row>
    <row r="31" spans="1:12">
      <c r="A31" s="4" t="s">
        <v>694</v>
      </c>
      <c r="G31" s="4" t="s">
        <v>408</v>
      </c>
    </row>
    <row r="32" spans="1:12">
      <c r="A32" s="4" t="s">
        <v>695</v>
      </c>
      <c r="G32" s="7" t="n">
        <v>1936</v>
      </c>
    </row>
    <row r="33" spans="1:12">
      <c r="A33" s="4" t="s">
        <v>698</v>
      </c>
    </row>
    <row r="34" spans="1:12">
      <c r="A34" s="4" t="s">
        <v>694</v>
      </c>
      <c r="G34" s="4" t="s">
        <v>419</v>
      </c>
    </row>
    <row r="35" spans="1:12">
      <c r="A35" s="4" t="s">
        <v>684</v>
      </c>
      <c r="G35" s="6" t="n">
        <v>109000</v>
      </c>
    </row>
    <row r="36" spans="1:12">
      <c r="A36" s="4" t="s">
        <v>699</v>
      </c>
      <c r="G36" s="4" t="s">
        <v>439</v>
      </c>
    </row>
    <row r="37" spans="1:12">
      <c r="A37" s="4" t="s">
        <v>700</v>
      </c>
      <c r="G37" s="7" t="n">
        <v>975</v>
      </c>
    </row>
    <row r="38" spans="1:12">
      <c r="A38" s="4" t="s">
        <v>701</v>
      </c>
      <c r="G38" s="8" t="n">
        <v>13.7</v>
      </c>
    </row>
    <row r="39" spans="1:12">
      <c r="A39" s="4" t="s">
        <v>702</v>
      </c>
    </row>
    <row r="40" spans="1:12">
      <c r="A40" s="4" t="s">
        <v>694</v>
      </c>
      <c r="I40" s="4" t="s">
        <v>419</v>
      </c>
    </row>
    <row r="41" spans="1:12">
      <c r="A41" s="4" t="s">
        <v>684</v>
      </c>
      <c r="I41" s="6" t="n">
        <v>71500</v>
      </c>
    </row>
    <row r="42" spans="1:12">
      <c r="A42" s="4" t="s">
        <v>699</v>
      </c>
      <c r="I42" s="4" t="s">
        <v>408</v>
      </c>
    </row>
    <row r="43" spans="1:12">
      <c r="A43" s="4" t="s">
        <v>700</v>
      </c>
      <c r="I43" s="7" t="n">
        <v>718</v>
      </c>
    </row>
    <row r="44" spans="1:12">
      <c r="A44" s="4" t="s">
        <v>701</v>
      </c>
      <c r="I44" s="8" t="n">
        <v>14.8</v>
      </c>
    </row>
    <row r="45" spans="1:12">
      <c r="A45" s="4" t="s">
        <v>703</v>
      </c>
    </row>
    <row r="46" spans="1:12">
      <c r="A46" s="4" t="s">
        <v>704</v>
      </c>
      <c r="K46" s="6" t="n">
        <v>370000</v>
      </c>
    </row>
    <row r="47" spans="1:12">
      <c r="A47" s="4" t="s">
        <v>705</v>
      </c>
      <c r="K47" s="6" t="n">
        <v>7000</v>
      </c>
    </row>
    <row r="48" spans="1:12">
      <c r="A48" s="4" t="s">
        <v>706</v>
      </c>
      <c r="K48" s="6" t="n">
        <v>348362</v>
      </c>
    </row>
    <row r="49" spans="1:12">
      <c r="A49" s="4" t="s">
        <v>707</v>
      </c>
      <c r="K49" s="6" t="n">
        <v>12079</v>
      </c>
    </row>
    <row r="50" spans="1:12">
      <c r="A50" s="4" t="s">
        <v>708</v>
      </c>
    </row>
    <row r="51" spans="1:12">
      <c r="A51" s="4" t="s">
        <v>704</v>
      </c>
      <c r="K51" s="6" t="n">
        <v>6000000</v>
      </c>
    </row>
    <row r="52" spans="1:12">
      <c r="A52" s="4" t="s">
        <v>705</v>
      </c>
      <c r="K52" s="6" t="n">
        <v>2574723</v>
      </c>
    </row>
    <row r="53" spans="1:12">
      <c r="A53" s="4" t="s">
        <v>706</v>
      </c>
      <c r="K53" s="6" t="n">
        <v>2672180</v>
      </c>
    </row>
    <row r="54" spans="1:12">
      <c r="A54" s="4" t="s">
        <v>707</v>
      </c>
      <c r="K54" s="6" t="n">
        <v>738507</v>
      </c>
    </row>
    <row r="55" spans="1:12">
      <c r="A55" s="4" t="s">
        <v>119</v>
      </c>
    </row>
    <row r="56" spans="1:12">
      <c r="A56" s="4" t="s">
        <v>690</v>
      </c>
      <c r="D56" s="6" t="n">
        <v>645000</v>
      </c>
      <c r="L56" s="6" t="n">
        <v>645000</v>
      </c>
    </row>
    <row r="57" spans="1:12">
      <c r="A57" s="4" t="s">
        <v>390</v>
      </c>
      <c r="L57" s="7" t="n">
        <v>7</v>
      </c>
    </row>
    <row r="58" spans="1:12">
      <c r="A58" s="4" t="s">
        <v>709</v>
      </c>
      <c r="D58" s="8" t="n">
        <v>2.19</v>
      </c>
    </row>
    <row r="59" spans="1:12">
      <c r="A59" s="4" t="s">
        <v>683</v>
      </c>
      <c r="D59" s="8" t="n">
        <v>1.37</v>
      </c>
    </row>
    <row r="60" spans="1:12">
      <c r="A60" s="4" t="s">
        <v>171</v>
      </c>
      <c r="D60" s="7" t="n">
        <v>14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710</v>
      </c>
      <c r="B1" s="2" t="s">
        <v>674</v>
      </c>
      <c r="C1" s="2" t="s">
        <v>2</v>
      </c>
    </row>
    <row r="2" spans="1:3">
      <c r="A2" s="4" t="s">
        <v>683</v>
      </c>
      <c r="C2" s="8" t="n">
        <v>0.45</v>
      </c>
    </row>
    <row r="3" spans="1:3">
      <c r="A3" s="4" t="s">
        <v>711</v>
      </c>
    </row>
    <row r="4" spans="1:3">
      <c r="A4" s="4" t="s">
        <v>712</v>
      </c>
      <c r="B4" s="8" t="n">
        <v>0.5</v>
      </c>
    </row>
    <row r="5" spans="1:3">
      <c r="A5" s="4" t="s">
        <v>713</v>
      </c>
      <c r="B5" s="8" t="n">
        <v>2.25</v>
      </c>
      <c r="C5" s="8" t="n">
        <v>0.2</v>
      </c>
    </row>
    <row r="6" spans="1:3">
      <c r="A6" s="4" t="s">
        <v>714</v>
      </c>
      <c r="B6" s="4" t="s">
        <v>715</v>
      </c>
    </row>
    <row r="7" spans="1:3">
      <c r="A7" s="4" t="s">
        <v>716</v>
      </c>
      <c r="B7" s="10" t="n">
        <v>0.305836</v>
      </c>
    </row>
    <row r="8" spans="1:3">
      <c r="A8" s="4" t="s">
        <v>717</v>
      </c>
      <c r="B8" s="6" t="n">
        <v>1026435</v>
      </c>
    </row>
    <row r="9" spans="1:3">
      <c r="A9" s="4" t="s">
        <v>718</v>
      </c>
      <c r="C9" s="4" t="s">
        <v>719</v>
      </c>
    </row>
    <row r="10" spans="1:3">
      <c r="A10" s="4" t="s">
        <v>720</v>
      </c>
      <c r="C10" s="7" t="n">
        <v>30</v>
      </c>
    </row>
    <row r="11" spans="1:3">
      <c r="A11" s="4" t="s">
        <v>721</v>
      </c>
      <c r="C11" s="4" t="s">
        <v>722</v>
      </c>
    </row>
    <row r="12" spans="1:3">
      <c r="A12" s="4" t="s">
        <v>683</v>
      </c>
      <c r="C12" s="8" t="n">
        <v>0.4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3</v>
      </c>
      <c r="B1" s="2" t="s">
        <v>1</v>
      </c>
    </row>
    <row r="2" spans="1:3">
      <c r="B2" s="2" t="s">
        <v>2</v>
      </c>
      <c r="C2" s="2" t="s">
        <v>32</v>
      </c>
    </row>
    <row r="3" spans="1:3">
      <c r="A3" s="3" t="s">
        <v>724</v>
      </c>
    </row>
    <row r="4" spans="1:3">
      <c r="A4" s="4" t="s">
        <v>725</v>
      </c>
      <c r="B4" s="7" t="n">
        <v>-41627</v>
      </c>
      <c r="C4" s="7" t="n">
        <v>-25577</v>
      </c>
    </row>
    <row r="5" spans="1:3">
      <c r="A5" s="3" t="s">
        <v>726</v>
      </c>
    </row>
    <row r="6" spans="1:3">
      <c r="A6" s="4" t="s">
        <v>99</v>
      </c>
      <c r="B6" s="6" t="n">
        <v>-1794</v>
      </c>
      <c r="C6" s="6" t="n">
        <v>36312</v>
      </c>
    </row>
    <row r="7" spans="1:3">
      <c r="A7" s="4" t="s">
        <v>727</v>
      </c>
    </row>
    <row r="8" spans="1:3">
      <c r="A8" s="3" t="s">
        <v>724</v>
      </c>
    </row>
    <row r="9" spans="1:3">
      <c r="A9" s="4" t="s">
        <v>728</v>
      </c>
      <c r="B9" s="6" t="n">
        <v>-29667</v>
      </c>
      <c r="C9" s="6" t="n">
        <v>-25544</v>
      </c>
    </row>
    <row r="10" spans="1:3">
      <c r="A10" s="3" t="s">
        <v>729</v>
      </c>
    </row>
    <row r="11" spans="1:3">
      <c r="A11" s="4" t="s">
        <v>730</v>
      </c>
      <c r="B11" s="6" t="n">
        <v>-3220</v>
      </c>
      <c r="C11" s="6" t="n">
        <v>-1030</v>
      </c>
    </row>
    <row r="12" spans="1:3">
      <c r="A12" s="4" t="s">
        <v>731</v>
      </c>
      <c r="B12" s="6" t="n">
        <v>272</v>
      </c>
      <c r="C12" s="6" t="n">
        <v>34117</v>
      </c>
    </row>
    <row r="13" spans="1:3">
      <c r="A13" s="4" t="s">
        <v>732</v>
      </c>
    </row>
    <row r="14" spans="1:3">
      <c r="A14" s="3" t="s">
        <v>724</v>
      </c>
    </row>
    <row r="15" spans="1:3">
      <c r="A15" s="4" t="s">
        <v>733</v>
      </c>
      <c r="B15" s="6" t="n">
        <v>1839</v>
      </c>
      <c r="C15" s="6" t="n">
        <v>1780</v>
      </c>
    </row>
    <row r="16" spans="1:3">
      <c r="A16" s="3" t="s">
        <v>726</v>
      </c>
    </row>
    <row r="17" spans="1:3">
      <c r="A17" s="4" t="s">
        <v>730</v>
      </c>
      <c r="B17" s="6" t="n">
        <v>552</v>
      </c>
      <c r="C17" s="6" t="n">
        <v>1431</v>
      </c>
    </row>
    <row r="18" spans="1:3">
      <c r="A18" s="4" t="s">
        <v>731</v>
      </c>
      <c r="B18" s="6" t="n">
        <v>21</v>
      </c>
      <c r="C18" s="6" t="n">
        <v>-190</v>
      </c>
    </row>
    <row r="19" spans="1:3">
      <c r="A19" s="4" t="s">
        <v>734</v>
      </c>
    </row>
    <row r="20" spans="1:3">
      <c r="A20" s="3" t="s">
        <v>724</v>
      </c>
    </row>
    <row r="21" spans="1:3">
      <c r="A21" s="4" t="s">
        <v>733</v>
      </c>
      <c r="B21" s="7" t="n">
        <v>-13161</v>
      </c>
      <c r="C21" s="7" t="n">
        <v>-600</v>
      </c>
    </row>
    <row r="22" spans="1:3">
      <c r="A22" s="3" t="s">
        <v>726</v>
      </c>
    </row>
    <row r="23" spans="1:3">
      <c r="A23" s="4" t="s">
        <v>730</v>
      </c>
      <c r="B23" s="4" t="s">
        <v>36</v>
      </c>
      <c r="C23" s="4" t="s">
        <v>36</v>
      </c>
    </row>
    <row r="24" spans="1:3">
      <c r="A24" s="4" t="s">
        <v>731</v>
      </c>
      <c r="B24" s="7" t="n">
        <v>700</v>
      </c>
      <c r="C24" s="4" t="s">
        <v>36</v>
      </c>
    </row>
    <row r="25" spans="1:3">
      <c r="A25" s="4" t="s">
        <v>735</v>
      </c>
    </row>
    <row r="26" spans="1:3">
      <c r="A26" s="3" t="s">
        <v>724</v>
      </c>
    </row>
    <row r="27" spans="1:3">
      <c r="A27" s="4" t="s">
        <v>733</v>
      </c>
      <c r="B27" s="7" t="n">
        <v>-638</v>
      </c>
      <c r="C27" s="7" t="n">
        <v>-1213</v>
      </c>
    </row>
    <row r="28" spans="1:3">
      <c r="A28" s="3" t="s">
        <v>726</v>
      </c>
    </row>
    <row r="29" spans="1:3">
      <c r="A29" s="4" t="s">
        <v>730</v>
      </c>
      <c r="B29" s="4" t="s">
        <v>36</v>
      </c>
      <c r="C29" s="6" t="n">
        <v>81</v>
      </c>
    </row>
    <row r="30" spans="1:3">
      <c r="A30" s="4" t="s">
        <v>731</v>
      </c>
      <c r="B30" s="7" t="n">
        <v>-23</v>
      </c>
      <c r="C30" s="6" t="n">
        <v>1463</v>
      </c>
    </row>
    <row r="31" spans="1:3">
      <c r="A31" s="4" t="s">
        <v>736</v>
      </c>
    </row>
    <row r="32" spans="1:3">
      <c r="A32" s="3" t="s">
        <v>737</v>
      </c>
    </row>
    <row r="33" spans="1:3">
      <c r="A33" s="4" t="s">
        <v>730</v>
      </c>
      <c r="B33" s="6" t="n">
        <v>9</v>
      </c>
      <c r="C33" s="6" t="n">
        <v>195</v>
      </c>
    </row>
    <row r="34" spans="1:3">
      <c r="A34" s="4" t="s">
        <v>731</v>
      </c>
      <c r="B34" s="7" t="n">
        <v>-105</v>
      </c>
      <c r="C34" s="7" t="n">
        <v>24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8</v>
      </c>
      <c r="B1" s="2" t="s">
        <v>1</v>
      </c>
    </row>
    <row r="2" spans="1:3">
      <c r="B2" s="2" t="s">
        <v>2</v>
      </c>
      <c r="C2" s="2" t="s">
        <v>32</v>
      </c>
    </row>
    <row r="3" spans="1:3">
      <c r="A3" s="3" t="s">
        <v>739</v>
      </c>
    </row>
    <row r="4" spans="1:3">
      <c r="A4" s="4" t="s">
        <v>740</v>
      </c>
      <c r="B4" s="4" t="s">
        <v>741</v>
      </c>
      <c r="C4" s="4" t="s">
        <v>742</v>
      </c>
    </row>
    <row r="5" spans="1:3">
      <c r="A5" s="4" t="s">
        <v>743</v>
      </c>
      <c r="B5" s="7" t="n">
        <v>-14154</v>
      </c>
      <c r="C5" s="7" t="n">
        <v>-9349</v>
      </c>
    </row>
    <row r="6" spans="1:3">
      <c r="A6" s="4" t="s">
        <v>744</v>
      </c>
      <c r="B6" s="6" t="n">
        <v>-421</v>
      </c>
      <c r="C6" s="6" t="n">
        <v>373</v>
      </c>
    </row>
    <row r="7" spans="1:3">
      <c r="A7" s="4" t="s">
        <v>745</v>
      </c>
      <c r="B7" s="6" t="n">
        <v>-454</v>
      </c>
      <c r="C7" s="6" t="n">
        <v>-483</v>
      </c>
    </row>
    <row r="8" spans="1:3">
      <c r="A8" s="4" t="s">
        <v>746</v>
      </c>
      <c r="B8" s="6" t="n">
        <v>489</v>
      </c>
      <c r="C8" s="7" t="n">
        <v>330</v>
      </c>
    </row>
    <row r="9" spans="1:3">
      <c r="A9" s="4" t="s">
        <v>747</v>
      </c>
      <c r="B9" s="6" t="n">
        <v>3779</v>
      </c>
      <c r="C9" s="4" t="s">
        <v>36</v>
      </c>
    </row>
    <row r="10" spans="1:3">
      <c r="A10" s="4" t="s">
        <v>748</v>
      </c>
      <c r="B10" s="6" t="n">
        <v>7610</v>
      </c>
      <c r="C10" s="7" t="n">
        <v>11571</v>
      </c>
    </row>
    <row r="11" spans="1:3">
      <c r="A11" s="4" t="s">
        <v>749</v>
      </c>
      <c r="B11" s="6" t="n">
        <v>269</v>
      </c>
      <c r="C11" s="6" t="n">
        <v>301</v>
      </c>
    </row>
    <row r="12" spans="1:3">
      <c r="A12" s="4" t="s">
        <v>750</v>
      </c>
      <c r="B12" s="6" t="n">
        <v>2852</v>
      </c>
      <c r="C12" s="6" t="n">
        <v>724</v>
      </c>
    </row>
    <row r="13" spans="1:3">
      <c r="A13" s="4" t="s">
        <v>751</v>
      </c>
      <c r="B13" s="7" t="n">
        <v>-5079</v>
      </c>
      <c r="C13" s="6" t="n">
        <v>-7041</v>
      </c>
    </row>
    <row r="14" spans="1:3">
      <c r="A14" s="4" t="s">
        <v>752</v>
      </c>
      <c r="B14" s="4" t="s">
        <v>36</v>
      </c>
      <c r="C14" s="6" t="n">
        <v>1578</v>
      </c>
    </row>
    <row r="15" spans="1:3">
      <c r="A15" s="4" t="s">
        <v>753</v>
      </c>
      <c r="B15" s="7" t="n">
        <v>-2816</v>
      </c>
      <c r="C15" s="6" t="n">
        <v>3333</v>
      </c>
    </row>
    <row r="16" spans="1:3">
      <c r="A16" s="4" t="s">
        <v>754</v>
      </c>
      <c r="B16" s="6" t="n">
        <v>5893</v>
      </c>
      <c r="C16" s="6" t="n">
        <v>34695</v>
      </c>
    </row>
    <row r="17" spans="1:3">
      <c r="A17" s="4" t="s">
        <v>755</v>
      </c>
      <c r="B17" s="6" t="n">
        <v>238</v>
      </c>
      <c r="C17" s="6" t="n">
        <v>280</v>
      </c>
    </row>
    <row r="18" spans="1:3">
      <c r="A18" s="4" t="s">
        <v>99</v>
      </c>
      <c r="B18" s="7" t="n">
        <v>-1794</v>
      </c>
      <c r="C18" s="7" t="n">
        <v>3631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756</v>
      </c>
      <c r="B1" s="2" t="s">
        <v>2</v>
      </c>
      <c r="C1" s="2" t="s">
        <v>32</v>
      </c>
    </row>
    <row r="2" spans="1:3">
      <c r="A2" s="3" t="s">
        <v>757</v>
      </c>
    </row>
    <row r="3" spans="1:3">
      <c r="A3" s="4" t="s">
        <v>758</v>
      </c>
      <c r="B3" s="7" t="n">
        <v>22640</v>
      </c>
      <c r="C3" s="7" t="n">
        <v>22268</v>
      </c>
    </row>
    <row r="4" spans="1:3">
      <c r="A4" s="4" t="s">
        <v>759</v>
      </c>
      <c r="B4" s="6" t="n">
        <v>112</v>
      </c>
      <c r="C4" s="6" t="n">
        <v>112</v>
      </c>
    </row>
    <row r="5" spans="1:3">
      <c r="A5" s="4" t="s">
        <v>751</v>
      </c>
      <c r="B5" s="6" t="n">
        <v>12308</v>
      </c>
      <c r="C5" s="6" t="n">
        <v>7066</v>
      </c>
    </row>
    <row r="6" spans="1:3">
      <c r="A6" s="4" t="s">
        <v>760</v>
      </c>
      <c r="B6" s="6" t="n">
        <v>2290</v>
      </c>
      <c r="C6" s="6" t="n">
        <v>1785</v>
      </c>
    </row>
    <row r="7" spans="1:3">
      <c r="A7" s="4" t="s">
        <v>761</v>
      </c>
      <c r="B7" s="6" t="n">
        <v>1282</v>
      </c>
      <c r="C7" s="6" t="n">
        <v>9480</v>
      </c>
    </row>
    <row r="8" spans="1:3">
      <c r="A8" s="4" t="s">
        <v>762</v>
      </c>
      <c r="B8" s="6" t="n">
        <v>1951</v>
      </c>
      <c r="C8" s="7" t="n">
        <v>2663</v>
      </c>
    </row>
    <row r="9" spans="1:3">
      <c r="A9" s="4" t="s">
        <v>157</v>
      </c>
      <c r="B9" s="6" t="n">
        <v>6262</v>
      </c>
      <c r="C9" s="4" t="s">
        <v>36</v>
      </c>
    </row>
    <row r="10" spans="1:3">
      <c r="A10" s="4" t="s">
        <v>763</v>
      </c>
      <c r="B10" s="6" t="n">
        <v>1216</v>
      </c>
      <c r="C10" s="7" t="n">
        <v>2022</v>
      </c>
    </row>
    <row r="11" spans="1:3">
      <c r="A11" s="4" t="s">
        <v>764</v>
      </c>
      <c r="B11" s="6" t="n">
        <v>4838</v>
      </c>
      <c r="C11" s="6" t="n">
        <v>4177</v>
      </c>
    </row>
    <row r="12" spans="1:3">
      <c r="A12" s="4" t="s">
        <v>765</v>
      </c>
      <c r="B12" s="6" t="n">
        <v>413</v>
      </c>
      <c r="C12" s="6" t="n">
        <v>1030</v>
      </c>
    </row>
    <row r="13" spans="1:3">
      <c r="A13" s="4" t="s">
        <v>753</v>
      </c>
      <c r="B13" s="6" t="n">
        <v>-517</v>
      </c>
      <c r="C13" s="6" t="n">
        <v>-3333</v>
      </c>
    </row>
    <row r="14" spans="1:3">
      <c r="A14" s="4" t="s">
        <v>766</v>
      </c>
      <c r="B14" s="6" t="n">
        <v>642</v>
      </c>
      <c r="C14" s="6" t="n">
        <v>324</v>
      </c>
    </row>
    <row r="15" spans="1:3">
      <c r="A15" s="4" t="s">
        <v>767</v>
      </c>
      <c r="B15" s="7" t="n">
        <v>1928</v>
      </c>
      <c r="C15" s="6" t="n">
        <v>2787</v>
      </c>
    </row>
    <row r="16" spans="1:3">
      <c r="A16" s="4" t="s">
        <v>768</v>
      </c>
      <c r="B16" s="4" t="s">
        <v>36</v>
      </c>
      <c r="C16" s="6" t="n">
        <v>-44</v>
      </c>
    </row>
    <row r="17" spans="1:3">
      <c r="A17" s="4" t="s">
        <v>769</v>
      </c>
      <c r="B17" s="7" t="n">
        <v>55365</v>
      </c>
      <c r="C17" s="6" t="n">
        <v>50337</v>
      </c>
    </row>
    <row r="18" spans="1:3">
      <c r="A18" s="4" t="s">
        <v>770</v>
      </c>
      <c r="B18" s="6" t="n">
        <v>-54901</v>
      </c>
      <c r="C18" s="6" t="n">
        <v>-49008</v>
      </c>
    </row>
    <row r="19" spans="1:3">
      <c r="A19" s="4" t="s">
        <v>771</v>
      </c>
      <c r="B19" s="6" t="n">
        <v>464</v>
      </c>
      <c r="C19" s="6" t="n">
        <v>1329</v>
      </c>
    </row>
    <row r="20" spans="1:3">
      <c r="A20" s="4" t="s">
        <v>772</v>
      </c>
      <c r="B20" s="6" t="n">
        <v>470</v>
      </c>
      <c r="C20" s="6" t="n">
        <v>762</v>
      </c>
    </row>
    <row r="21" spans="1:3">
      <c r="A21" s="4" t="s">
        <v>773</v>
      </c>
      <c r="B21" s="7" t="n">
        <v>-6</v>
      </c>
      <c r="C21" s="7" t="n">
        <v>56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4</v>
      </c>
      <c r="B1" s="2" t="s">
        <v>1</v>
      </c>
    </row>
    <row r="2" spans="1:3">
      <c r="B2" s="2" t="s">
        <v>2</v>
      </c>
      <c r="C2" s="2" t="s">
        <v>32</v>
      </c>
    </row>
    <row r="3" spans="1:3">
      <c r="A3" s="3" t="s">
        <v>775</v>
      </c>
    </row>
    <row r="4" spans="1:3">
      <c r="A4" s="4" t="s">
        <v>776</v>
      </c>
      <c r="B4" s="7" t="n">
        <v>644</v>
      </c>
      <c r="C4" s="7" t="n">
        <v>644</v>
      </c>
    </row>
    <row r="5" spans="1:3">
      <c r="A5" s="4" t="s">
        <v>777</v>
      </c>
      <c r="B5" s="6" t="n">
        <v>1277</v>
      </c>
      <c r="C5" s="4" t="s">
        <v>36</v>
      </c>
    </row>
    <row r="6" spans="1:3">
      <c r="A6" s="4" t="s">
        <v>778</v>
      </c>
      <c r="B6" s="7" t="n">
        <v>1921</v>
      </c>
      <c r="C6" s="7" t="n">
        <v>64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72"/>
  </cols>
  <sheetData>
    <row r="1" spans="1:6">
      <c r="A1" s="1" t="s">
        <v>779</v>
      </c>
      <c r="B1" s="2" t="s">
        <v>780</v>
      </c>
      <c r="C1" s="2" t="s">
        <v>781</v>
      </c>
      <c r="D1" s="2" t="s">
        <v>782</v>
      </c>
      <c r="E1" s="2" t="s">
        <v>783</v>
      </c>
      <c r="F1" s="2" t="s">
        <v>2</v>
      </c>
    </row>
    <row r="2" spans="1:6">
      <c r="A2" s="4" t="s">
        <v>784</v>
      </c>
      <c r="F2" s="7" t="n">
        <v>375</v>
      </c>
    </row>
    <row r="3" spans="1:6">
      <c r="A3" s="4" t="s">
        <v>785</v>
      </c>
    </row>
    <row r="4" spans="1:6">
      <c r="A4" s="4" t="s">
        <v>786</v>
      </c>
      <c r="F4" s="6" t="n">
        <v>100</v>
      </c>
    </row>
    <row r="5" spans="1:6">
      <c r="A5" s="4" t="s">
        <v>727</v>
      </c>
    </row>
    <row r="6" spans="1:6">
      <c r="A6" s="4" t="s">
        <v>786</v>
      </c>
      <c r="F6" s="6" t="n">
        <v>48000</v>
      </c>
    </row>
    <row r="7" spans="1:6">
      <c r="A7" s="4" t="s">
        <v>736</v>
      </c>
    </row>
    <row r="8" spans="1:6">
      <c r="A8" s="4" t="s">
        <v>786</v>
      </c>
      <c r="F8" s="7" t="n">
        <v>15400</v>
      </c>
    </row>
    <row r="9" spans="1:6">
      <c r="A9" s="4" t="s">
        <v>787</v>
      </c>
    </row>
    <row r="10" spans="1:6">
      <c r="A10" s="4" t="s">
        <v>788</v>
      </c>
      <c r="F10" s="6" t="n">
        <v>2017</v>
      </c>
    </row>
    <row r="11" spans="1:6">
      <c r="A11" s="4" t="s">
        <v>789</v>
      </c>
    </row>
    <row r="12" spans="1:6">
      <c r="A12" s="4" t="s">
        <v>788</v>
      </c>
      <c r="F12" s="6" t="n">
        <v>2034</v>
      </c>
    </row>
    <row r="13" spans="1:6">
      <c r="A13" s="4" t="s">
        <v>790</v>
      </c>
    </row>
    <row r="14" spans="1:6">
      <c r="A14" s="4" t="s">
        <v>786</v>
      </c>
      <c r="F14" s="7" t="n">
        <v>12100</v>
      </c>
    </row>
    <row r="15" spans="1:6">
      <c r="A15" s="4" t="s">
        <v>734</v>
      </c>
    </row>
    <row r="16" spans="1:6">
      <c r="A16" s="4" t="s">
        <v>791</v>
      </c>
      <c r="C16" s="4" t="s">
        <v>792</v>
      </c>
      <c r="D16" s="4" t="s">
        <v>793</v>
      </c>
      <c r="E16" s="4" t="s">
        <v>794</v>
      </c>
    </row>
    <row r="17" spans="1:6">
      <c r="A17" s="4" t="s">
        <v>795</v>
      </c>
      <c r="F17" s="4" t="s">
        <v>796</v>
      </c>
    </row>
    <row r="18" spans="1:6">
      <c r="A18" s="4" t="s">
        <v>797</v>
      </c>
    </row>
    <row r="19" spans="1:6">
      <c r="A19" s="4" t="s">
        <v>786</v>
      </c>
      <c r="F19" s="7" t="n">
        <v>9700</v>
      </c>
    </row>
    <row r="20" spans="1:6">
      <c r="A20" s="4" t="s">
        <v>798</v>
      </c>
      <c r="F20" s="4" t="s">
        <v>429</v>
      </c>
    </row>
    <row r="21" spans="1:6">
      <c r="A21" s="4" t="s">
        <v>799</v>
      </c>
    </row>
    <row r="22" spans="1:6">
      <c r="A22" s="4" t="s">
        <v>786</v>
      </c>
      <c r="F22" s="7" t="n">
        <v>1800</v>
      </c>
    </row>
    <row r="23" spans="1:6">
      <c r="A23" s="4" t="s">
        <v>732</v>
      </c>
    </row>
    <row r="24" spans="1:6">
      <c r="A24" s="4" t="s">
        <v>791</v>
      </c>
      <c r="B24" s="4" t="s">
        <v>800</v>
      </c>
    </row>
    <row r="25" spans="1:6">
      <c r="A25" s="4" t="s">
        <v>801</v>
      </c>
      <c r="B25" s="4" t="s">
        <v>802</v>
      </c>
    </row>
    <row r="26" spans="1:6">
      <c r="A26" s="4" t="s">
        <v>803</v>
      </c>
    </row>
    <row r="27" spans="1:6">
      <c r="A27" s="4" t="s">
        <v>791</v>
      </c>
      <c r="F27" s="4" t="s">
        <v>804</v>
      </c>
    </row>
    <row r="28" spans="1:6">
      <c r="A28" s="4" t="s">
        <v>805</v>
      </c>
    </row>
    <row r="29" spans="1:6">
      <c r="A29" s="4" t="s">
        <v>791</v>
      </c>
      <c r="F29" s="4" t="s">
        <v>800</v>
      </c>
    </row>
    <row r="30" spans="1:6">
      <c r="A30" s="4" t="s">
        <v>806</v>
      </c>
    </row>
    <row r="31" spans="1:6">
      <c r="A31" s="4" t="s">
        <v>786</v>
      </c>
      <c r="F31" s="7" t="n">
        <v>300</v>
      </c>
    </row>
    <row r="32" spans="1:6">
      <c r="A32" s="4" t="s">
        <v>807</v>
      </c>
    </row>
    <row r="33" spans="1:6">
      <c r="A33" s="4" t="s">
        <v>788</v>
      </c>
      <c r="F33" s="6" t="n">
        <v>2022</v>
      </c>
    </row>
    <row r="34" spans="1:6">
      <c r="A34" s="4" t="s">
        <v>808</v>
      </c>
    </row>
    <row r="35" spans="1:6">
      <c r="A35" s="4" t="s">
        <v>788</v>
      </c>
      <c r="F35" s="6" t="n">
        <v>202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809</v>
      </c>
      <c r="B1" s="2" t="s">
        <v>1</v>
      </c>
    </row>
    <row r="2" spans="1:3">
      <c r="B2" s="2" t="s">
        <v>2</v>
      </c>
      <c r="C2" s="2" t="s">
        <v>32</v>
      </c>
    </row>
    <row r="3" spans="1:3">
      <c r="A3" s="4" t="s">
        <v>810</v>
      </c>
      <c r="B3" s="7" t="n">
        <v>75890</v>
      </c>
      <c r="C3" s="7" t="n">
        <v>132959</v>
      </c>
    </row>
    <row r="4" spans="1:3">
      <c r="A4" s="4" t="s">
        <v>811</v>
      </c>
      <c r="B4" s="6" t="n">
        <v>18425</v>
      </c>
      <c r="C4" s="6" t="n">
        <v>26464</v>
      </c>
    </row>
    <row r="5" spans="1:3">
      <c r="A5" s="4" t="s">
        <v>89</v>
      </c>
      <c r="B5" s="7" t="n">
        <v>57465</v>
      </c>
      <c r="C5" s="7" t="n">
        <v>106495</v>
      </c>
    </row>
    <row r="6" spans="1:3">
      <c r="A6" s="4" t="s">
        <v>812</v>
      </c>
      <c r="B6" s="4" t="s">
        <v>813</v>
      </c>
      <c r="C6" s="4" t="s">
        <v>814</v>
      </c>
    </row>
    <row r="7" spans="1:3">
      <c r="A7" s="3" t="s">
        <v>815</v>
      </c>
    </row>
    <row r="8" spans="1:3">
      <c r="A8" s="4" t="s">
        <v>91</v>
      </c>
      <c r="B8" s="7" t="n">
        <v>1313</v>
      </c>
      <c r="C8" s="7" t="n">
        <v>1820</v>
      </c>
    </row>
    <row r="9" spans="1:3">
      <c r="A9" s="4" t="s">
        <v>816</v>
      </c>
      <c r="B9" s="6" t="n">
        <v>57412</v>
      </c>
      <c r="C9" s="7" t="n">
        <v>94129</v>
      </c>
    </row>
    <row r="10" spans="1:3">
      <c r="A10" s="4" t="s">
        <v>94</v>
      </c>
      <c r="B10" s="6" t="n">
        <v>21481</v>
      </c>
      <c r="C10" s="4" t="s">
        <v>36</v>
      </c>
    </row>
    <row r="11" spans="1:3">
      <c r="A11" s="4" t="s">
        <v>817</v>
      </c>
      <c r="B11" s="6" t="n">
        <v>17484</v>
      </c>
      <c r="C11" s="7" t="n">
        <v>31751</v>
      </c>
    </row>
    <row r="12" spans="1:3">
      <c r="A12" s="4" t="s">
        <v>123</v>
      </c>
      <c r="B12" s="6" t="n">
        <v>97690</v>
      </c>
      <c r="C12" s="6" t="n">
        <v>127700</v>
      </c>
    </row>
    <row r="13" spans="1:3">
      <c r="A13" s="4" t="s">
        <v>818</v>
      </c>
      <c r="B13" s="6" t="n">
        <v>-40225</v>
      </c>
      <c r="C13" s="6" t="n">
        <v>-21205</v>
      </c>
    </row>
    <row r="14" spans="1:3">
      <c r="A14" s="4" t="s">
        <v>97</v>
      </c>
      <c r="B14" s="6" t="n">
        <v>-1402</v>
      </c>
      <c r="C14" s="6" t="n">
        <v>-4372</v>
      </c>
    </row>
    <row r="15" spans="1:3">
      <c r="A15" s="4" t="s">
        <v>819</v>
      </c>
      <c r="B15" s="6" t="n">
        <v>-41627</v>
      </c>
      <c r="C15" s="6" t="n">
        <v>-25577</v>
      </c>
    </row>
    <row r="16" spans="1:3">
      <c r="A16" s="4" t="s">
        <v>400</v>
      </c>
    </row>
    <row r="17" spans="1:3">
      <c r="A17" s="4" t="s">
        <v>810</v>
      </c>
      <c r="B17" s="6" t="n">
        <v>67569</v>
      </c>
      <c r="C17" s="6" t="n">
        <v>120931</v>
      </c>
    </row>
    <row r="18" spans="1:3">
      <c r="A18" s="4" t="s">
        <v>811</v>
      </c>
      <c r="B18" s="6" t="n">
        <v>14733</v>
      </c>
      <c r="C18" s="6" t="n">
        <v>20307</v>
      </c>
    </row>
    <row r="19" spans="1:3">
      <c r="A19" s="4" t="s">
        <v>89</v>
      </c>
      <c r="B19" s="7" t="n">
        <v>52836</v>
      </c>
      <c r="C19" s="7" t="n">
        <v>100624</v>
      </c>
    </row>
    <row r="20" spans="1:3">
      <c r="A20" s="4" t="s">
        <v>812</v>
      </c>
      <c r="B20" s="4" t="s">
        <v>820</v>
      </c>
      <c r="C20" s="4" t="s">
        <v>821</v>
      </c>
    </row>
    <row r="21" spans="1:3">
      <c r="A21" s="3" t="s">
        <v>815</v>
      </c>
    </row>
    <row r="22" spans="1:3">
      <c r="A22" s="4" t="s">
        <v>91</v>
      </c>
      <c r="B22" s="7" t="n">
        <v>1192</v>
      </c>
      <c r="C22" s="7" t="n">
        <v>1105</v>
      </c>
    </row>
    <row r="23" spans="1:3">
      <c r="A23" s="4" t="s">
        <v>816</v>
      </c>
      <c r="B23" s="6" t="n">
        <v>53184</v>
      </c>
      <c r="C23" s="7" t="n">
        <v>89637</v>
      </c>
    </row>
    <row r="24" spans="1:3">
      <c r="A24" s="4" t="s">
        <v>94</v>
      </c>
      <c r="B24" s="7" t="n">
        <v>15654</v>
      </c>
    </row>
    <row r="25" spans="1:3">
      <c r="A25" s="4" t="s">
        <v>817</v>
      </c>
      <c r="B25" s="4" t="s">
        <v>36</v>
      </c>
      <c r="C25" s="4" t="s">
        <v>36</v>
      </c>
    </row>
    <row r="26" spans="1:3">
      <c r="A26" s="4" t="s">
        <v>123</v>
      </c>
      <c r="B26" s="7" t="n">
        <v>70030</v>
      </c>
      <c r="C26" s="7" t="n">
        <v>90742</v>
      </c>
    </row>
    <row r="27" spans="1:3">
      <c r="A27" s="4" t="s">
        <v>818</v>
      </c>
      <c r="B27" s="7" t="n">
        <v>-17194</v>
      </c>
      <c r="C27" s="7" t="n">
        <v>9882</v>
      </c>
    </row>
    <row r="28" spans="1:3">
      <c r="A28" s="4" t="s">
        <v>97</v>
      </c>
      <c r="B28" s="4" t="s">
        <v>36</v>
      </c>
      <c r="C28" s="4" t="s">
        <v>36</v>
      </c>
    </row>
    <row r="29" spans="1:3">
      <c r="A29" s="4" t="s">
        <v>819</v>
      </c>
      <c r="B29" s="7" t="n">
        <v>-17194</v>
      </c>
      <c r="C29" s="7" t="n">
        <v>9882</v>
      </c>
    </row>
    <row r="30" spans="1:3">
      <c r="A30" s="4" t="s">
        <v>401</v>
      </c>
    </row>
    <row r="31" spans="1:3">
      <c r="A31" s="4" t="s">
        <v>810</v>
      </c>
      <c r="B31" s="6" t="n">
        <v>5918</v>
      </c>
      <c r="C31" s="6" t="n">
        <v>8683</v>
      </c>
    </row>
    <row r="32" spans="1:3">
      <c r="A32" s="4" t="s">
        <v>811</v>
      </c>
      <c r="B32" s="6" t="n">
        <v>2271</v>
      </c>
      <c r="C32" s="6" t="n">
        <v>4220</v>
      </c>
    </row>
    <row r="33" spans="1:3">
      <c r="A33" s="4" t="s">
        <v>89</v>
      </c>
      <c r="B33" s="7" t="n">
        <v>3647</v>
      </c>
      <c r="C33" s="7" t="n">
        <v>4463</v>
      </c>
    </row>
    <row r="34" spans="1:3">
      <c r="A34" s="4" t="s">
        <v>812</v>
      </c>
      <c r="B34" s="4" t="s">
        <v>822</v>
      </c>
      <c r="C34" s="4" t="s">
        <v>823</v>
      </c>
    </row>
    <row r="35" spans="1:3">
      <c r="A35" s="3" t="s">
        <v>815</v>
      </c>
    </row>
    <row r="36" spans="1:3">
      <c r="A36" s="4" t="s">
        <v>91</v>
      </c>
      <c r="B36" s="7" t="n">
        <v>105</v>
      </c>
      <c r="C36" s="7" t="n">
        <v>173</v>
      </c>
    </row>
    <row r="37" spans="1:3">
      <c r="A37" s="4" t="s">
        <v>816</v>
      </c>
      <c r="B37" s="6" t="n">
        <v>3955</v>
      </c>
      <c r="C37" s="7" t="n">
        <v>3613</v>
      </c>
    </row>
    <row r="38" spans="1:3">
      <c r="A38" s="4" t="s">
        <v>94</v>
      </c>
      <c r="B38" s="7" t="n">
        <v>5827</v>
      </c>
    </row>
    <row r="39" spans="1:3">
      <c r="A39" s="4" t="s">
        <v>817</v>
      </c>
      <c r="B39" s="4" t="s">
        <v>36</v>
      </c>
      <c r="C39" s="4" t="s">
        <v>36</v>
      </c>
    </row>
    <row r="40" spans="1:3">
      <c r="A40" s="4" t="s">
        <v>123</v>
      </c>
      <c r="B40" s="7" t="n">
        <v>9887</v>
      </c>
      <c r="C40" s="7" t="n">
        <v>3786</v>
      </c>
    </row>
    <row r="41" spans="1:3">
      <c r="A41" s="4" t="s">
        <v>818</v>
      </c>
      <c r="B41" s="7" t="n">
        <v>-6240</v>
      </c>
      <c r="C41" s="7" t="n">
        <v>677</v>
      </c>
    </row>
    <row r="42" spans="1:3">
      <c r="A42" s="4" t="s">
        <v>97</v>
      </c>
      <c r="B42" s="4" t="s">
        <v>36</v>
      </c>
      <c r="C42" s="4" t="s">
        <v>36</v>
      </c>
    </row>
    <row r="43" spans="1:3">
      <c r="A43" s="4" t="s">
        <v>819</v>
      </c>
      <c r="B43" s="7" t="n">
        <v>-6240</v>
      </c>
      <c r="C43" s="7" t="n">
        <v>677</v>
      </c>
    </row>
    <row r="44" spans="1:3">
      <c r="A44" s="4" t="s">
        <v>824</v>
      </c>
    </row>
    <row r="45" spans="1:3">
      <c r="A45" s="4" t="s">
        <v>810</v>
      </c>
      <c r="B45" s="6" t="n">
        <v>2403</v>
      </c>
      <c r="C45" s="6" t="n">
        <v>3345</v>
      </c>
    </row>
    <row r="46" spans="1:3">
      <c r="A46" s="4" t="s">
        <v>811</v>
      </c>
      <c r="B46" s="6" t="n">
        <v>1421</v>
      </c>
      <c r="C46" s="6" t="n">
        <v>1937</v>
      </c>
    </row>
    <row r="47" spans="1:3">
      <c r="A47" s="4" t="s">
        <v>89</v>
      </c>
      <c r="B47" s="7" t="n">
        <v>982</v>
      </c>
      <c r="C47" s="7" t="n">
        <v>1408</v>
      </c>
    </row>
    <row r="48" spans="1:3">
      <c r="A48" s="4" t="s">
        <v>812</v>
      </c>
      <c r="B48" s="4" t="s">
        <v>825</v>
      </c>
      <c r="C48" s="4" t="s">
        <v>826</v>
      </c>
    </row>
    <row r="49" spans="1:3">
      <c r="A49" s="3" t="s">
        <v>815</v>
      </c>
    </row>
    <row r="50" spans="1:3">
      <c r="A50" s="4" t="s">
        <v>91</v>
      </c>
      <c r="B50" s="7" t="n">
        <v>16</v>
      </c>
      <c r="C50" s="7" t="n">
        <v>542</v>
      </c>
    </row>
    <row r="51" spans="1:3">
      <c r="A51" s="4" t="s">
        <v>816</v>
      </c>
      <c r="B51" s="7" t="n">
        <v>273</v>
      </c>
      <c r="C51" s="7" t="n">
        <v>879</v>
      </c>
    </row>
    <row r="52" spans="1:3">
      <c r="A52" s="4" t="s">
        <v>817</v>
      </c>
      <c r="B52" s="4" t="s">
        <v>36</v>
      </c>
      <c r="C52" s="4" t="s">
        <v>36</v>
      </c>
    </row>
    <row r="53" spans="1:3">
      <c r="A53" s="4" t="s">
        <v>123</v>
      </c>
      <c r="B53" s="7" t="n">
        <v>289</v>
      </c>
      <c r="C53" s="7" t="n">
        <v>1421</v>
      </c>
    </row>
    <row r="54" spans="1:3">
      <c r="A54" s="4" t="s">
        <v>818</v>
      </c>
      <c r="B54" s="7" t="n">
        <v>693</v>
      </c>
      <c r="C54" s="7" t="n">
        <v>-13</v>
      </c>
    </row>
    <row r="55" spans="1:3">
      <c r="A55" s="4" t="s">
        <v>97</v>
      </c>
      <c r="B55" s="4" t="s">
        <v>36</v>
      </c>
      <c r="C55" s="4" t="s">
        <v>36</v>
      </c>
    </row>
    <row r="56" spans="1:3">
      <c r="A56" s="4" t="s">
        <v>819</v>
      </c>
      <c r="B56" s="7" t="n">
        <v>693</v>
      </c>
      <c r="C56" s="7" t="n">
        <v>-1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827</v>
      </c>
      <c r="B1" s="2" t="s">
        <v>1</v>
      </c>
    </row>
    <row r="2" spans="1:3">
      <c r="B2" s="2" t="s">
        <v>2</v>
      </c>
      <c r="C2" s="2" t="s">
        <v>32</v>
      </c>
    </row>
    <row r="3" spans="1:3">
      <c r="A3" s="4" t="s">
        <v>828</v>
      </c>
      <c r="B3" s="7" t="n">
        <v>75890</v>
      </c>
      <c r="C3" s="7" t="n">
        <v>132959</v>
      </c>
    </row>
    <row r="4" spans="1:3">
      <c r="A4" s="4" t="s">
        <v>829</v>
      </c>
    </row>
    <row r="5" spans="1:3">
      <c r="A5" s="4" t="s">
        <v>828</v>
      </c>
      <c r="B5" s="6" t="n">
        <v>51092</v>
      </c>
      <c r="C5" s="6" t="n">
        <v>99868</v>
      </c>
    </row>
    <row r="6" spans="1:3">
      <c r="A6" s="4" t="s">
        <v>830</v>
      </c>
    </row>
    <row r="7" spans="1:3">
      <c r="A7" s="4" t="s">
        <v>828</v>
      </c>
      <c r="B7" s="6" t="n">
        <v>3988</v>
      </c>
      <c r="C7" s="6" t="n">
        <v>4682</v>
      </c>
    </row>
    <row r="8" spans="1:3">
      <c r="A8" s="4" t="s">
        <v>831</v>
      </c>
    </row>
    <row r="9" spans="1:3">
      <c r="A9" s="4" t="s">
        <v>828</v>
      </c>
      <c r="B9" s="6" t="n">
        <v>20544</v>
      </c>
      <c r="C9" s="6" t="n">
        <v>27166</v>
      </c>
    </row>
    <row r="10" spans="1:3">
      <c r="A10" s="4" t="s">
        <v>832</v>
      </c>
    </row>
    <row r="11" spans="1:3">
      <c r="A11" s="4" t="s">
        <v>828</v>
      </c>
      <c r="B11" s="6" t="n">
        <v>266</v>
      </c>
      <c r="C11" s="6" t="n">
        <v>1243</v>
      </c>
    </row>
    <row r="12" spans="1:3">
      <c r="A12" s="4" t="s">
        <v>833</v>
      </c>
    </row>
    <row r="13" spans="1:3">
      <c r="A13" s="4" t="s">
        <v>828</v>
      </c>
      <c r="B13" s="6" t="n">
        <v>45105</v>
      </c>
      <c r="C13" s="6" t="n">
        <v>109203</v>
      </c>
    </row>
    <row r="14" spans="1:3">
      <c r="A14" s="4" t="s">
        <v>834</v>
      </c>
    </row>
    <row r="15" spans="1:3">
      <c r="A15" s="4" t="s">
        <v>828</v>
      </c>
      <c r="B15" s="6" t="n">
        <v>5353</v>
      </c>
      <c r="C15" s="6" t="n">
        <v>13953</v>
      </c>
    </row>
    <row r="16" spans="1:3">
      <c r="A16" s="4" t="s">
        <v>835</v>
      </c>
    </row>
    <row r="17" spans="1:3">
      <c r="A17" s="4" t="s">
        <v>828</v>
      </c>
      <c r="B17" s="7" t="n">
        <v>387</v>
      </c>
      <c r="C17" s="7" t="n">
        <v>5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836</v>
      </c>
      <c r="B1" s="2" t="s">
        <v>2</v>
      </c>
      <c r="C1" s="2" t="s">
        <v>32</v>
      </c>
    </row>
    <row r="2" spans="1:3">
      <c r="A2" s="4" t="s">
        <v>837</v>
      </c>
      <c r="B2" s="7" t="n">
        <v>1306</v>
      </c>
      <c r="C2" s="7" t="n">
        <v>1412</v>
      </c>
    </row>
    <row r="3" spans="1:3">
      <c r="A3" s="4" t="s">
        <v>829</v>
      </c>
    </row>
    <row r="4" spans="1:3">
      <c r="A4" s="4" t="s">
        <v>837</v>
      </c>
      <c r="B4" s="6" t="n">
        <v>169</v>
      </c>
      <c r="C4" s="6" t="n">
        <v>1267</v>
      </c>
    </row>
    <row r="5" spans="1:3">
      <c r="A5" s="4" t="s">
        <v>830</v>
      </c>
    </row>
    <row r="6" spans="1:3">
      <c r="A6" s="4" t="s">
        <v>837</v>
      </c>
      <c r="B6" s="6" t="n">
        <v>41</v>
      </c>
      <c r="C6" s="6" t="n">
        <v>29</v>
      </c>
    </row>
    <row r="7" spans="1:3">
      <c r="A7" s="4" t="s">
        <v>831</v>
      </c>
    </row>
    <row r="8" spans="1:3">
      <c r="A8" s="4" t="s">
        <v>837</v>
      </c>
      <c r="B8" s="7" t="n">
        <v>1096</v>
      </c>
      <c r="C8" s="7" t="n">
        <v>11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16"/>
  </cols>
  <sheetData>
    <row r="1" spans="1:2">
      <c r="A1" s="1" t="s">
        <v>838</v>
      </c>
      <c r="B1" s="2" t="s">
        <v>1</v>
      </c>
    </row>
    <row r="2" spans="1:2">
      <c r="B2" s="2" t="s">
        <v>2</v>
      </c>
    </row>
    <row r="3" spans="1:2">
      <c r="A3" s="3" t="s">
        <v>227</v>
      </c>
    </row>
    <row r="4" spans="1:2">
      <c r="A4" s="4" t="s">
        <v>839</v>
      </c>
      <c r="B4" s="6" t="n">
        <v>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80"/>
    <col customWidth="1" max="6" min="6" width="14"/>
    <col customWidth="1" max="7" min="7" width="14"/>
    <col customWidth="1" max="8" min="8" width="14"/>
    <col customWidth="1" max="9" min="9" width="80"/>
    <col customWidth="1" max="10" min="10" width="14"/>
    <col customWidth="1" max="11" min="11" width="14"/>
  </cols>
  <sheetData>
    <row r="1" spans="1:11">
      <c r="A1" s="1" t="s">
        <v>840</v>
      </c>
      <c r="B1" s="2" t="s">
        <v>841</v>
      </c>
      <c r="C1" s="2" t="s">
        <v>842</v>
      </c>
      <c r="D1" s="2" t="s">
        <v>843</v>
      </c>
      <c r="E1" s="2" t="s">
        <v>844</v>
      </c>
      <c r="F1" s="2" t="s">
        <v>674</v>
      </c>
      <c r="G1" s="2" t="s">
        <v>4</v>
      </c>
      <c r="H1" s="2" t="s">
        <v>387</v>
      </c>
      <c r="I1" s="2" t="s">
        <v>2</v>
      </c>
      <c r="J1" s="2" t="s">
        <v>32</v>
      </c>
      <c r="K1" s="2" t="s">
        <v>845</v>
      </c>
    </row>
    <row r="2" spans="1:11">
      <c r="A2" s="4" t="s">
        <v>846</v>
      </c>
      <c r="I2" s="8" t="n">
        <v>0.01</v>
      </c>
      <c r="J2" s="8" t="n">
        <v>0.01</v>
      </c>
    </row>
    <row r="3" spans="1:11">
      <c r="A3" s="4" t="s">
        <v>119</v>
      </c>
    </row>
    <row r="4" spans="1:11">
      <c r="A4" s="4" t="s">
        <v>847</v>
      </c>
      <c r="F4" s="6" t="n">
        <v>645000</v>
      </c>
      <c r="J4" s="6" t="n">
        <v>645000</v>
      </c>
    </row>
    <row r="5" spans="1:11">
      <c r="A5" s="4" t="s">
        <v>848</v>
      </c>
    </row>
    <row r="6" spans="1:11">
      <c r="A6" s="4" t="s">
        <v>849</v>
      </c>
      <c r="I6" s="4" t="s">
        <v>850</v>
      </c>
    </row>
    <row r="7" spans="1:11">
      <c r="A7" s="4" t="s">
        <v>851</v>
      </c>
      <c r="G7" s="7" t="n">
        <v>300</v>
      </c>
      <c r="H7" s="7" t="n">
        <v>600</v>
      </c>
      <c r="I7" s="7" t="n">
        <v>13000</v>
      </c>
    </row>
    <row r="8" spans="1:11">
      <c r="A8" s="4" t="s">
        <v>852</v>
      </c>
      <c r="I8" s="4" t="s">
        <v>853</v>
      </c>
    </row>
    <row r="9" spans="1:11">
      <c r="A9" s="4" t="s">
        <v>854</v>
      </c>
    </row>
    <row r="10" spans="1:11">
      <c r="A10" s="4" t="s">
        <v>847</v>
      </c>
      <c r="H10" s="6" t="n">
        <v>800000</v>
      </c>
    </row>
    <row r="11" spans="1:11">
      <c r="A11" s="4" t="s">
        <v>855</v>
      </c>
    </row>
    <row r="12" spans="1:11">
      <c r="A12" s="4" t="s">
        <v>847</v>
      </c>
      <c r="I12" s="6" t="n">
        <v>350000</v>
      </c>
    </row>
    <row r="13" spans="1:11">
      <c r="A13" s="4" t="s">
        <v>856</v>
      </c>
    </row>
    <row r="14" spans="1:11">
      <c r="A14" s="4" t="s">
        <v>857</v>
      </c>
      <c r="I14" s="7" t="n">
        <v>5000</v>
      </c>
    </row>
    <row r="15" spans="1:11">
      <c r="A15" s="4" t="s">
        <v>858</v>
      </c>
      <c r="I15" s="4" t="s">
        <v>859</v>
      </c>
    </row>
    <row r="16" spans="1:11">
      <c r="A16" s="4" t="s">
        <v>860</v>
      </c>
      <c r="I16" s="4" t="s">
        <v>861</v>
      </c>
    </row>
    <row r="17" spans="1:11">
      <c r="A17" s="4" t="s">
        <v>862</v>
      </c>
      <c r="I17" s="4" t="s">
        <v>863</v>
      </c>
    </row>
    <row r="18" spans="1:11">
      <c r="A18" s="4" t="s">
        <v>864</v>
      </c>
    </row>
    <row r="19" spans="1:11">
      <c r="A19" s="4" t="s">
        <v>865</v>
      </c>
      <c r="I19" s="4" t="s">
        <v>866</v>
      </c>
    </row>
    <row r="20" spans="1:11">
      <c r="A20" s="4" t="s">
        <v>867</v>
      </c>
    </row>
    <row r="21" spans="1:11">
      <c r="A21" s="4" t="s">
        <v>868</v>
      </c>
      <c r="D21" s="7" t="n">
        <v>11500</v>
      </c>
    </row>
    <row r="22" spans="1:11">
      <c r="A22" s="4" t="s">
        <v>869</v>
      </c>
      <c r="D22" s="7" t="n">
        <v>50000</v>
      </c>
    </row>
    <row r="23" spans="1:11">
      <c r="A23" s="4" t="s">
        <v>870</v>
      </c>
    </row>
    <row r="24" spans="1:11">
      <c r="A24" s="4" t="s">
        <v>871</v>
      </c>
      <c r="K24" s="7" t="n">
        <v>3000</v>
      </c>
    </row>
    <row r="25" spans="1:11">
      <c r="A25" s="4" t="s">
        <v>851</v>
      </c>
      <c r="C25" s="7" t="n">
        <v>900</v>
      </c>
    </row>
    <row r="26" spans="1:11">
      <c r="A26" s="4" t="s">
        <v>872</v>
      </c>
    </row>
    <row r="27" spans="1:11">
      <c r="A27" s="4" t="s">
        <v>873</v>
      </c>
      <c r="K27" s="7" t="n">
        <v>750</v>
      </c>
    </row>
    <row r="28" spans="1:11">
      <c r="A28" s="4" t="s">
        <v>874</v>
      </c>
    </row>
    <row r="29" spans="1:11">
      <c r="A29" s="4" t="s">
        <v>875</v>
      </c>
      <c r="D29" s="4" t="s">
        <v>876</v>
      </c>
    </row>
    <row r="30" spans="1:11">
      <c r="A30" s="4" t="s">
        <v>847</v>
      </c>
      <c r="D30" s="6" t="n">
        <v>2000000</v>
      </c>
    </row>
    <row r="31" spans="1:11">
      <c r="A31" s="4" t="s">
        <v>877</v>
      </c>
      <c r="D31" s="7" t="n">
        <v>4500</v>
      </c>
    </row>
    <row r="32" spans="1:11">
      <c r="A32" s="4" t="s">
        <v>585</v>
      </c>
      <c r="D32" s="4" t="s">
        <v>878</v>
      </c>
    </row>
    <row r="33" spans="1:11">
      <c r="A33" s="4" t="s">
        <v>879</v>
      </c>
      <c r="B33" s="7" t="n">
        <v>2000</v>
      </c>
      <c r="D33" s="7" t="n">
        <v>1500</v>
      </c>
    </row>
    <row r="34" spans="1:11">
      <c r="A34" s="4" t="s">
        <v>880</v>
      </c>
      <c r="D34" s="7" t="n">
        <v>10</v>
      </c>
    </row>
    <row r="35" spans="1:11">
      <c r="A35" s="4" t="s">
        <v>881</v>
      </c>
      <c r="D35" s="4" t="s">
        <v>404</v>
      </c>
    </row>
    <row r="36" spans="1:11">
      <c r="A36" s="4" t="s">
        <v>882</v>
      </c>
      <c r="D36" s="6" t="n">
        <v>5</v>
      </c>
    </row>
    <row r="37" spans="1:11">
      <c r="A37" s="4" t="s">
        <v>846</v>
      </c>
      <c r="D37" s="7" t="n">
        <v>10</v>
      </c>
    </row>
    <row r="38" spans="1:11">
      <c r="A38" s="4" t="s">
        <v>883</v>
      </c>
    </row>
    <row r="39" spans="1:11">
      <c r="A39" s="4" t="s">
        <v>847</v>
      </c>
      <c r="D39" s="6" t="n">
        <v>87500000</v>
      </c>
    </row>
    <row r="40" spans="1:11">
      <c r="A40" s="4" t="s">
        <v>884</v>
      </c>
      <c r="D40" s="6" t="n">
        <v>6000000</v>
      </c>
    </row>
    <row r="41" spans="1:11">
      <c r="A41" s="4" t="s">
        <v>877</v>
      </c>
      <c r="D41" s="7" t="n">
        <v>20000</v>
      </c>
    </row>
    <row r="42" spans="1:11">
      <c r="A42" s="4" t="s">
        <v>879</v>
      </c>
      <c r="D42" s="7" t="n">
        <v>6000</v>
      </c>
    </row>
    <row r="43" spans="1:11">
      <c r="A43" s="4" t="s">
        <v>885</v>
      </c>
    </row>
    <row r="44" spans="1:11">
      <c r="A44" s="4" t="s">
        <v>886</v>
      </c>
      <c r="E44" s="7" t="n">
        <v>4000</v>
      </c>
    </row>
    <row r="45" spans="1:11">
      <c r="A45" s="4" t="s">
        <v>887</v>
      </c>
      <c r="E45" s="7" t="n">
        <v>40000</v>
      </c>
    </row>
    <row r="46" spans="1:11">
      <c r="A46" s="4" t="s">
        <v>875</v>
      </c>
      <c r="E46" s="4" t="s">
        <v>88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COMP</vt:lpstr>
      <vt:lpstr>CONSOLIDATED STATEMENTS OF CHAN</vt:lpstr>
      <vt:lpstr>CONSOLIDATED STATEMENTS OF CASH</vt:lpstr>
      <vt:lpstr>The Company and Summary of Sign</vt:lpstr>
      <vt:lpstr>Discontinued Operations</vt:lpstr>
      <vt:lpstr>Acquisition</vt:lpstr>
      <vt:lpstr>Inventories, net</vt:lpstr>
      <vt:lpstr>Property and Equipment, net</vt:lpstr>
      <vt:lpstr>Patents and Licensed Technologi</vt:lpstr>
      <vt:lpstr>Goodwill and Other Intangible A</vt:lpstr>
      <vt:lpstr>Accrued Compensation and relate</vt:lpstr>
      <vt:lpstr>Other Accrued Liabilities</vt:lpstr>
      <vt:lpstr>Long-term Debt</vt:lpstr>
      <vt:lpstr>Commitments and Contingencies</vt:lpstr>
      <vt:lpstr>Stockholders' Equity</vt:lpstr>
      <vt:lpstr>Income Taxes</vt:lpstr>
      <vt:lpstr>Significant Customer Concentrat</vt:lpstr>
      <vt:lpstr>Business Segments and Geographi</vt:lpstr>
      <vt:lpstr>Subsequent Events</vt:lpstr>
      <vt:lpstr>The Company and Summary of Si23</vt:lpstr>
      <vt:lpstr>The Company and Summary of Si24</vt:lpstr>
      <vt:lpstr>Discontinued Operations (Tables</vt:lpstr>
      <vt:lpstr>Acquisition (Tables)</vt:lpstr>
      <vt:lpstr>Inventories, net (Tables)</vt:lpstr>
      <vt:lpstr>Property and Equipment, net (Ta</vt:lpstr>
      <vt:lpstr>Patents and Licensed Technolo29</vt:lpstr>
      <vt:lpstr>Goodwill and Other Intangible30</vt:lpstr>
      <vt:lpstr>Accrued Compensation and rela31</vt:lpstr>
      <vt:lpstr>Other Accrued Liabilities (Tabl</vt:lpstr>
      <vt:lpstr>Long-term Debt (Tables)</vt:lpstr>
      <vt:lpstr>Commitments and Contingencies (</vt:lpstr>
      <vt:lpstr>Stockholders' Equity (Tables)</vt:lpstr>
      <vt:lpstr>Income Taxes (Tables)</vt:lpstr>
      <vt:lpstr>Business Segments and Geograp37</vt:lpstr>
      <vt:lpstr>The Company and Summary of Si38</vt:lpstr>
      <vt:lpstr>The Company and Summary of Si39</vt:lpstr>
      <vt:lpstr>The Company and Summary of Si40</vt:lpstr>
      <vt:lpstr>Discontinued Operations (Detail</vt:lpstr>
      <vt:lpstr>Discontinued Operations (Deta42</vt:lpstr>
      <vt:lpstr>Acquisition (Details)</vt:lpstr>
      <vt:lpstr>Acquisition (Details 1)</vt:lpstr>
      <vt:lpstr>Acquisition (Details Narrative)</vt:lpstr>
      <vt:lpstr>Inventories, net (Details)</vt:lpstr>
      <vt:lpstr>Property and Equipment, net (De</vt:lpstr>
      <vt:lpstr>Property and Equipment, net (48</vt:lpstr>
      <vt:lpstr>Patents and Licensed Technolo49</vt:lpstr>
      <vt:lpstr>Patents and Licensed Technolo50</vt:lpstr>
      <vt:lpstr>Patents and Licensed Technolo51</vt:lpstr>
      <vt:lpstr>Goodwill and Other Intangible52</vt:lpstr>
      <vt:lpstr>Goodwill and Other Intangible53</vt:lpstr>
      <vt:lpstr>Goodwill and Other Intangible54</vt:lpstr>
      <vt:lpstr>Goodwill and Other Intangible55</vt:lpstr>
      <vt:lpstr>Goodwill and Other Intangible56</vt:lpstr>
      <vt:lpstr>Accrued Compensation and rela57</vt:lpstr>
      <vt:lpstr>Other Accrued Liabilities (Deta</vt:lpstr>
      <vt:lpstr>Other Accrued Liabilities (De59</vt:lpstr>
      <vt:lpstr>Long-term Debt (Details)</vt:lpstr>
      <vt:lpstr>Long-term Debt (Details Narrati</vt:lpstr>
      <vt:lpstr>Commitments and Contingencies62</vt:lpstr>
      <vt:lpstr>Commitments and Contingencies63</vt:lpstr>
      <vt:lpstr>Stockholders' Equity (Details)</vt:lpstr>
      <vt:lpstr>Stockholders' Equity (Details 1</vt:lpstr>
      <vt:lpstr>Stockholders' Equity (Details 2</vt:lpstr>
      <vt:lpstr>Stockholders' Equity (Details 3</vt:lpstr>
      <vt:lpstr>Stockholders' Equity (Details 4</vt:lpstr>
      <vt:lpstr>Stockholders' Equity (Details 5</vt:lpstr>
      <vt:lpstr>Stockholders' Equity (Details 6</vt:lpstr>
      <vt:lpstr>Stockholders' Equity (Details N</vt:lpstr>
      <vt:lpstr>Stockholders' Equity (Details72</vt:lpstr>
      <vt:lpstr>Income Taxes (Details)</vt:lpstr>
      <vt:lpstr>Income Taxes (Details 1)</vt:lpstr>
      <vt:lpstr>Income Taxes (Details 2)</vt:lpstr>
      <vt:lpstr>Income Taxes (Details 3)</vt:lpstr>
      <vt:lpstr>Income Taxes (Details Narrative</vt:lpstr>
      <vt:lpstr>Business Segments and Geograp78</vt:lpstr>
      <vt:lpstr>Business Segments and Geograp79</vt:lpstr>
      <vt:lpstr>Business Segments and Geograp80</vt:lpstr>
      <vt:lpstr>Business Segments and Geograp81</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7T17:28:49Z</dcterms:created>
  <dcterms:modified xmlns:dcterms="http://purl.org/dc/terms/" xmlns:xsi="http://www.w3.org/2001/XMLSchema-instance" xsi:type="dcterms:W3CDTF">2016-04-07T17:28:49Z</dcterms:modified>
  <dc:title xmlns:dc="http://purl.org/dc/elements/1.1/">Untitled</dc:title>
  <dc:description xmlns:dc="http://purl.org/dc/elements/1.1/"/>
  <dc:subject xmlns:dc="http://purl.org/dc/elements/1.1/"/>
  <cp:keywords/>
  <cp:category/>
</cp:coreProperties>
</file>